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DESCRIPTION OF" sheetId="8" r:id="rId8"/>
    <s:sheet name="SUMMARY OF SIGNIFICANT ACCOUNTI" sheetId="9" r:id="rId9"/>
    <s:sheet name="FAIR VALUE OF FINANCIAL INSTRUM" sheetId="10" r:id="rId10"/>
    <s:sheet name="MARKETABLE SECURITIES" sheetId="11" r:id="rId11"/>
    <s:sheet name="ACQUISITIONS" sheetId="12" r:id="rId12"/>
    <s:sheet name="CASH AND CASH EQUIVALENTS" sheetId="13" r:id="rId13"/>
    <s:sheet name="PROPERTY, EQUIPMENT AND SOFTWAR" sheetId="14" r:id="rId14"/>
    <s:sheet name="GOODWILL AND INTANGIBLE ASSETS" sheetId="15" r:id="rId15"/>
    <s:sheet name="ACCRUED LIABILITIES" sheetId="16" r:id="rId16"/>
    <s:sheet name="OTHER INCOME (EXPENSE), NET" sheetId="17" r:id="rId17"/>
    <s:sheet name="COMMITMENTS AND CONTINGENCIES" sheetId="18" r:id="rId18"/>
    <s:sheet name="STOCKHOLDERS' EQUITY" sheetId="19" r:id="rId19"/>
    <s:sheet name="NET INCOME (LOSS) PER SHARE" sheetId="20" r:id="rId20"/>
    <s:sheet name="INCOME TAXES" sheetId="21" r:id="rId21"/>
    <s:sheet name="RELATED PARTY TRANSACTIONS" sheetId="22" r:id="rId22"/>
    <s:sheet name="INFORMATION ABOUT REVENUE AND G" sheetId="23" r:id="rId23"/>
    <s:sheet name="SUMMARY OF SIGNIFICANT ACCOUN24" sheetId="24" r:id="rId24"/>
    <s:sheet name="SUMMARY OF SIGNIFICANT ACCOUN25" sheetId="25" r:id="rId25"/>
    <s:sheet name="FAIR VALUE OF FINANCIAL INSTR26" sheetId="26" r:id="rId26"/>
    <s:sheet name="MARKETABLE SECURITIES (Tables)" sheetId="27" r:id="rId27"/>
    <s:sheet name="ACQUISITIONS (Tables)" sheetId="28" r:id="rId28"/>
    <s:sheet name="CASH AND CASH EQUIVALENTS (Tabl" sheetId="29" r:id="rId29"/>
    <s:sheet name="PROPERTY, EQUIPMENT, AND SOFTWA" sheetId="30" r:id="rId30"/>
    <s:sheet name="GOODWILL AND INTANGIBLE ASSETS " sheetId="31" r:id="rId31"/>
    <s:sheet name="ACCRUED LIABILITIES (Tables)" sheetId="32" r:id="rId32"/>
    <s:sheet name="OTHER INCOME (EXPENSE), NET (Ta" sheetId="33" r:id="rId33"/>
    <s:sheet name="COMMITMENTS AND CONTINGENCIES (" sheetId="34" r:id="rId34"/>
    <s:sheet name="STOCKHOLDERS' EQUITY (Tables)" sheetId="35" r:id="rId35"/>
    <s:sheet name="NET INCOME (LOSS) PER SHARE (Ta" sheetId="36" r:id="rId36"/>
    <s:sheet name="INCOME TAXES (Tables)" sheetId="37" r:id="rId37"/>
    <s:sheet name="INFORMATION ABOUT REVENUE AND38" sheetId="38" r:id="rId38"/>
    <s:sheet name="SUMMARY OF SIGNIFICANT ACCOUN39" sheetId="39" r:id="rId39"/>
    <s:sheet name="SUMMARY OF SIGNIFICANT ACCOUN40" sheetId="40" r:id="rId40"/>
    <s:sheet name="FAIR VALUE OF FINANCIAL INSTR41" sheetId="41" r:id="rId41"/>
    <s:sheet name="MARKETABLE SECURITIES (Schedule" sheetId="42" r:id="rId42"/>
    <s:sheet name="MARKETABLE SECURITIES (Schedu43" sheetId="43" r:id="rId43"/>
    <s:sheet name="ACQUISITIONS (Summary of Purcha" sheetId="44" r:id="rId44"/>
    <s:sheet name="ACQUISITIONS (Summary of Estima" sheetId="45" r:id="rId45"/>
    <s:sheet name="ACQUISITIONS (Schedule of Pro F" sheetId="46" r:id="rId46"/>
    <s:sheet name="CASH AND CASH EQUIVALENTS (Deta" sheetId="47" r:id="rId47"/>
    <s:sheet name="PROPERTY, EQUIPMENT AND SOFTW48" sheetId="48" r:id="rId48"/>
    <s:sheet name="GOODWILL AND INTANGIBLE ASSET49" sheetId="49" r:id="rId49"/>
    <s:sheet name="GOODWILL AND INTANGIBLE ASSET50" sheetId="50" r:id="rId50"/>
    <s:sheet name="GOODWILL AND INTANGIBLE ASSET51" sheetId="51" r:id="rId51"/>
    <s:sheet name="ACCRUED LIABILITIES (Details)" sheetId="52" r:id="rId52"/>
    <s:sheet name="OTHER INCOME (EXPENSE), NET (De" sheetId="53" r:id="rId53"/>
    <s:sheet name="COMMITMENTS AND CONTINGENCIES54" sheetId="54" r:id="rId54"/>
    <s:sheet name="COMMITMENTS AND CONTINGENCIES55" sheetId="55" r:id="rId55"/>
    <s:sheet name="STOCKHOLDERS' EQUITY (Class of " sheetId="56" r:id="rId56"/>
    <s:sheet name="STOCKHOLDERS' EQUITY (Award Com" sheetId="57" r:id="rId57"/>
    <s:sheet name="STOCKHOLDERS' EQUITY (Schedule " sheetId="58" r:id="rId58"/>
    <s:sheet name="STOCKHOLDERS' EQUITY (Schedul59" sheetId="59" r:id="rId59"/>
    <s:sheet name="STOCKHOLDERS' EQUITY (Schedul60" sheetId="60" r:id="rId60"/>
    <s:sheet name="STOCKHOLDERS' EQUITY (Summary o" sheetId="61" r:id="rId61"/>
    <s:sheet name="STOCKHOLDERS' EQUITY (Schedul62" sheetId="62" r:id="rId62"/>
    <s:sheet name="STOCKHOLDERS' EQUITY (Schedul63" sheetId="63" r:id="rId63"/>
    <s:sheet name="STOCKHOLDERS' EQUITY (Schedul64" sheetId="64" r:id="rId64"/>
    <s:sheet name="NET INCOME (LOSS) PER SHARE (Na" sheetId="65" r:id="rId65"/>
    <s:sheet name="NET INCOME (LOSS) PER SHARE (Sc" sheetId="66" r:id="rId66"/>
    <s:sheet name="NET INCOME (LOSS) PER SHARE (67" sheetId="67" r:id="rId67"/>
    <s:sheet name="INCOME TAXES (Schedule of Incom" sheetId="68" r:id="rId68"/>
    <s:sheet name="INCOME TAXES (Schedule of Inc69" sheetId="69" r:id="rId69"/>
    <s:sheet name="INCOME TAXES (Reconciliation of" sheetId="70" r:id="rId70"/>
    <s:sheet name="INCOME TAXES (Schedule of Defer" sheetId="71" r:id="rId71"/>
    <s:sheet name="INCOME TAXES (Reconciliation 72" sheetId="72" r:id="rId72"/>
    <s:sheet name="INCOME TAXES (Narrative) (Detai" sheetId="73" r:id="rId73"/>
    <s:sheet name="INFORMATION ABOUT REVENUE AND74" sheetId="74" r:id="rId74"/>
    <s:sheet name="INFORMATION ABOUT REVENUE AND75" sheetId="75" r:id="rId75"/>
    <s:sheet name="INFORMATION ABOUT REVENUE AND76" sheetId="76" r:id="rId76"/>
  </s:sheets>
  <s:definedNames/>
  <s:calcPr calcId="124519" calcMode="auto" fullCalcOnLoad="1"/>
</s:workbook>
</file>

<file path=xl/sharedStrings.xml><?xml version="1.0" encoding="utf-8"?>
<sst xmlns="http://schemas.openxmlformats.org/spreadsheetml/2006/main" uniqueCount="850">
  <si>
    <t>DOCUMENT AND ENTITY INFORMATION - USD ($)</t>
  </si>
  <si>
    <t>12 Months Ended</t>
  </si>
  <si>
    <t>Dec. 31, 2015</t>
  </si>
  <si>
    <t>Feb. 19, 2016</t>
  </si>
  <si>
    <t>Jun. 30, 2015</t>
  </si>
  <si>
    <t>Document Type</t>
  </si>
  <si>
    <t>10-K</t>
  </si>
  <si>
    <t>Document Period End Date</t>
  </si>
  <si>
    <t>Dec. 31,
		2015</t>
  </si>
  <si>
    <t>Amendment Flag</t>
  </si>
  <si>
    <t>false</t>
  </si>
  <si>
    <t>Entity Registrant Name</t>
  </si>
  <si>
    <t>YELP INC</t>
  </si>
  <si>
    <t>Entity Central Index Key</t>
  </si>
  <si>
    <t>Trading Symbol</t>
  </si>
  <si>
    <t>YELP</t>
  </si>
  <si>
    <t>Current Fiscal Year End Date</t>
  </si>
  <si>
    <t>--12-31</t>
  </si>
  <si>
    <t>Document Fiscal Year Focus</t>
  </si>
  <si>
    <t>Document Fiscal Period Focus</t>
  </si>
  <si>
    <t>FY</t>
  </si>
  <si>
    <t>Entity Filer Category</t>
  </si>
  <si>
    <t>Large Accelerated Filer</t>
  </si>
  <si>
    <t>Entity Well-known Seasoned Issuer</t>
  </si>
  <si>
    <t>Yes</t>
  </si>
  <si>
    <t>Entity Voluntary Filers</t>
  </si>
  <si>
    <t>No</t>
  </si>
  <si>
    <t>Entity Current Reporting Status</t>
  </si>
  <si>
    <t>Entity Public Float</t>
  </si>
  <si>
    <t>Class A common stock [Member]</t>
  </si>
  <si>
    <t>Entity Common Stock, Shares Outstanding</t>
  </si>
  <si>
    <t>Class B common stock [Member]</t>
  </si>
  <si>
    <t>CONSOLIDATED BALANCE SHEETS - USD ($) $ in Thousands</t>
  </si>
  <si>
    <t>Dec. 31, 2014</t>
  </si>
  <si>
    <t>Current assets:</t>
  </si>
  <si>
    <t>Cash and cash equivalents</t>
  </si>
  <si>
    <t>Short-term marketable securities</t>
  </si>
  <si>
    <t>Accounts receivable (net of allowance for doubtful accounts of $3,208 and $1,627 at December 31, 2015 and December 31, 2014, respectively)</t>
  </si>
  <si>
    <t>Prepaid expenses and other current assets</t>
  </si>
  <si>
    <t>Total current assets</t>
  </si>
  <si>
    <t>Long-term marketable securities</t>
  </si>
  <si>
    <t xml:space="preserve"> </t>
  </si>
  <si>
    <t>Property, equipment and software, net</t>
  </si>
  <si>
    <t>Goodwill</t>
  </si>
  <si>
    <t>Intangibles, net</t>
  </si>
  <si>
    <t>Restricted cash</t>
  </si>
  <si>
    <t>Other assets</t>
  </si>
  <si>
    <t>Total assets</t>
  </si>
  <si>
    <t>Current liabilities:</t>
  </si>
  <si>
    <t>Accounts payable</t>
  </si>
  <si>
    <t>Accrued liabilities</t>
  </si>
  <si>
    <t>Deferred revenue</t>
  </si>
  <si>
    <t>Total current liabilities</t>
  </si>
  <si>
    <t>Long-term liabilities</t>
  </si>
  <si>
    <t>Total liabilities</t>
  </si>
  <si>
    <t>Commitments and contingencies (Note 11)</t>
  </si>
  <si>
    <t>Stockholders' Equity</t>
  </si>
  <si>
    <t>Common stock, $0.000001 par value - 500,000,000 shares authorized; 75,982,802 and 72,920,582 shares issued and outstanding at December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Dec. 31, 2013</t>
  </si>
  <si>
    <t>Dec. 31, 2012</t>
  </si>
  <si>
    <t>CONSOLIDATED BALANCE SHEETS [Abstract]</t>
  </si>
  <si>
    <t>Allowance for doubtful accounts</t>
  </si>
  <si>
    <t>Common stock, par value</t>
  </si>
  <si>
    <t>Common stock, shares authorized</t>
  </si>
  <si>
    <t>Common stock, shares issued</t>
  </si>
  <si>
    <t>Common stock, shares outstanding</t>
  </si>
  <si>
    <t>CONSOLIDATED STATEMENTS OF OPERATIONS - USD ($) shares in Thousands, $ in Thousands</t>
  </si>
  <si>
    <t>CONSOLIDATED STATEMENTS OF OPERATIONS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Restructuring and integration</t>
  </si>
  <si>
    <t>Total costs and expenses</t>
  </si>
  <si>
    <t>Income (Loss) from operations</t>
  </si>
  <si>
    <t>Other income (expense), net</t>
  </si>
  <si>
    <t>Income (Loss) before income taxes</t>
  </si>
  <si>
    <t>Benefit (Provision) for income taxes</t>
  </si>
  <si>
    <t>Net income (loss) attributable to common stockholders (Class A and B)</t>
  </si>
  <si>
    <t>Net income (loss) per share attributable to common stockholders (Class A and B)</t>
  </si>
  <si>
    <t>Basic</t>
  </si>
  <si>
    <t>Diluted</t>
  </si>
  <si>
    <t>Weighted-average shares used to compute net income (loss) per share attributable to common stockholders (Class A and B)</t>
  </si>
  <si>
    <t>CONSOLIDATED STATEMENTS OF COMPREHENSIVE INCOME (LOSS) - USD ($) $ in Thousands</t>
  </si>
  <si>
    <t>CONSOLIDATED STATEMENTS OF COMPREHENSIVE INCOME (LOSS) [Abstract]</t>
  </si>
  <si>
    <t>Net income (loss)</t>
  </si>
  <si>
    <t>Other comprehensive income (loss):</t>
  </si>
  <si>
    <t>Foreign currency translation adjustments</t>
  </si>
  <si>
    <t>Other comprehensive income (loss)</t>
  </si>
  <si>
    <t>Comprehensive income (loss)</t>
  </si>
  <si>
    <t>CONSOLIDATED STATEMENTS OF STOCKHOLDERS' EQUITY - USD ($) $ in Thousands</t>
  </si>
  <si>
    <t>Total</t>
  </si>
  <si>
    <t>SeatMe [Member]</t>
  </si>
  <si>
    <t>Eat 24 Inc [Member]</t>
  </si>
  <si>
    <t>Common Stock [Member]</t>
  </si>
  <si>
    <t>Common Stock [Member]SeatMe [Member]</t>
  </si>
  <si>
    <t>Common Stock [Member]Eat 24 Inc [Member]</t>
  </si>
  <si>
    <t>Additional Paid-In Capital [Member]</t>
  </si>
  <si>
    <t>Additional Paid-In Capital [Member]SeatMe [Member]</t>
  </si>
  <si>
    <t>Additional Paid-In Capital [Member]Eat 24 Inc [Member]</t>
  </si>
  <si>
    <t>Accumulated Other Comprehensive Income (Loss) [Member]</t>
  </si>
  <si>
    <t>Accumulated Other Comprehensive Income (Loss) [Member]SeatMe [Member]</t>
  </si>
  <si>
    <t>Accumulated Other Comprehensive Income (Loss) [Member]Eat 24 Inc [Member]</t>
  </si>
  <si>
    <t>Accumulated Deficit [Member]</t>
  </si>
  <si>
    <t>Accumulated Deficit [Member]SeatMe [Member]</t>
  </si>
  <si>
    <t>Accumulated Deficit [Member]Eat 24 Inc [Member]</t>
  </si>
  <si>
    <t>Balance at Dec. 31, 2012</t>
  </si>
  <si>
    <t>Balance (shares) at Dec. 31, 2012</t>
  </si>
  <si>
    <t>Issuance of common stock upon exercises of employee stock options</t>
  </si>
  <si>
    <t>Issuance of common stock upon exercises of employee stock options (shares)</t>
  </si>
  <si>
    <t>Issuance of common stock upon release of RSUs</t>
  </si>
  <si>
    <t>Issuance of common stock upon release of RSUs (shares)</t>
  </si>
  <si>
    <t>Issuance of common stock for employee stock purchase plan</t>
  </si>
  <si>
    <t>Issuance of common stock for employee stock purchase plan (shares)</t>
  </si>
  <si>
    <t>Stock-based compensation</t>
  </si>
  <si>
    <t>Issuance of common stock in connection with follow-on public offering, net of offering costs</t>
  </si>
  <si>
    <t>Issuance of common stock in connection with follow-on public offering, net of offering costs (shares)</t>
  </si>
  <si>
    <t>Repurchase of common stock from employees</t>
  </si>
  <si>
    <t>Repurchase of common stock from employees (shares)</t>
  </si>
  <si>
    <t>Issuance of common stock in connection with acquisition</t>
  </si>
  <si>
    <t>Issuance of common stock in connection with acquisition (shares)</t>
  </si>
  <si>
    <t>Excess tax benefit from share-based award activity</t>
  </si>
  <si>
    <t>Foreign currency translation adjustment</t>
  </si>
  <si>
    <t>Balance at Dec. 31, 2013</t>
  </si>
  <si>
    <t>Balance (shares) at Dec. 31, 2013</t>
  </si>
  <si>
    <t>Balance at Dec. 31, 2014</t>
  </si>
  <si>
    <t>Balance (shares) at Dec. 31, 2014</t>
  </si>
  <si>
    <t>Balance at Dec. 31, 2015</t>
  </si>
  <si>
    <t>Balance (shares) at Dec. 31, 2015</t>
  </si>
  <si>
    <t>CONSOLIDATED STATEMENTS OF CASH FLOWS $ in Thousands, € in Millions</t>
  </si>
  <si>
    <t>Dec. 31, 2015USD ($)</t>
  </si>
  <si>
    <t>Dec. 31, 2014USD ($)</t>
  </si>
  <si>
    <t>Dec. 31, 2013USD ($)</t>
  </si>
  <si>
    <t>OPERATING ACTIVITIES:</t>
  </si>
  <si>
    <t>Adjustments to reconcile net income (loss) to net cash provided by operating activities:</t>
  </si>
  <si>
    <t>Provision for doubtful accounts and sales returns</t>
  </si>
  <si>
    <t>Recording (release) of valuation allowance</t>
  </si>
  <si>
    <t>Loss on disposal of assets and website development costs</t>
  </si>
  <si>
    <t>Premium amortization, net, on securities held-to-maturity</t>
  </si>
  <si>
    <t>Realized (gain) on investments</t>
  </si>
  <si>
    <t>Changes in operating assets and liabilities:</t>
  </si>
  <si>
    <t>Accounts receivable</t>
  </si>
  <si>
    <t>Prepaid expenses and other assets</t>
  </si>
  <si>
    <t>Accounts payable, accrued expenses and other liabilities</t>
  </si>
  <si>
    <t>Net cash provided by operating activities</t>
  </si>
  <si>
    <t>INVESTING ACTIVITIES:</t>
  </si>
  <si>
    <t>Acquisitions, net of cash received</t>
  </si>
  <si>
    <t>Purchases of property, equipment, and software</t>
  </si>
  <si>
    <t>Capitalized website and software development costs</t>
  </si>
  <si>
    <t>Change in restricted cash</t>
  </si>
  <si>
    <t>Purchases of intangibles</t>
  </si>
  <si>
    <t>Proceeds from sale of property and equipment</t>
  </si>
  <si>
    <t>Goodwill measurement period adjustment</t>
  </si>
  <si>
    <t>Purchases of marketable securities</t>
  </si>
  <si>
    <t>Maturities of marketable securities</t>
  </si>
  <si>
    <t>Net cash used in investing activities</t>
  </si>
  <si>
    <t>FINANCING ACTIVITIES:</t>
  </si>
  <si>
    <t>Issuance of common stock upon exercise of employee stock options</t>
  </si>
  <si>
    <t>Proceeds from follow-on offering, net of offering costs</t>
  </si>
  <si>
    <t>Proceeds from issuance of common stock from share-based awards</t>
  </si>
  <si>
    <t>Proceeds from issuance of common stock for Employee Stock Purchase Plan</t>
  </si>
  <si>
    <t>Repurchase of common stock</t>
  </si>
  <si>
    <t>Contingent consideration payment</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t>
  </si>
  <si>
    <t>SUPPLEMENTAL DISCLOSURES OF NONCASH INVESTING AND FINANCING ACTIVITIES:</t>
  </si>
  <si>
    <t>Purchases of property and equipment recorded in accounts payable and accruals</t>
  </si>
  <si>
    <t>Capitalized website and software development costs recorded in accounts payable and accruals</t>
  </si>
  <si>
    <t>Contingent consideration related to acquisitions</t>
  </si>
  <si>
    <t>Goodwill measurement period adjustment for working capital</t>
  </si>
  <si>
    <t>Issuance of Common Stock in Connection with Acquisition</t>
  </si>
  <si>
    <t>ORGANIZATION AND DESCRIPTION OF BUSINESS</t>
  </si>
  <si>
    <t>ORGANIZATION AND DESCRIPTION OF BUSINESS [Abstract]</t>
  </si>
  <si>
    <t>1. ORGANIZATION AND DESCRIPTION OF BUSINESS Yelp Inc. was incorporated in Delaware on September 3, 2004. Except where specifically noted or the context otherwise requires, the use of terms such as the Company and Yelp in these Notes to Consolidated Financial Statements refers to Yelp Inc. and its subsidiaries. Yelp connects people with great local businesses by bringing word of mouth online and providing a platform for businesses and con sumers to engage and transact. Yelp's platform is transforming the way people discover local businesses; every day, millions of consumers visit its website or use its mobile app to find great local businesses to meet their everyday needs. Businesses of all sizes use the Yelp platform to engage with consumers at the critical moment when they are deciding where to spend their money. The Company consists of Yelp Inc. and 18 wholly-owned entities. Yelp UK Ltd was incorporated on December 1, 2008, Darwin Social Marketing Inc. (formerly Yelp Canada Inc.) was incorporated on February 24, 2009, Yelp Ireland Limited was incorporated on May 31, 2010, Yelp Deutschland GmbH was incorporated on June 7, 2010, Yelp Ireland Holding Company Limited was incorporated on June 16, 2010, Yelp France SAS was incorporated on July 8, 2010, Yelp Italia S.r.l. was incorporated on June 27, 2011, Yelp Australia Pty. Ltd was incorporated on August 9, 2011, Yelp Spain, S.L. was incorporated on May 4, 2012, Yelp Singapore PTE Ltd was incorporated on June 15, 2012, Yelp Brazil Serviços de Marketing Ltda. was incorporated on May 29, 2013, Yelp Japan, G.K. was incorporated on September 20, 2013 and Darwin Sweden AB was incorporated on September 4, 2014. Qype GmbH, Qype Ltd., Qype SARL and Qype SL (collectively, Qype) were acquired on October 23, 2012. Eat24, LLC (the successor to Eat24Hours.com, Inc.) (Eat24) was acquired on February 9, 2015 (see Note 5). The financial results of these subsidiaries are included within the consolidated financial statements of the Company presented herein. Basis of Presentation  The consolidated financial statements have been prepared in accordance with accounting principles generally accepted in the Unite d States of America (GAAP). All intercompany balances and transactions have been eliminated in consolidation. Certain Significant Risks and Uncertainties  The Company operates in a dynamic industry and, accordingly, can be affected by a variety of factors . For example, the Company's management believes that changes in any of the following areas could have a significant negative impact on the Company in terms of its future financial position, results of operations or cash flows: rates of revenue growth; tra ffic to the Company's websites and mobile applications and the number of reviews and advertisers they attract; reliance on search engines and the placement and prominence in results rankings; the quality and reliability of reviews; scaling and adaptation of existing technology and network infrastructure; management of the Company's growth; expansion of international communities; protection of the Company's brand, reputation and intellectual property; industry competition ; qualified employees and key personnel; intellectual property infringement and other claims; and changes in government regulation affecting the Company's business, among other things.</t>
  </si>
  <si>
    <t>SUMMARY OF SIGNIFICANT ACCOUNTING POLICIES</t>
  </si>
  <si>
    <t>SUMMARY OF SIGNIFICANT ACCOUNTING POLICIES [Abstract]</t>
  </si>
  <si>
    <t>2. SUMMARY OF SIGNIFICANT ACCOUNTING POLICIES
Use of Estimates  The preparation of the Compan 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 agement's estimates.
Foreign Currency Translation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loss, a separate component of sto ckholders' equity.
Cash and Cash Equivalents  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
Marketable Securities  The Company determines the classification of its marketable securities at the time of purchase and re-evaluates these determinations at each balance sheet date. Debt securities are classified as held-to-maturity when the Company has the positive intent and ability to hold the securities to maturity. Held-to-maturity securities are stated at amortized cost and are periodically assessed for other-than-temporary impairment. Amortized cost of debt securities is adjusted for amortization of premiums and accretion of discounts to maturity, and is included in interest income. Held-to-maturity securities with less than one year to maturity are included in short-term marketable securities. All other held-to-maturity securities are classified as long-term securities.
Concentrations of Credit Risk  Financial instruments that potentially subject the Company to concentration of credit risk consist primarily of cash and cash equivalents and accounts receivable. The Company places its cash and cash equivalents with major financial institutions, which management assesses to be of high credit quality, in order to limit the exposure of each investment. Credit risk with respect to accounts receivable is dispersed due to the Company 's mpany's credit risk is mitigated by the relatively short collection period. Collateral is not required for accounts receivable. The Company maintains an allowance for doubtful accounts receivable balances. The allowance is based upon historical loss patterns, the number of days that billings are past due and an evaluation of the potential risk of loss associated with delinquent accounts. When new information becomes available to indicate that the estimate provided as the allowance was incorrect, an adjustment, which is considered a change in the estimate, is made. The fair value of accounts receivable approximates their carrying value. As of December 31, 2015, 2014 and 2013, there were no customers that accounted for more than 10% of total accounts receivable. The following table presents the changes in the allowance for doubtful accounts (in thousands):
Year Ended December 31,
2015 2014 2013
Allowance for doubtful accounts:
Balance, beginning of period $ 1,627 $ 810 $ 384
Add: bad debt expense 10,271 6,369 3,210
Less: write-offs, net of recoveries (8,690 ) (5,552 ) (2,784 )
Balance, end of period $ 3,208 $ 1,627 $ 810
Property, Equipment and Software  Property, equipment and software are stated at cost less accumulated depreciation and amortization. Depreciation is computed using the straight-line method over the estimated useful lives of the assets, which are approximately three five
Website and Internal-Use Software Development Costs  Costs related to website and internal-use software are primarily related to the Company's website,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 which is generally three The Company capitalized $ 14.7 13.9 5.4 8.4 4.6 2.6 The Company wrote off $ 0.1 0.1
Business Combinations 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During the measurement period, the Company records adjustments to the assets acquired and liabilities assumed with the corresponding offset to goodwill. After the measurement period, which could be up to one year after the transaction date, subsequent adjustments are recorded to the Company's consolidated statements of operations.
Goodwill 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its single reporting operating unit is less than its carrying amount as a basis for determining whether it is necessary to perform the two-step goodwill impairment test under the authoritative guidance issued by the Financial Accounting Standards Board (FASB). If the Company determines that it is more likely than not that its fair value is less than the carrying amount, or opts not to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No impairment charges have been recorded to date.
Intangible Assets Intangible assets include acquired intangible assets identified through business combinations, which are carried at fair value less accumulated amortization, and purchased intangible assets, which are carried at cost less accumulated amortization. Amortization is recorded over the estimated useful lives of the assets, generally two 12
Impairment of Long-Lived Assets and Long-Lived Assets to Be Disposed of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
Revenue Recognition The Company generates revenue from its local products, transactions, other services and, through the end of 2015, brand advertising. The Company recognizes revenue when all of the following conditions are met: there is persuasive evidence of an arrangement, service has been provided to the customer, collection of the fees is reasonably assured and the amount of fees to be paid by the customer are fixed or determinable. Payments received in advance of services being rendered are recorded as deferred revenue and recognized over the requisite service period Local . The Company generates local revenue primarily through the display of advertising products on its website and mobile app. These arrangements are evidenced by either written or electronic acceptance of an agreement that stipulates the types of advertising to be delivered, the timing and pricing. Performance-based advertising placements are priced on a cost-per-click basis through an auction, while impression-based ads are delivered pursuant to fixed monthly fee advertising plans. The Company recognizes revenue from the delivery of performance-based ads in the period of delivery and from the delivery of impression-based ads ratably over the service period, in each case net of customer discounts. Transactions . The Company generates transactions revenue from Eat24, revenue-sharing partner arrangements and the sale of vouchers through the Company's Yelp Deals and Gift Certificates. The Company's Eat24 business generates revenue through arrangements with restaurants, in which restaurants pay a commission percentage fee on orders placed through Eat24's platform. The Company records revenue associated with Eat24's transactions on a net basis. Revenue-sharing partner arrangements provide consumers with the ability to complete food delivery and other transactions through third parties directly on Yelp. Yelp Deals allow merchants to promote themselves and offer discounted goods and services on a real-time basis to consumers directly on the Company's website and mobile app. The Company earns a fee on Yelp Deals for acting as an agent in these transactions, which are recorded on a net basis and included in revenue upon sale of the deal. The Company records a sales allowance for potential Yelp Deals refunds based on the Company's estimate of future refunds. Gift Certificates allow merchants to sell full-priced gift certificates directly to consumers through their business listing pages. The Company earns a fee based on the amount of the Gift Certificate sold, which it records on a net basis and includes in revenue upon a consumer's purchase of the Gift Certificate. Other Services . Other services revenue consists of partner arrangements and the monetization of remnant advertising inventory through third-party ad networks. The Company's partner arrangements include fixed-fee reseller agreements that allow partners to sell Yelp Branded Profiles to their clients and transaction-based arrangements allowing third-party data providers to update business listing information on behalf of businesses. Brand Advertising. Through the end of 2015, the Company generated brand advertising revenue through the sale of graphic and text display advertisements on its website. The Company recognizes revenue from the sale of impression-based advertisements on its online network in the period in which the advertisements (impressions) are delivered, net of customer discounts. The Company also generated brand revenue from fixed-price brand sponsorships that are recognized ratably over the service period. The arrangements are evidenced by insertion orders or contracts that stipulate the types of advertising to be delivered and the pricing. Multiple Element Arrangements . The Company enters into arrangements with its customers to sell advertising packages that include different media placements or ad services that are delivered at the same time, or within close proximity of one another. The Company allocates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VSOE The Company determines VSOE based on its historical pricing and discounting practices for the specific product or service when sold separately. In determining VSOE, the Company requires that a substantial majority of the standalone selling prices for these services fall within a reasonably narrow price range; however, the Company has not historically sold a large volume of transactions on a standalone basis. As a result, the Company has not been able to establish VSOE for any of its advertising products. TPE 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cannot be obtained. Furthermore, the Company is unable to reliably determine what similar competitor services' selling prices are on a standalone basis. As a result, the Company has not been able to establish selling price based on TPE. BESP When it is unable to establish selling price using VSOE or TPE, the Company uses BESP in its allocation of arrangement consideration. The objective of BESP is to determine the price at which the Company would transact a sale if the service were sold on a standalone basis. BESP is generally used to allocate the selling price to deliverables in the Company's multiple element arrangements. The Company determines BESP for deliverables by considering multiple factors including, but not limited to, prices it charges for similar offerings, market conditions, competitive landscape and pricing practices. The Company limits the amount of allocable arrangement consideration to amounts that are fixed or determinable and that are not contingent on future performance or future deliverables. The Company will regularly review BESP. Changes in assumptions or judgments or changes to elements in the arrangement could cause a material increase or decrease in the amount of revenue that the Company reports in a particular period. The Company recognizes the relative fair value of the media placements or ad services as they are delivered assuming all other revenue recognition criteria are met.
Cost of Revenue The Company's cost of revenue primarily consists of credit card processing fees, web hosting, Internet service costs and salaries, benefits and stock-based compensation expense for its infrastructure teams related to operating the Company's website and mobile app, food delivery related costs, as well as creative design for brand advertising and video production expenses.
Stock-Based Compensation The company accounts for stock-based employee compensation plans under the fair value recognition and measurement provisions in accordance with applicable accounting standards, which require all stock-based payments to employees, including grants of stock options, restricted stock awards, restricted stock units and issuances under its 2012 Employee Stock Purchase Plan (ESPP) to be measured based on the grant-date fair value of the awards. Stock-based compensation expense is recorded net of estimated forfeitures in the Company's consolidated statements of income and, accordingly, is recorded for only those stock-based awards that the Company expects to vest. The Company estimates the forfeiture rate based on historical forfeitures of equity awards and adjusts the rate to reflect changes in facts and circumstances, if any. The Company will revise its estimated forfeiture rate if actual forfeitures differ from its initial estimates.
Advertising Expenses Advertising expenses are expensed as incurred. Total advertising expenses incurred were $ 30.9 8.1 1.3
Comprehensive Income (Loss) The Company reports by major components and, as a single total, the change in its net assets during the period from non-owner sources. Comprehensive income (loss) consists of net income (loss) and accumulated other comprehensive income (loss), which includes certain changes in equity that are excluded from net income (loss). Specifically, it includes foreign currency translation adjustments.
Income Taxes The Company records income taxes using the asset and liability method, which requires the recognition of deferred tax assets and liabilities for the expected future tax consequences of events that have been recognized in the Company's financial statements or tax returns. In estimating future tax consequences, generally all expected future events other than enactments or changes in the tax law or rates are considered. Valuation allowances are provided to reduce deferred tax assets to the amount that is more likely than not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 In November 2015, FASB issued Accounting Standards Update No. 2015-17 (Topic 740), Balance Sheet Classification of Deferred Taxes (ASU 2015-17). ASU 2015-17 requires deferred tax liabilities and assets to be classified as noncurrent in the Consolidated Balance Sheet. The standard will be effective for financial statements issued for annual periods beginning after December 15, 2016, and interim periods within those annual periods. Early adoption is permitted for financial statements that have not been previously issued. ASU 2015-17 may be applied either prospectively to all deferred tax liabilities and assets or retrospectively to all periods presented. The Company adopted ASU 2015-17 on a prospective basis in the fourth quarter of fiscal 2015.
Employee Benefit Plan The Company sponsors a qualified 401(k) defined contribution plan covering eligible employees. Participants may contribute a portion of their annual compensation up to a maximum annual amount set by the Internal Revenue Service (IRS). Employer contributions under this plan were $ 2.9
Recent Accounting Pronouncements Not Yet Effective In May 2014, FASB issued Accounting Standards Update No. 2014-09, Revenue from Contracts with Customers (ASU 2014-09),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financial statements. In August 2014, FASB issued Accounting Standards Update No.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31, 2016. Early adoption is permitted. The Company does not expect to early adopt this guidance and does not believe that its adoption will have a material impact on its consolidated financial statements. In April 2015, FASB issued Accounting Standards Update No. 2015-05,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customer's accounting for service contracts. The standard will be effective for the first interim period within annual reporting periods beginning after December 31, 2015. The Company is currently assessing the impact that adopting this new accounting guidance will have on its consolidated financial statements and related disclosures. In June 2015, FASB issued Accounting Standards Update No. 2015-10, Technical Corrections and Improvements (ASU 2015-10). ASU 2015-10 amends a wide range of Accounting Standards Codification topics to make clarifying changes, correct unintended application of guidance and make minor changes that are not expected to have a significant effect on current accounting practice or create a significant administrative cost on most entities. The Company does not anticipate that the adoption of ASU 2015-10 will have a material impact on its consolidated financial statements and related disclosures. In September 2015, FASB issued Accounting Standards Update No. 2015-16, Simplifying the Accounting for Measurement-Period Adjustments (ASU 2015-16).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beginning after December 15, 2015, and early adoption is permitted. Because it is prospective, the impact of ASU 2015-16 on the Company's financial condition and earnings will depend upon the nature of any measurement period adjustments identified in future periods.</t>
  </si>
  <si>
    <t>FAIR VALUE OF FINANCIAL INSTRUMENTS</t>
  </si>
  <si>
    <t>FAIR VALUE OF FINANCIAL INSTRUMENTS [Abstract]</t>
  </si>
  <si>
    <t>3. FAIR VALUE OF FINANCIAL INSTRUMENTS The Company's investments in money market accounts are recorded as cash equivalents at fair value in the consolidated financial statements. All other financial instruments are classified as held-to-maturity investments and, accordingly, are recorded at amortized cost; however, the Company is required to determine the fair value of these investments on a recurring basis to identify any potential impairment.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nd U.S. government bonds are classified within Level 1 of the fair value hierarchy because they are valued using quoted prices in active markets. The Company's commercial paper, corporate bonds and agency bonds are classified within Level 2 of the fair value hierarchy because they have been valued using inputs other than quoted prices in active markets that are observable directly or indirectly. During the year ended December 31, 2014, the Company classified the contingent consideration liability related to the acquisition of Restaurant Kritik within Level 3, because it was estimated using a discounted cash flow technique with significant inputs that were not observable in the market. The significant inputs not observable in the market in the Level 3 measurement included the Company's probability assessments of completion, appropriately discounted considering the uncertainties associated with the obligation, and were calculated in accordance with the terms of the asset purchase agreement. During the year ended December 31, 2015, the Company settled the associated liability after the completion of the associated milestones. Refer to Note 5 regarding the effects of the acquisition on the Company's consolidated financial statements. The following table represents the Company's financial instruments measured at fair value as of December 31, 2015 and 2014 (in thousands):
December 31, 2015 December 31, 2014
Level 1 Level 2 Level 3 Total Level 1 Level 2 Level 3 Total
Cash Equivalents:
Money market funds $ 86,660 $  $  $ 86,660 $ 208,593 $  $  $ 208,593
Agency bonds  4,999  4,999    
Marketable Securities:
U.S. government bonds     5,005   5,005
Commercial paper  36,981  36,981  31,965  31,965
Corporate bonds  18,024  18,024  29,486  29,486
Agency bonds  132,102  132,102  90,575  90,575
Agency discount notes  11,986  11,986    
Total cash equivalents and
marketable securities $ 86,660 $ 204,092 $  $ 290,752 $ 213,598 $ 152,026 $  $ 365,624
Current liabilities:
Contingent consideration liability $  $  $  $  $  $  $ 835 $ 835</t>
  </si>
  <si>
    <t>MARKETABLE SECURITIES</t>
  </si>
  <si>
    <t>MARKETABLE SECURITIES [Abstract]</t>
  </si>
  <si>
    <t>4. MARKETABLE SECURITIES The amortized cost, gross unrealized gains and losses, and fair value of securities held-to-maturity, all of which mature within two
As of December 31, 2015
Gross Gross
Unrealized Unrealized
Amortized Cost Gains Losses Fair Value
Short-term marketable securities:
Commercial paper $ 36,981 $  $  $ 36,981
Corporate bonds 18,027 2 (5 ) 18,024
Agency bonds 132,224  (122 ) 132,102
Agency discount notes 11,982 4  11,986
Total marketable securities $ 199,214 $ 6 $ (127 ) $ 199,093
As of December 31, 2014
Gross Gross
Unrealized Unrealized
Amortized Cost Gains Losses Fair Value
Short-term marketable securities:
Commercial paper $ 31,964 $  $  $ 31,964
Corporate bonds 24,397 1 (31 ) 24,367
Agency bonds 57,130 1 (26 ) 57,105
U.S. government bonds 5,007  (2 ) 5,005
$ 118,498 $ 2 $ (59 ) $ 118,441
Long-term marketable securities:
Corporate bonds $ 5,120 $  $ (1 ) $ 5,119
Agency bonds 33,492  (22 ) 33,470
$ 38,612 $  $ (23 ) 38,589
Total marketable securities $ 157,111 $ 2 $ (82 ) 157,031 The following table presents gross unrealized losses and fair values for those securities that were in an unrealized loss position as of December 31, 2015, aggregated by investment category and the length of time that the individual securities have been in a continuous loss position (in thousands):
As of December 31, 2015
Less Than 12 Months 12 Months or Greater Total
Fair Value Unrealized Loss Fair Value Unrealized Loss Fair Value Unrealized Loss
Corporate bonds 10,021 (5 )   10,021 (5 )
Agency bonds 127,102 (122 )   127,102 (122 )
Total $ 137,123 $ (127) $  $  $ 137,123 $ (127)
As of December 31, 2014
Less Than 12 Months 12 Months or Greater Total
Fair Value Unrealized Loss Fair Value Unrealized Loss Fair Value Unrealized Loss
Corporate bonds $ 24,439 $ (32 ) $  $  $ 24,439 $ (32 )
Agency bonds 79,564 (48 )   79,564 (48 )
U.S. government bonds 5,005 (2 )   5,005 (2 )
Total $ 109,008 $ (82 ) $  $  $ 109,008 $ (82 ) The Company periodically reviews its investment portfolio for other-than-temporary impairment. The Company considers such factors as the duration, severity and reason for the decline in value, and the potential recovery period. The Company also considers whether it is more likely than not that it will be required to sell the securities before the recovery of their amortized cost basis, and whether the amortized cost basis cannot be recovered as a result of credit losses. During the three months and year ended December 31, 2015, the Company did not recognize any other-than-temporary impairment loss.</t>
  </si>
  <si>
    <t>ACQUISITIONS</t>
  </si>
  <si>
    <t>ACQUISITIONS [Abstract]</t>
  </si>
  <si>
    <t>5. ACQUISITIONS 2015 Acquisition On February 9, 2015, the Company acquired Eat24Hours.com, Inc. In connection with the acquisition, all of the outstanding capital stock of Eat24 was converted into the right to receive an aggregate of approximately $ 75.0 1,402,844 59.2 16.5 308,626 The acquisition was accounted for as a business combination in accordance with Accounting Standards Codification Topic 805, Business Combinations (ASC 805), with the results of Eat24's operations included in the Company's consolidated financial statements from February 9, 2015. The Company's allocation of the purchase price is preliminary as the amounts related to contingent consideration, identifiable assets, the effects of income taxes resulting from the transaction and the effects of any net working capital adjustments are still being finalized. Any material measurement period adjustments will be recorded retroactively to the acquisition date. The purchase price allocation, subject to finalization during the measurement period, is as follows (in thousands):
February 9, 2015
Fair value of purchase consideration:
Cash:
Distributed to Eat24 stockholders $ 56,624
Held in escrow account 16,500
Payable on behalf of Eat24 stockholders 1,876
Total cash 75,000
Class A common stock:
Distributed to Eat24 stockholders 46,143
Held in escrow account 13,015
Total purchase consideration $ 134,158
Fair value of net assets acquired:
Cash and cash equivalents $ 1,578
Intangibles 39,600
Goodwill 110,927
Other assets 6,031
Total assets acquired 158,136
Deferred tax liability (15,207 )
Other liabilities (8,771 )
Total liabilities assumed (23,978 )
Net assets acquired $ 134,158 Estimated useful lives and the amount assigned to each class of intangible assets acquired are as follows:
Intangible Asset Type Amount Assigned Useful Life
Restaurant relationships $ 17,400 12.0
Developed technology $ 7,400 5.0
User relationships $ 12,000 7.0
Trade name $ 2,800 4.0
Weighted average 8.6 The intangible assets are being amortized on a straight-line basis, which reflects the pattern in which the economic benefits of the intangible assets are being utilized. The goodwill results from the Company's opportunity to drive daily engagement in its restaurant vertical and potentially expand Eat24's offering to the approximately 1.0 The Company recorded $ 0.2 The unaudited pro forma financial information in the table below summarizes the combined results of operations for the Company and Eat24, as though the companies had been combined as of January 1, 2014, and includes the accounting effects resulting from the acquisition, including transaction, integration costs, amortization charges from acquired intangible assets and changes in depreciation due to differing asset values and depreciation lives. The unaudited pro forma financial information, as presented below, is for informational purposes only and is not necessarily indicative of the results of operations that would have been achieved if the acquisition had taken place as of January 1, 2014 (in thousands, except per share data):
Pro Forma
Twelve Months Ended December 31
2015 2014
Revenue $ 552,959 402,037
Net income (loss) $ (34,016 ) 33,790
Basic net income (loss) per share attributable to common stockholders $ (0.46 ) 0.46
Diluted net income (loss) per share attributable to common stockholders $ (0.46 ) 0.43 The consolidated statements of operations for the year ended December 31, 2015 include $ 39.2 2014 Acquisitions In October 2014, the Company, through its wholly-owned subsidiary, Yelp Ireland Ltd., acquired all of the outstanding equity interests in Cityvox SAS. Also in October 2014, the Company, through its wholly-owned subsidiaries Yelp Ireland Ltd. and Qype GmbH, acquired the assets comprising the business conducted under the name Restaurant Kritik from Kabukiman Ltd. The aggregate purchase price of these businesses was 15.3 0.1 0.6 Under the Restaurant Kritik asset purchase agreement, the Company agreed to pay an additional € 0.8 0.9 one 0.8 0.8 The following table presents the aggregate purchase price allocations of these individually immaterial acquisitions recorded in the Company's consolidated balance sheets of their acquisition dates (in thousands):
Net tangible assets $ (277
Goodwill 13,995
Intangible assets 1,546
Total purchase price (excluding contingent consideration) 15,264
Contingent consideration 826
Total purchase price $ 16,090 Estimated useful lives as of the acquisition dates of the intangible assets acquired are as follows:
Intangible Type Useful Life
Content 5
Developed technology 0.5
Trade name 2
Weighted average 4.3 The intangible assets are being amortized on a straight-line basis, which reflects the pattern in which the economic benefits of the intangible assets are being utilized. The goodwill represents the excess value over both tangible and intangible assets acquired. The goodwill in these transactions is primarily attributable to traffic and the opportunity for expansion. None of the goodwill is deductible for tax purposes. 2013 Acquisition On July 24, 2013, the Company acquired SeatMe, Inc. (SeatMe). In connection with the acquisition, all of the outstanding capital stock and options to purchase capital stock of SeatMe were converted into the right to receive an aggregate of approximately $ 2.2 260,901 9.7 0.1 31,236 The acquisition was accounted for as a business combination in accordance with ASC 805, with the results of SeatMe's operations included in the consolidated financial statements starting on July 24, 2013. The following table summarizes the consideration paid for SeatMe and the allocation of the purchase price, based on the estimated fair value of the assets acquired and liabilities assumed at the acquisition date (in thousands):
July 24, 2013
Fair value of purchase consideration:
Cash:
Distributed to SeatMe equity holders $ 2,057
Held in escrow account 56
Class A common stock:
Distributed to SeatMe equity holders 8,420
Held in escrow account 1,246
Total purchase consideration $ 11,779
Fair value of net assets acquired:
Cash and cash equivalents $ 56
Property and equipment 47
Intangibles 1,440
Goodwill 10,279
Other assets 117
Total assets acquired 11,939
Total liabilities assumed 160
Net assets acquired $ 11,779 Estimated useful lives as of the acquisition date of the intangible assets acquired are shown below:
Intangible Type Useful Life
Developed technology 6
Customer relationships 2
Trade name 2
Weighted average 5.6 The intangible assets are being amortized on a straight-line basis, which reflects the pattern in which the economic benefits of the intangible assets are being utilized. The goodwill results from the Company's opportunity to offer its customers and leverage the SeatMe web- and app-based reservation solution. None of the goodwill is deductible for tax purposes. For the year ended December 31, 2013, the Company recorded acquisition-related transaction costs of approximately $ 0.2</t>
  </si>
  <si>
    <t>CASH AND CASH EQUIVALENTS</t>
  </si>
  <si>
    <t>CASH AND CASH EQUIVALENTS [Abstract]</t>
  </si>
  <si>
    <t>6. CASH AND CASH EQUIVALENTS Cash and cash equivalents as of December 31, 2015 and 2014 consist of the following (in thousands):
December 31,
2015 2014
Cash and cash equivalents
Cash $ 79,954 $ 38,719
Money market funds 91,659 208,593
Total cash and cash equivalents $ 171,613 $ 247,312 The lease agreements for certain of the Company's offices require the Company to maintain letters of credit issued to the landlords of each facility. Each letter of credit is subject to renewal annually until the applicable lease expires and is collateralized by restricted cash. As of December 31, 2015 and 2014, the Company had letters of credit totaling $ 16.5 17.9</t>
  </si>
  <si>
    <t>PROPERTY, EQUIPMENT AND SOFTWARE, NET</t>
  </si>
  <si>
    <t>PROPERTY, EQUIPMENT AND SOFTWARE, NET [Abstract]</t>
  </si>
  <si>
    <t>7. PROPERTY, EQUIPMENT AND SOFTWARE, NET Property, equipment and software, net as of December 31, 2015 and 2014 consist of the following (in thousands):
December 31,
2015 2014
Computer equipment $ 26,004 $ 19,111
Software 1,213 802
Capitalized website and internal-use software development costs 42,320 27,602
Furniture and fixtures 10,771 6,621
Leasehold improvements 47,552 36,991
Telecommunication 2,970 2,610
Total 130,830 93,737
Less accumulated depreciation (50,363 ) (30,976)
Property, equipment and software, net $ 80,467 $ 62,761 Depreciation expense for the years ended December 31, 2015, 2014 and 2013 was approximately $ 23.0 14.3 7.9</t>
  </si>
  <si>
    <t>GOODWILL AND INTANGIBLE ASSETS</t>
  </si>
  <si>
    <t>GOODWILL AND INTANGIBLE ASSETS [Abstract]</t>
  </si>
  <si>
    <t>8. GOODWILL AND INTANGIBLE ASSETS The Company performed its annual goodwill impairment analysis during the three months ended September 30, 2015 and concluded that goodwill was not impaired, as the value of each reporting unit exceeded its carrying value. Goodwill as of December 31, 2015 and 2014 and changes in the carrying amount of goodwill during the years ended December 31, 2015 and 2014 were as follows (in thousands):
Balance as of December 31, 2013 $ 59,690
Goodwill acquired 13,995
Effect of currency translation (6,37 8 )
Balance as of December 31, 2014 $ 67,307
Goodwill measurement period adjustment (255 )
Goodwill acquired 110,927
Effect of currency translation (5,782 )
Balance as of December 31, 2015 $ 172,197 Under the terms of the share purchase agreement by and among the Company, Yelp Ireland Ltd., Qype and its shareholders, the Qype purchase price was subject to a post-closing adjustment based on Qype's net working capital as of the acquisition date. On April 15, 2013, Yelp and the former Qype shareholders agreed to an adjustment of the purchase price in favor of Yelp in the amount of € 0.9 Intangible assets at December 31, 2015 and 2014 consist of the following (in thousands):
Gross Carrying Amount Accumulated Amortization Net Carrying Amount Weighted Average Remaining Life
December 31, 2015:
Content $ 3,922 $ (2,066 $ 1,856 2.7
Advertiser relationships 1,708 (1,708  0.0
Developed technology 9,295 (2,441 6,854 4.1
Trade name and other 3,350 (1,139 2,211 3.1
Domains and data licenses 2,625 (835 1,790 3.9
Restaurant and user relationships 29,400 (2,817 26,583 9.1
$ 50,300 $ (11,006 $ 39,294
Gross Carrying Amount Accumulated Amortization Net Carrying Amount Weighted Average Remaining Life
December 31, 2014:
Content $ 4,299 $ (1,393 $ 2,906 3.6
Advertiser relationships 1,853 (1,853  0.0
Developed technology 1,963 (861 1,102 4.2
Trade name and other 596 (469 127 1.4
Domains and data licenses 1,977 (326 1,651 4.5
Total $ 10,688 $ (4,902 $ 5,786 Amortization expense for the years ended December 31, 2015, 2014 and 2013 was approximately $ 6.5 2.4 2.3 As of December 31, 2015, the estimated future amortization of purchased intangible assets for (i) each of the succeeding four years and (ii) the succeeding fifth year and thereafter were as follows (in thousands):
Year Ending December 31, Amount
2016 $ 6,851
2017 6,708
2018 6,244
2019 5,358
2020 and thereafter 14,133
Total amortization $ 39,294</t>
  </si>
  <si>
    <t>ACCRUED LIABILITIES</t>
  </si>
  <si>
    <t>ACCRUED LIABILITIES [Abstract]</t>
  </si>
  <si>
    <t xml:space="preserve">9. ACCRUED LIABILITIES Accrued liabilities as of December 31, 2015 and 2014 consist of the following (in thousands):
December 31, 2015
December 31, 2014
Restaurant payable $ 12,654 $ 
Accrued vacation 4,662 3,972
Accrued commissions 4,546 4,198
Accrued hosting 975 1,478
Accrued marketing 2,144 304
Accrued income, withholding and business taxes 1,513 1,354
Fixed asset purchase commitments 1,318 6,329
Accrued payroll tax 1,938 1,251
Merchant revenue share liability 1,212 1,218
Accrued employee related expenses 1,420 2,116
Accrued employee stock purchase plan liability 817 907
Accrued facilities and deferred rent 4,925 3,615
Other accrued expenses 5,334 2,839
Total $ 43,458 $ 29,581 </t>
  </si>
  <si>
    <t>OTHER INCOME (EXPENSE), NET</t>
  </si>
  <si>
    <t>OTHER INCOME (EXPENSE), NET [Abstract]</t>
  </si>
  <si>
    <t>10. OTHER INCOME (EXPENSE), NET Other income (expense), net for the years ended December 31, 2015, 2014 and 2013 consist of the following (in thousands):
Year Ended December 31,
2015 2014 2013
Net interest income $ 622 $ 375 $ 62
Transaction losses on foreign exchange (687 ) (121 ) (251 )
Other non-operating income (loss), net 451 (33 ) (218 )
Other income (expense), net $ 386 $ 221 $ (407 )</t>
  </si>
  <si>
    <t>COMMITMENTS AND CONTINGENCIES</t>
  </si>
  <si>
    <t>COMMITMENTS AND CONTINGENCIES [Abstract]</t>
  </si>
  <si>
    <t>11. COMMITMENTS AND CONTINGENCIES Office Facility Leases The Company leases its office facilities under operating lease agreements that expire from 2016 to 2025. Certain lease agreements provide for rental payments on a graduated basis. The Company recognizes rent expense on a straight-line basis over the lease period. Rental expense was $ 30.9 14.6 8.7 The Company's minimum payments under noncancelable operating leases for equipment and office space having initial terms in excess of one year were as follows as of December 31, 2015 (in thousands):
Year Ending December 31, Operating Leases
2016 $ 34,542
2017 41,064
2018 43,311
2019 43,360
2020 44,427
Thereafter 129,874
Total minimum lease payments $ 336,578 The Company has subleased certain office facilities under operating lease agreements that expire in 2021. The Company recognizes sublease rentals as a reduction in rental expense on a straight-line basis over the lease period. Sublease rentals were $ 1.4 zero zero Legal Proceedings  The Company is subject to legal proceedings arising in the ordinary course of business. Although the results of litigation and claims cannot be predicted with certainty, the Company currently does not believe that the final outcome of any of these matters will have a material adverse effect on the Company's business, financial position, results of operations or cash flows. In August 2014, two On April 23, 2015, a putative class action lawsuit was filed by former Eat24 employees in the Superior Court of California for San Francisco County, naming as defendants the Company and Eat24. The lawsuit asserts that the defendants failed to permit meal and rest periods for certain current and former employees working as Eat24 customer support specialists, and alleges violations of the California Labor Code, applicable Industrial Welfare Commission Wage Orders and the California Business and Professions Code. The plaintiffs seek monetary damages in an unspecified amount and injunctive relief. On May 29, 2015, plaintiffs filed a first amended complaint asserting an additional cause of action for penalties under the Private Attorneys General Act. In January 2016, the Company reached a preliminary agreement to settle this matter for payments in the aggregate amount of up to approximately $ 550,000 On June 24, 2015, a former Eat24 sales employee filed a lawsuit, on behalf of herself and a putative class of current and former Eat24 sales employees, against Eat24 in the Superior Court of California for San Francisco County. The lawsuit alleges that Eat24 failed to pay required wages, including overtime wages, allow meal and rest periods and maintain proper records, and asserts causes of action under the California Labor Code, applicable Industrial Welfare Commission Wage Orders and the California Business and Professions Code. The plaintiff seeks monetary damages and penalties in unspecified amounts, as well as injunctive relief. On August 3, 2015, the plaintiff filed a first amended complaint asserting an additional cause of action for penalties under the Private Attorneys General Act. In January 2016, the Company reached a preliminary agreement to settle this matter for payments in the aggregate amount of up to approximately $ 200,000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financial position, results of operations or cash flows. Payroll Tax Audit 0.3</t>
  </si>
  <si>
    <t>STOCKHOLDERS' EQUITY</t>
  </si>
  <si>
    <t>STOCKHOLDERS' EQUITY (DEFICIT) [Abstract]</t>
  </si>
  <si>
    <t>STOCKHOLDERS' EQUITY (DEFICIT)</t>
  </si>
  <si>
    <t>12. STOCKHOLDERS' EQUITY The following table presents the number of shares authorized and issued and outstanding as of the dates indicated:
December 31, 2015 December 31, 2014
Shares Authorized Shares Issued and Outstanding Shares Authorized Shares Issued and Outstanding
Stockholders' equity:
Class A common stock, $ 0.000001 200,000,000 66,535,156 200,000,000 63,062,071
Class B common stock, $ 0.000001 100,000,000 9,447,646 100,000,000 9,858,511
Common stock, $ 0.000001 200,000,000  200,000,000 
Undesignated Preferred Stock 10,000,000  10,000,000  Common Stock Reserved for Future Issuance As of December 31, 2015, the Company had reserved shares of Class A and Class B common stock for future issuances in connection with the following:
Options outstanding 8,206,356
Restricted stock units and awards outstanding 4,094,832
Available for future stock option and restricted stock units and awards grants 2,662,911
Available for future ESPP offerings 1,645,970
Total reserved for future issuance 16,610,069 Follow-On Offering In October 2013, the Company closed a follow-on offering of 4,312,500 562,500 67.00 288.9 276.5 Equity Incentive Plans The Company has outstanding awards under three equity incentive plans: the Amended and Restated 2005 Equity Incentive Plan (the 2005 Plan), the 2011 Equity Incentive Plan (the 2011 Plan) and the 2012 Equity Incentive Plan, as amended (the 2012 Plan). In July 2011, the Company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all shares that were reserved under the 2011 Plan but not issued were assumed by the 2012 Plan. No further awards will be granted pursuant to the 2011 Plan. All outstanding stock awards under the 2011 Plan continue to be governed by their existing terms. Under the 2012 Plan, the Company has the ability to issue incentive stock options, non-statutory stock options, stock appreciation rights, restricted stock units (RSUs), restricted stock awards (RSAs), performance units and performance shares. Additionally, the 2012 Plan provides for the grant of performance cash awards to employees, directors and consultants. Stock Options Stock options granted under the 2012 Plan are granted at a price per share not less than the fair value at date of grant. Options granted to date generally vest over a four 25 one 10 20 30 40 10 A summary of stock option activity for the year ended December 31, 2015 is as follows:
Options Outstanding
Number of Shares Weighted- Average Exercise Price
Weighted- Average Remaining Contractual Term (in years) Aggregate Intrinsic Value (in thousands)
OutstandingDecember 31, 2014 9,037,935 $ 19.64 7.26 $ 324,160
Granted 466,000 45.40
Exercised (933,113 ) 13.13
Canceled (364,466 ) 40.09
OutstandingDecember 31, 2015 8,206,356 $ 20.93 6.44 $ 92,454
Options vested and expected to vest as of December 31, 2015 8,021,326 $ 20.55 6.40 $ 91,837
Options vested and exercisable as of December 31, 2015 5,774,527 $ 16.34 5.95 $ 81,881 Aggregate intrinsic value represents the difference between the closing price of the Company's Class A common stock and the exercise price of outstanding, in-the-money options. The total intrinsic value of options exercised was approximately $ 26.2 108.7 90.7 The weighted-average grant date fair value of options granted was $ 22.48 41.84 16.75 As of December 31, 2015, total unrecognized compensation costs, adjusted for estimated forfeitures, related to unvested stock options was approximately $ 32.3 1.61 The following table summarizes information about outstanding and vested stock options as of December 31, 2015:
Options Outstanding Exercisable
Exercise Price Range Number of Options Outstanding
Weighted Average Remaining Life (Years) Weighted Average Exercise Price Number of Options Weighted Average Exercise Price
$ 1.00 6.92 124,874 3.62 $ 4.02 120,707 $ 3.98
$ 7.16 2,609,673 5.01 7.16 2,609,673 7.16
$ 8.16 18.85 930,028 6.19 14.52 735,580 13.49
$ 18.91 21.13 261,667 8.08 20.47 125,972 20.28
$ 21.18 1,798,455 7.10 21.18 1,023,955 21.18
$ 21.24 26.03 923,060 6.95 25.05 534,648 24.86
$ 26.89 45.50 870,090 7.61 34.36 389,630 32.90
$ 47.79 78.18 672,941 8.24 61.20 227,164 62.70
$ 82.42 1,875 8.66 82.42 625 82.42
$ 94.42 13,693 7.84 94.42 6,573 94.42
Total 8,206,356 6.44 $ 20.93 5,774,527 $ 16.34 RSUs and RSAs The cost of RSUs and RSAs is determined using the fair value of the Company's common stock on the date of grant. RSUs and RSAs generally vest over a four 25 one 10 20 30 40 A summary of RSU and RSA activity for the year ended December 31, 2015 is as follows :
Restricted Stock Units Restricted Stock Awards
Number of Shares
Weighted- Average Grant Date Fair Value Number of Shares
Weighted- Average Grant Date Fair Value
UnvestedDecember 31, 2014 1,131,849 $ 64.96 30,970 $ 9.48
Granted 3,940,821 35.60  
Released (423,917 53.64 (29,408 ) 9.38
Canceled (555,549 53.32 (1,250 ) 11.40
UnvestedDecember 31, 2015 4,093,204 $ 39.45 312 $ 11.68 As of December 31, 2015, the Company had approximately $ 136.5 3.32 Employee Stock Purchase Plan The ESPP allows eligible employees to purchase shares of the Company's Class A common stock at a discount through payroll deductions of up to 15 85 85 312,697 28.50 4.3 Stock-Based Compensation Expense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in the fair market value of the Company's Class A common stock, a risk-free interest rate, expected dividends and the estimated forfeitures of unvested stock options. No compensation cost is recorded for options that do not vest. The Company uses the simplified calculation of expected life an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Expected forfeitures are based on the Company's historical experience.
The Company uses the straight-line method for expense attribution. For the years ended December 31, 2015, 2014 and 2013, the weighted-average assumptions are as follows:
Year Ended December 31,
2015 2014 2013
Dividend yield   
Annual risk-free rate 1.78 % 2.07 % 1.25 %
Expected volatility 49.27 % 57.56 % 60.83 %
Expected term (years) 6.11 6.17 6.17 The following table presents the weighted-average assumptions used to estimate the fair value of the ESPP for the years ended December 31, 2015, 2014, and 2013:
Year Ended December 31,
2015 2014 2013
Dividend yield   
Annual risk-free rate 0.22 % 0.18 % 0.19 %
Expected volatility 45.32 % 47.14 % 56.30 %
Expected term (years) 0.86 1.09 1.25 The following table summarizes the effects of stock-based compensation expense related to stock-based awards in the consolidated statements of operations during the periods presented (in thousands):
Year Ended December 31,
2015 2014 2013
Cost of Revenue $ 1,117 $ 729 $ 421
Sales and marketing 21,962 15,083 10,131
Product development 23,431 14,804 6,270
General and administrative 14,332 11,657 9,300
Restructuring and integration   555
Total stock-based compensation in income (loss) before income taxes $ 60,842 $ 42,273 $ 26,677
Benefit from income taxes (402 ) (15,064 ) 
Total stock-based compensation effects in income (loss) $ 60,440 27,209 26,677 During the years ended December 31, 2015, 2014 and 2013, the Company capitalized $ 3.0 2.3 0.5</t>
  </si>
  <si>
    <t>NET INCOME (LOSS) PER SHARE</t>
  </si>
  <si>
    <t>NET INCOME (LOSS) PER SHARE [Abstract]</t>
  </si>
  <si>
    <t>13. NET INCOME (LOSS) PER SHARE Basic and diluted net income (loss) per share attributable to common stockholders are presented in conformity with the two-class method required for participating securities. Shares of Class A and Class B common stock are the only outstanding equity in the Company. The rights of the holders of Class A and Class B common stock are identical, except with respect to voting and conversion. Each share of Class A common stock is entitled to one ten Basic net income (loss) per share is computed using the weighted-average number of shares of common stock outstanding during the period. Diluted net income per share is computed using the weighted-average number of shares of common stock and, if dilutive, potential shares of common stock outstanding during the period. The Company's potential shares of common stock consist of the incremental shares of common stock issuable upon the exercise of stock options, shares issuable upon the vesting of RSUs and, to a lesser extent, unvested shares subject to RSAs and purchases related to the ESPP. The dilutive effect of these potential shares of common stock is reflected in diluted earnings per share by application of the treasury stock method. The computation of the diluted net income (loss) per share of Class A common stock assumes the conversion of Class B common stock, while the diluted net income (loss) per share of Class B common stock does not assume the conversion of Class B common stock. 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loss) per share of Class A common stock, the undistributed earnings are equal to net income (loss) for that computation Th e following table presents the calculation of basic and diluted net income (loss) per share (in thousands, except per share data):
Year Ended December 31,
2015 2014 2013
Class A Class B Class A Class B Class A Class B
Basic net income (loss) per share
attributable to common stockholders:
Numerator:
Net income (loss) (28,694 ) (4,206 ) 31,178 5,295 (6,291 ) (3,777 )
Accretion of redeemable
convertible preferred stock      
Allocation of undistributed earnings (28,694 ) (4,206 ) 31,178 5,295 (6,291 ) (3,777 )
Denominator:
Weighted-average shares
outstanding 65,135 9,548 61,492 10,444 41,033 24,632
Basic net income (loss) per share
attributable to common stockholders: (0.44 ) (0.44 ) $ 0.51 $ 0.51 $ (0.15 ) $ (0.15 )
Diluted net income (loss) per share
attributable to common stockholders:
Numerator:
Allocation of undistributed earnings
for basic calculations (28,694 ) (4,206 ) $ 31,178 $ 5,295 $ (6,291 ) $ (3,777 )
Reallocation of undistributed
earnings as a result of conversion
from Class B to Class A shares (4,206 )  5,295   
Reallocation of undistributed
earnings to Class B shares    911  
Allocation of undistributed
earnings (32,900 ) (4,206 ) $ 36,473 $ 6,206 $ (6,291 ) $ (3,777 )
Denominator:
Number of shares used in basic
calculation 65,135 9,548 61,492 10,444 41,033 24,632
Weighted-average effect of dilutive
securities
Conversion of Class B to Class A
common shares outstanding 9,548  10,444   
Stock options   4,377 2,584  
Other dilutive securities   399 25  
Number of shares used in
diluted calculation 74,683 9,548 76,712 13,053 41,033 24,632
Diluted net income (loss) per share
attributable to common stockholders: (0.44 ) (0.44 ) $ 0.48 $ 0.48 $ (0.15 ) $ (0.15 ) The following weighted-average stock-based instruments were excluded from the calculation of diluted net income (loss) per share because their effect would have been anti-dilutive for the periods presented (in thousands):
Year Ended December 31,
2015 2014 2013
Stock options 8,206 71 11,101
Restricted stock units and awards 4,095  517
Contingently issuable shares 309  </t>
  </si>
  <si>
    <t>INCOME TAXES</t>
  </si>
  <si>
    <t>INCOME TAXES [Abstract]</t>
  </si>
  <si>
    <t>14. INCOME TAXES 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The following table presents domestic and foreign components of income (loss) before income taxes for the periods presented (in thousands):
2015 2014 2013
United States $ (18,604 ) $ 13,083 $ (6,184
Foreign (2,334 ) (1,803 ) (3,046
Total $ (20,938 ) $ 11,280 $ (9,230 The income tax provision is composed of the following (in thousands):
2015 2014 2013
Current:
Federal $ (10 $  $ 
State 370 704 145
Foreign 1,010 1,322 1,189
$ 1,370 2,026 1,334
Deferred:
Federal $ 3,505 $ (14,806 ) $ 
State 6,245 (7,613 ) 
Foreign 842 (4,800 ) (496 )
10,592 (27,219 ) (496 )
Total (benefit) provision for income taxes $ 11,962 $ (25,193 ) $ 838 The following table presents a reconciliation of the statutory federal rate and the Company's effective tax rate for the periods presented:
2015 2014 2013
Tax benefit at federal statutory rate 35.00 % 35.00 % 34.00 %
State-net of federal effect 5.32 3.63 4.71
Foreign rate differential (10.03 ) (2.17 ) (33.11 )
Stock-based compensation (3.60 ) 12.76 (1.21 )
Acquisition costs (0.38 )  (0.51 )
Meals and entertainment (2.63 ) 3.75 (3.74 )
Tax credits 14.30 (23.37 ) 39.77
Change in valuation allowance (96.18 ) (248.14 ) (45.02 )
Change in tax rate (0.73 ) (4.72 ) 
Benefit for tax only asset 4.99  
Other (3.15 ) (0.08 ) (3.95 )
Effective tax rate (57.09 )% (223.34 )% (9.06 )% In assessing the realization of deferred tax assets, management considers whether it is more likely than not that all or some portion of deferred tax assets will not be realized. The ultimate realization of the deferred tax assets is dependent upon the generation of future taxable income during the periods in which those temporary differences become deductible. The effective tax rate in 2015 reflects a $20.3 million expense associated with establishing a valuation allowance against certain domestic deferred tax assets. At the end of 2015, the Company could not assert at the required more-likely-than-not level of certainty, that its domestic operations would generate sufficient taxable income to realize all of its deferred tax assets after considering the relative impact of all evidence, positive and negative. In making its evaluation, the Company considered recent domestic cumulative losses as a significant piece of negative evidence. As a result, the Company established a valuation allowance against its deferred tax assets in the year ended December 31, 2015. Deferred income taxes reflect the net tax effects of temporary differences between carrying amounts of assets and liabilities for financial reporting purposes and the amounts used for income tax purposes. The following table presents the significant components of the Company's deferred tax assets and liabilities for the periods presented (in thousands):
2015 2014
Deferred tax assets:
Reserves and others $ 8,656 $ 6,584
Stock-based compensation 26,236 17,933
Contribution carryforward 1,782 1,889
Net operating loss carryforward 7,048 10,611
Tax credit carryforward 8,985 4,957
Gross deferred tax assets 52,707 41,974
Valuation allowance (20,542 ) (4,159 )
Total deferred tax assets 32,165 37,815
Deferred tax liabilities:
Depreciation and amortization (28,896 ) (10,738 )
Total deferred tax liabilities (28,896 ) (10,738 )
Net deferred tax assets $ 3,269 $ 27,077 At December 31, 2015, the Company had federal and state net operating loss carryforwards of approximately $ 171.0 140.6 8.9 8.1 1.4 3.0 4.1 5.1 Utilization of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does not expect any previous ownership changes, as defined under Section 382 and 383 of the Internal Revenue Code, to result in a limitation that will reduce the total amount of net operating loss carryforwards and credits that can be utilized. Further, Qype loss carryforwards may be subject to limitations under the applicable laws of the taxing jurisdictions due to ownership change limitations. As a result of certain realization requirements of the accounting guidance for stock-based compensation expense, the table of deferred tax assets and liabilities shown above does not include certain deferred tax assets at December 31, 2015 and 2014 that arose directly from (or the use of which was postponed by) tax deductions related to equity compensation in excess of compensation recognized for financial reporting. Approximately $ 164.1 125.7 1.8 1.3 0.1 It is the intention of the Company to reinvest the earnings from Darwin Social Marketing Inc., Yelp UK Ltd. and Yelp Ireland Holding Company Limited and its subsidiaries. The Company does not provide for U.S. income taxes of foreign subsidiaries as such earnings are to be reinvested indefinitely. As of December 31, 2015, the Company estimates $ 2.2 As of December 31, 2015, 2014 and 2013, the Company had $ 5.0 3.3 1.8
2015 2014 2013
Balance at the beginning of the year $ 3,276 $ 1,774 $ 611
Increase based on tax positions related to the prior year (31 ) 69 3
Increase based on tax positions related to the current year 1,804 1,433 1,160
Balance at the end of the year $ 5,049 $ 3,276 $ 1,774 As of December 31, 2015, the Company had $ 4.7 In addition, the Company is subject to the continuous examination of its income tax returns by the IRS and other tax authorities. The Company's federal and state income tax returns for fiscal years 2004 through 2015 remain open to examination. In the Company's most significant foreign jurisdictions  Ireland, United Kingdom and Germany  the open tax years range from 2010 to 2015.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he timing of the resolution or closure of audits is not certain, the Company believes that it is reasonably possible that its unrecognized tax benefits could be reduced by up to $ 0.2</t>
  </si>
  <si>
    <t>RELATED PARTY TRANSACTIONS</t>
  </si>
  <si>
    <t>RELATED-PARTY TRANSACTIONS [Abstract]</t>
  </si>
  <si>
    <t>RELATED-PARTY TRANSACTIONS</t>
  </si>
  <si>
    <t>15. RELATED PARTY TRANSACTIONS The Company does not have any significant related party transactions.</t>
  </si>
  <si>
    <t>INFORMATION ABOUT REVENUE AND GEOGRAPHIC AREAS</t>
  </si>
  <si>
    <t>INFORMATION ABOUT REVENUE AND GEOGRAPHIC AREAS [Abstract]</t>
  </si>
  <si>
    <t>16. INFORMATION ABOUT REVENUE AND GEOGRAPHIC AREA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ing segment. The table below presents the Company's revenue by product line for the periods presented (in thousands). During the three months ended June 30, 2015, the Company began tracking revenue for the transactions product line, which consists of Eat24, Platform transactions and the sale of Yelp Deals and Gift Certificates. The Company has presented transactions revenue separately in the tables and discussion for prior periods for purposes of comparison.
Year Ended December 31,
2015 2014 2013
Net revenue by product:
Local $ 448,236 $ 319,137 $ 192,983
Transactions 43,854 5,247 3,879
Brand advertising 31,012 34,482 27,960
Other services 26,609 18,670 8,166
Total net revenue $ 549,711 $ 377,536 $ 232,988 For the years ended December 31, 2015, 2014 and 2013, revenue generated internationally was 2.2 2.9 4.6 The following table presents the Company's long-lived assets by geographic region for the periods indicated (in thousands):
December 31,
2015 2014 2013
United States $ 78,675 $ 73,344 $ 29,186
All Other Countries 5,493 5,900 1,786
Total long-lived assets $ 84,168 $ 79,244 $ 30,972</t>
  </si>
  <si>
    <t>SUMMARY OF SIGNIFICANT ACCOUNTING POLICIES (Policy)</t>
  </si>
  <si>
    <t>Use of Estimates</t>
  </si>
  <si>
    <t>Use of Estimates  The preparation of the Compan 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 agement's estimates.</t>
  </si>
  <si>
    <t>Foreign Currency Translation</t>
  </si>
  <si>
    <t>Foreign Currency Translation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loss, a separate component of sto ckholders' equity.</t>
  </si>
  <si>
    <t>Cash and Cash Equivalents</t>
  </si>
  <si>
    <t xml:space="preserve">Cash and Cash Equivalents  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 </t>
  </si>
  <si>
    <t>Marketable Securities</t>
  </si>
  <si>
    <t>Marketable Securities  The Company determines the classification of its marketable securities at the time of purchase and re-evaluates these determinations at each balance sheet date. Debt securities are classified as held-to-maturity when the Company has the positive intent and ability to hold the securities to maturity. Held-to-maturity securities are stated at amortized cost and are periodically assessed for other-than-temporary impairment. Amortized cost of debt securities is adjusted for amortization of premiums and accretion of discounts to maturity, and is included in interest income. Held-to-maturity securities with less than one year to maturity are included in short-term marketable securities. All other held-to-maturity securities are classified as long-term securities.</t>
  </si>
  <si>
    <t>Concentrations of Credit Risk</t>
  </si>
  <si>
    <t xml:space="preserve">Concentrations of Credit Risk  Financial instruments that potentially subject the Company to concentration of credit risk consist primarily of cash and cash equivalents and accounts receivable. The Company places its cash and cash equivalents with major financial institutions, which management assesses to be of high credit quality, in order to limit the exposure of each investment. Credit risk with respect to accounts receivable is dispersed due to the Company 's mpany's credit risk is mitigated by the relatively short collection period. Collateral is not required for accounts receivable. The Company maintains an allowance for doubtful accounts receivable balances. The allowance is based upon historical loss patterns, the number of days that billings are past due and an evaluation of the potential risk of loss associated with delinquent accounts. When new information becomes available to indicate that the estimate provided as the allowance was incorrect, an adjustment, which is considered a change in the estimate, is made. The fair value of accounts receivable approximates their carrying value. As of December 31, 2015, 2014 and 2013, there were no customers that accounted for more than 10% of total accounts receivable. The following table presents the changes in the allowance for doubtful accounts (in thousands):
Year Ended December 31,
2015 2014 2013
Allowance for doubtful accounts:
Balance, beginning of period $ 1,627 $ 810 $ 384
Add: bad debt expense 10,271 6,369 3,210
Less: write-offs, net of recoveries (8,690 ) (5,552 ) (2,784 )
Balance, end of period $ 3,208 $ 1,627 $ 810 </t>
  </si>
  <si>
    <t>Property, Equipment and Software</t>
  </si>
  <si>
    <t>Property, Equipment and Software  Property, equipment and software are stated at cost less accumulated depreciation and amortization. Depreciation is computed using the straight-line method over the estimated useful lives of the assets, which are approximately three five</t>
  </si>
  <si>
    <t>Website and Internal-Use Software Development Costs</t>
  </si>
  <si>
    <t>Website and Internal-Use Software Development Costs  Costs related to website and internal-use software are primarily related to the Company's website,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 which is generally three The Company capitalized $ 14.7 13.9 5.4 8.4 4.6 2.6 The Company wrote off $ 0.1 0.1</t>
  </si>
  <si>
    <t>Business Combinations</t>
  </si>
  <si>
    <t>Business Combinations 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During the measurement period, the Company records adjustments to the assets acquired and liabilities assumed with the corresponding offset to goodwill. After the measurement period, which could be up to one year after the transaction date, subsequent adjustments are recorded to the Company's consolidated statements of operations.</t>
  </si>
  <si>
    <t>Goodwill 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its single reporting operating unit is less than its carrying amount as a basis for determining whether it is necessary to perform the two-step goodwill impairment test under the authoritative guidance issued by the Financial Accounting Standards Board (FASB). If the Company determines that it is more likely than not that its fair value is less than the carrying amount, or opts not to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No impairment charges have been recorded to date.</t>
  </si>
  <si>
    <t>Intangible Assets</t>
  </si>
  <si>
    <t>Intangible Assets Intangible assets include acquired intangible assets identified through business combinations, which are carried at fair value less accumulated amortization, and purchased intangible assets, which are carried at cost less accumulated amortization. Amortization is recorded over the estimated useful lives of the assets, generally two 12</t>
  </si>
  <si>
    <t>Impairment of Long-Lived Assets and Long-Lived Assets to be Disposed of</t>
  </si>
  <si>
    <t>Impairment of Long-Lived Assets and Long-Lived Assets to Be Disposed of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t>
  </si>
  <si>
    <t>Revenue Recognition</t>
  </si>
  <si>
    <t>Revenue Recognition The Company generates revenue from its local products, transactions, other services and, through the end of 2015, brand advertising. The Company recognizes revenue when all of the following conditions are met: there is persuasive evidence of an arrangement, service has been provided to the customer, collection of the fees is reasonably assured and the amount of fees to be paid by the customer are fixed or determinable. Payments received in advance of services being rendered are recorded as deferred revenue and recognized over the requisite service period Local . The Company generates local revenue primarily through the display of advertising products on its website and mobile app. These arrangements are evidenced by either written or electronic acceptance of an agreement that stipulates the types of advertising to be delivered, the timing and pricing. Performance-based advertising placements are priced on a cost-per-click basis through an auction, while impression-based ads are delivered pursuant to fixed monthly fee advertising plans. The Company recognizes revenue from the delivery of performance-based ads in the period of delivery and from the delivery of impression-based ads ratably over the service period, in each case net of customer discounts. Transactions . The Company generates transactions revenue from Eat24, revenue-sharing partner arrangements and the sale of vouchers through the Company's Yelp Deals and Gift Certificates. The Company's Eat24 business generates revenue through arrangements with restaurants, in which restaurants pay a commission percentage fee on orders placed through Eat24's platform. The Company records revenue associated with Eat24's transactions on a net basis. Revenue-sharing partner arrangements provide consumers with the ability to complete food delivery and other transactions through third parties directly on Yelp. Yelp Deals allow merchants to promote themselves and offer discounted goods and services on a real-time basis to consumers directly on the Company's website and mobile app. The Company earns a fee on Yelp Deals for acting as an agent in these transactions, which are recorded on a net basis and included in revenue upon sale of the deal. The Company records a sales allowance for potential Yelp Deals refunds based on the Company's estimate of future refunds. Gift Certificates allow merchants to sell full-priced gift certificates directly to consumers through their business listing pages. The Company earns a fee based on the amount of the Gift Certificate sold, which it records on a net basis and includes in revenue upon a consumer's purchase of the Gift Certificate. Other Services . Other services revenue consists of partner arrangements and the monetization of remnant advertising inventory through third-party ad networks. The Company's partner arrangements include fixed-fee reseller agreements that allow partners to sell Yelp Branded Profiles to their clients and transaction-based arrangements allowing third-party data providers to update business listing information on behalf of businesses. Brand Advertising. Through the end of 2015, the Company generated brand advertising revenue through the sale of graphic and text display advertisements on its website. The Company recognizes revenue from the sale of impression-based advertisements on its online network in the period in which the advertisements (impressions) are delivered, net of customer discounts. The Company also generated brand revenue from fixed-price brand sponsorships that are recognized ratably over the service period. The arrangements are evidenced by insertion orders or contracts that stipulate the types of advertising to be delivered and the pricing. Multiple Element Arrangements . The Company enters into arrangements with its customers to sell advertising packages that include different media placements or ad services that are delivered at the same time, or within close proximity of one another. The Company allocates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VSOE The Company determines VSOE based on its historical pricing and discounting practices for the specific product or service when sold separately. In determining VSOE, the Company requires that a substantial majority of the standalone selling prices for these services fall within a reasonably narrow price range; however, the Company has not historically sold a large volume of transactions on a standalone basis. As a result, the Company has not been able to establish VSOE for any of its advertising products. TPE 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cannot be obtained. Furthermore, the Company is unable to reliably determine what similar competitor services' selling prices are on a standalone basis. As a result, the Company has not been able to establish selling price based on TPE. BESP When it is unable to establish selling price using VSOE or TPE, the Company uses BESP in its allocation of arrangement consideration. The objective of BESP is to determine the price at which the Company would transact a sale if the service were sold on a standalone basis. BESP is generally used to allocate the selling price to deliverables in the Company's multiple element arrangements. The Company determines BESP for deliverables by considering multiple factors including, but not limited to, prices it charges for similar offerings, market conditions, competitive landscape and pricing practices. The Company limits the amount of allocable arrangement consideration to amounts that are fixed or determinable and that are not contingent on future performance or future deliverables. The Company will regularly review BESP. Changes in assumptions or judgments or changes to elements in the arrangement could cause a material increase or decrease in the amount of revenue that the Company reports in a particular period. The Company recognizes the relative fair value of the media placements or ad services as they are delivered assuming all other revenue recognition criteria are met.</t>
  </si>
  <si>
    <t>Cost of Revenue</t>
  </si>
  <si>
    <t>Cost of Revenue The Company's cost of revenue primarily consists of credit card processing fees, web hosting, Internet service costs and salaries, benefits and stock-based compensation expense for its infrastructure teams related to operating the Company's website and mobile app, food delivery related costs, as well as creative design for brand advertising and video production expenses.</t>
  </si>
  <si>
    <t>Stock-Based Compensation</t>
  </si>
  <si>
    <t>Stock-Based Compensation The company accounts for stock-based employee compensation plans under the fair value recognition and measurement provisions in accordance with applicable accounting standards, which require all stock-based payments to employees, including grants of stock options, restricted stock awards, restricted stock units and issuances under its 2012 Employee Stock Purchase Plan (ESPP) to be measured based on the grant-date fair value of the awards. Stock-based compensation expense is recorded net of estimated forfeitures in the Company's consolidated statements of income and, accordingly, is recorded for only those stock-based awards that the Company expects to vest. The Company estimates the forfeiture rate based on historical forfeitures of equity awards and adjusts the rate to reflect changes in facts and circumstances, if any. The Company will revise its estimated forfeiture rate if actual forfeitures differ from its initial estimates.</t>
  </si>
  <si>
    <t>Advertising Expenses</t>
  </si>
  <si>
    <t>Advertising Expenses Advertising expenses are expensed as incurred. Total advertising expenses incurred were $ 30.9 8.1 1.3</t>
  </si>
  <si>
    <t>Comprehensive Income (Loss)</t>
  </si>
  <si>
    <t>Comprehensive Income (Loss) The Company reports by major components and, as a single total, the change in its net assets during the period from non-owner sources. Comprehensive income (loss) consists of net income (loss) and accumulated other comprehensive income (loss), which includes certain changes in equity that are excluded from net income (loss). Specifically, it includes foreign currency translation adjustments.</t>
  </si>
  <si>
    <t>Income Taxes</t>
  </si>
  <si>
    <t xml:space="preserve">Income Taxes The Company records income taxes using the asset and liability method, which requires the recognition of deferred tax assets and liabilities for the expected future tax consequences of events that have been recognized in the Company's financial statements or tax returns. In estimating future tax consequences, generally all expected future events other than enactments or changes in the tax law or rates are considered. Valuation allowances are provided to reduce deferred tax assets to the amount that is more likely than not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 In November 2015, FASB issued Accounting Standards Update No. 2015-17 (Topic 740), Balance Sheet Classification of Deferred Taxes (ASU 2015-17). ASU 2015-17 requires deferred tax liabilities and assets to be classified as noncurrent in the Consolidated Balance Sheet. The standard will be effective for financial statements issued for annual periods beginning after December 15, 2016, and interim periods within those annual periods. Early adoption is permitted for financial statements that have not been previously issued. ASU 2015-17 may be applied either prospectively to all deferred tax liabilities and assets or retrospectively to all periods presented. The Company adopted ASU 2015-17 on a prospective basis in the fourth quarter of fiscal 2015. </t>
  </si>
  <si>
    <t>Employee Benefit Plan</t>
  </si>
  <si>
    <t>Employee Benefit Plan The Company sponsors a qualified 401(k) defined contribution plan covering eligible employees. Participants may contribute a portion of their annual compensation up to a maximum annual amount set by the Internal Revenue Service (IRS). Employer contributions under this plan were $ 2.9</t>
  </si>
  <si>
    <t>Recent Accounting Pronouncements Not Yet Effective</t>
  </si>
  <si>
    <t>Recent Accounting Pronouncements Not Yet Effective In May 2014, FASB issued Accounting Standards Update No. 2014-09, Revenue from Contracts with Customers (ASU 2014-09),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financial statements. In August 2014, FASB issued Accounting Standards Update No.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31, 2016. Early adoption is permitted. The Company does not expect to early adopt this guidance and does not believe that its adoption will have a material impact on its consolidated financial statements. In April 2015, FASB issued Accounting Standards Update No. 2015-05,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customer's accounting for service contracts. The standard will be effective for the first interim period within annual reporting periods beginning after December 31, 2015. The Company is currently assessing the impact that adopting this new accounting guidance will have on its consolidated financial statements and related disclosures. In June 2015, FASB issued Accounting Standards Update No. 2015-10, Technical Corrections and Improvements (ASU 2015-10). ASU 2015-10 amends a wide range of Accounting Standards Codification topics to make clarifying changes, correct unintended application of guidance and make minor changes that are not expected to have a significant effect on current accounting practice or create a significant administrative cost on most entities. The Company does not anticipate that the adoption of ASU 2015-10 will have a material impact on its consolidated financial statements and related disclosures. In September 2015, FASB issued Accounting Standards Update No. 2015-16, Simplifying the Accounting for Measurement-Period Adjustments (ASU 2015-16).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beginning after December 15, 2015, and early adoption is permitted. Because it is prospective, the impact of ASU 2015-16 on the Company's financial condition and earnings will depend upon the nature of any measurement period adjustments identified in future periods.</t>
  </si>
  <si>
    <t>SUMMARY OF SIGNIFICANT ACCOUNTING POLICIES (Tables)</t>
  </si>
  <si>
    <t>Schedule of Allowance for Doubtful Accounts Receivable</t>
  </si>
  <si>
    <t xml:space="preserve">Year Ended December 31,
2015 2014 2013
Allowance for doubtful accounts:
Balance, beginning of period $ 1,627 $ 810 $ 384
Add: bad debt expense 10,271 6,369 3,210
Less: write-offs, net of recoveries (8,690 ) (5,552 ) (2,784 )
Balance, end of period $ 3,208 $ 1,627 $ 810 </t>
  </si>
  <si>
    <t>FAIR VALUE OF FINANCIAL INSTRUMENTS (Tables)</t>
  </si>
  <si>
    <t>Schedule of Assets and Liabilities Measured at Fair Value</t>
  </si>
  <si>
    <t>December 31, 2015 December 31, 2014
Level 1 Level 2 Level 3 Total Level 1 Level 2 Level 3 Total
Cash Equivalents:
Money market funds $ 86,660 $  $  $ 86,660 $ 208,593 $  $  $ 208,593
Agency bonds  4,999  4,999    
Marketable Securities:
U.S. government bonds     5,005   5,005
Commercial paper  36,981  36,981  31,965  31,965
Corporate bonds  18,024  18,024  29,486  29,486
Agency bonds  132,102  132,102  90,575  90,575
Agency discount notes  11,986  11,986    
Total cash equivalents and
marketable securities $ 86,660 $ 204,092 $  $ 290,752 $ 213,598 $ 152,026 $  $ 365,624
Current liabilities:
Contingent consideration liability $  $  $  $  $  $  $ 835 $ 835</t>
  </si>
  <si>
    <t>MARKETABLE SECURITIES (Tables)</t>
  </si>
  <si>
    <t>Schedule of the Fair Value to Amortized Cost Basis of Securities Held-to-Maturity</t>
  </si>
  <si>
    <t>As of December 31, 2015
Gross Gross
Unrealized Unrealized
Amortized Cost Gains Losses Fair Value
Short-term marketable securities:
Commercial paper $ 36,981 $  $  $ 36,981
Corporate bonds 18,027 2 (5 ) 18,024
Agency bonds 132,224  (122 ) 132,102
Agency discount notes 11,982 4  11,986
Total marketable securities $ 199,214 $ 6 $ (127 ) $ 199,093
As of December 31, 2014
Gross Gross
Unrealized Unrealized
Amortized Cost Gains Losses Fair Value
Short-term marketable securities:
Commercial paper $ 31,964 $  $  $ 31,964
Corporate bonds 24,397 1 (31 ) 24,367
Agency bonds 57,130 1 (26 ) 57,105
U.S. government bonds 5,007  (2 ) 5,005
$ 118,498 $ 2 $ (59 ) $ 118,441
Long-term marketable securities:
Corporate bonds $ 5,120 $  $ (1 ) $ 5,119
Agency bonds 33,492  (22 ) 33,470
$ 38,612 $  $ (23 ) 38,589
Total marketable securities $ 157,111 $ 2 $ (82 ) 157,031</t>
  </si>
  <si>
    <t>Schedule of Securities in an Unrealized Loss Position</t>
  </si>
  <si>
    <t>As of December 31, 2015
Less Than 12 Months 12 Months or Greater Total
Fair Value Unrealized Loss Fair Value Unrealized Loss Fair Value Unrealized Loss
Corporate bonds 10,021 (5 )   10,021 (5 )
Agency bonds 127,102 (122 )   127,102 (122 )
Total $ 137,123 $ (127) $  $  $ 137,123 $ (127)
As of December 31, 2014
Less Than 12 Months 12 Months or Greater Total
Fair Value Unrealized Loss Fair Value Unrealized Loss Fair Value Unrealized Loss
Corporate bonds $ 24,439 $ (32 ) $  $  $ 24,439 $ (32 )
Agency bonds 79,564 (48 )   79,564 (48 )
U.S. government bonds 5,005 (2 )   5,005 (2 )
Total $ 109,008 $ (82 ) $  $  $ 109,008 $ (82 )</t>
  </si>
  <si>
    <t>ACQUISITIONS (Tables)</t>
  </si>
  <si>
    <t>Business Acquisition [Line Items]</t>
  </si>
  <si>
    <t>Schedule of Purchase Price, Assets Aquired and Liabilities Assumed</t>
  </si>
  <si>
    <t xml:space="preserve">February 9, 2015
Fair value of purchase consideration:
Cash:
Distributed to Eat24 stockholders $ 56,624
Held in escrow account 16,500
Payable on behalf of Eat24 stockholders 1,876
Total cash 75,000
Class A common stock:
Distributed to Eat24 stockholders 46,143
Held in escrow account 13,015
Total purchase consideration $ 134,158
Fair value of net assets acquired:
Cash and cash equivalents $ 1,578
Intangibles 39,600
Goodwill 110,927
Other assets 6,031
Total assets acquired 158,136
Deferred tax liability (15,207 )
Other liabilities (8,771 )
Total liabilities assumed (23,978 )
Net assets acquired $ 134,158 </t>
  </si>
  <si>
    <t>Schedule of Acquired Intangible Assets</t>
  </si>
  <si>
    <t xml:space="preserve">Intangible Asset Type Amount Assigned Useful Life
Restaurant relationships $ 17,400 12.0
Developed technology $ 7,400 5.0
User relationships $ 12,000 7.0
Trade name $ 2,800 4.0
Weighted average 8.6 </t>
  </si>
  <si>
    <t>Schedule of Pro Forma Results</t>
  </si>
  <si>
    <t xml:space="preserve">Pro Forma
Twelve Months Ended December 31
2015 2014
Revenue $ 552,959 402,037
Net income (loss) $ (34,016 ) 33,790
Basic net income (loss) per share attributable to common stockholders $ (0.46 ) 0.46
Diluted net income (loss) per share attributable to common stockholders $ (0.46 ) 0.43 </t>
  </si>
  <si>
    <t>Restaurant Kritik and Cityvox [Member]</t>
  </si>
  <si>
    <t>Net tangible assets $ (277
Goodwill 13,995
Intangible assets 1,546
Total purchase price (excluding contingent consideration) 15,264
Contingent consideration 826
Total purchase price $ 16,090</t>
  </si>
  <si>
    <t>Intangible Type Useful Life
Content 5
Developed technology 0.5
Trade name 2
Weighted average 4.3</t>
  </si>
  <si>
    <t>July 24, 2013
Fair value of purchase consideration:
Cash:
Distributed to SeatMe equity holders $ 2,057
Held in escrow account 56
Class A common stock:
Distributed to SeatMe equity holders 8,420
Held in escrow account 1,246
Total purchase consideration $ 11,779
Fair value of net assets acquired:
Cash and cash equivalents $ 56
Property and equipment 47
Intangibles 1,440
Goodwill 10,279
Other assets 117
Total assets acquired 11,939
Total liabilities assumed 160
Net assets acquired $ 11,779</t>
  </si>
  <si>
    <t>Intangible Type Useful Life
Developed technology 6
Customer relationships 2
Trade name 2
Weighted average 5.6</t>
  </si>
  <si>
    <t>CASH AND CASH EQUIVALENTS (Tables)</t>
  </si>
  <si>
    <t>Schedule of Cash and Cash Equivalents</t>
  </si>
  <si>
    <t>December 31,
2015 2014
Cash and cash equivalents
Cash $ 79,954 $ 38,719
Money market funds 91,659 208,593
Total cash and cash equivalents $ 171,613 $ 247,312</t>
  </si>
  <si>
    <t>PROPERTY, EQUIPMENT, AND SOFTWARE, NET (Tables)</t>
  </si>
  <si>
    <t>Schedule of Property, Equipment and Software</t>
  </si>
  <si>
    <t>December 31,
2015 2014
Computer equipment $ 26,004 $ 19,111
Software 1,213 802
Capitalized website and internal-use software development costs 42,320 27,602
Furniture and fixtures 10,771 6,621
Leasehold improvements 47,552 36,991
Telecommunication 2,970 2,610
Total 130,830 93,737
Less accumulated depreciation (50,363 ) (30,976)
Property, equipment and software, net $ 80,467 $ 62,761</t>
  </si>
  <si>
    <t>GOODWILL AND INTANGIBLE ASSETS (Tables)</t>
  </si>
  <si>
    <t>Schedule of Goodwill</t>
  </si>
  <si>
    <t xml:space="preserve">Balance as of December 31, 2013 $ 59,690
Goodwill acquired 13,995
Effect of currency translation (6,37 8 )
Balance as of December 31, 2014 $ 67,307
Goodwill measurement period adjustment (255 )
Goodwill acquired 110,927
Effect of currency translation (5,782 )
Balance as of December 31, 2015 $ 172,197 </t>
  </si>
  <si>
    <t>Schedule of Intangible Assets</t>
  </si>
  <si>
    <t xml:space="preserve">Gross Carrying Amount Accumulated Amortization Net Carrying Amount Weighted Average Remaining Life
December 31, 2015:
Content $ 3,922 $ (2,066 $ 1,856 2.7
Advertiser relationships 1,708 (1,708  0.0
Developed technology 9,295 (2,441 6,854 4.1
Trade name and other 3,350 (1,139 2,211 3.1
Domains and data licenses 2,625 (835 1,790 3.9
Restaurant and user relationships 29,400 (2,817 26,583 9.1
$ 50,300 $ (11,006 $ 39,294
Gross Carrying Amount Accumulated Amortization Net Carrying Amount Weighted Average Remaining Life
December 31, 2014:
Content $ 4,299 $ (1,393 $ 2,906 3.6
Advertiser relationships 1,853 (1,853  0.0
Developed technology 1,963 (861 1,102 4.2
Trade name and other 596 (469 127 1.4
Domains and data licenses 1,977 (326 1,651 4.5
Total $ 10,688 $ (4,902 $ 5,786 </t>
  </si>
  <si>
    <t>Schedule of Future Amortization Expense</t>
  </si>
  <si>
    <t>Year Ending December 31, Amount
2016 $ 6,851
2017 6,708
2018 6,244
2019 5,358
2020 and thereafter 14,133
Total amortization $ 39,294</t>
  </si>
  <si>
    <t>ACCRUED LIABILITIES (Tables)</t>
  </si>
  <si>
    <t>Schedule of Accrued Liabilities</t>
  </si>
  <si>
    <t xml:space="preserve">December 31, 2015
December 31, 2014
Restaurant payable $ 12,654 $ 
Accrued vacation 4,662 3,972
Accrued commissions 4,546 4,198
Accrued hosting 975 1,478
Accrued marketing 2,144 304
Accrued income, withholding and business taxes 1,513 1,354
Fixed asset purchase commitments 1,318 6,329
Accrued payroll tax 1,938 1,251
Merchant revenue share liability 1,212 1,218
Accrued employee related expenses 1,420 2,116
Accrued employee stock purchase plan liability 817 907
Accrued facilities and deferred rent 4,925 3,615
Other accrued expenses 5,334 2,839
Total $ 43,458 $ 29,581 </t>
  </si>
  <si>
    <t>OTHER INCOME (EXPENSE), NET (Tables)</t>
  </si>
  <si>
    <t>Schedule of Other Income (Expense)</t>
  </si>
  <si>
    <t>Year Ended December 31,
2015 2014 2013
Net interest income $ 622 $ 375 $ 62
Transaction losses on foreign exchange (687 ) (121 ) (251 )
Other non-operating income (loss), net 451 (33 ) (218 )
Other income (expense), net $ 386 $ 221 $ (407 )</t>
  </si>
  <si>
    <t>COMMITMENTS AND CONTINGENCIES (Tables)</t>
  </si>
  <si>
    <t>Schedule of minimum payments under noncancelable operating leases for equipment and office space having initial terms in excess of one year</t>
  </si>
  <si>
    <t>Year Ending December 31, Operating Leases
2016 $ 34,542
2017 41,064
2018 43,311
2019 43,360
2020 44,427
Thereafter 129,874
Total minimum lease payments $ 336,578</t>
  </si>
  <si>
    <t>STOCKHOLDERS' EQUITY (Tables)</t>
  </si>
  <si>
    <t>Schedule of Stock by Class</t>
  </si>
  <si>
    <t>December 31, 2015 December 31, 2014
Shares Authorized Shares Issued and Outstanding Shares Authorized Shares Issued and Outstanding
Stockholders' equity:
Class A common stock, $ 0.000001 200,000,000 66,535,156 200,000,000 63,062,071
Class B common stock, $ 0.000001 100,000,000 9,447,646 100,000,000 9,858,511
Common stock, $ 0.000001 200,000,000  200,000,000 
Undesignated Preferred Stock 10,000,000  10,000,000 </t>
  </si>
  <si>
    <t>Schedule of Shares of Class A and Class B Common Stock Reserved for Future Issuance</t>
  </si>
  <si>
    <t xml:space="preserve">Options outstanding 8,206,356
Restricted stock units and awards outstanding 4,094,832
Available for future stock option and restricted stock units and awards grants 2,662,911
Available for future ESPP offerings 1,645,970
Total reserved for future issuance 16,610,069 </t>
  </si>
  <si>
    <t>Schedule of Stock Option Activity</t>
  </si>
  <si>
    <t xml:space="preserve">Options Outstanding
Number of Shares Weighted- Average Exercise Price
Weighted- Average Remaining Contractual Term (in years) Aggregate Intrinsic Value (in thousands)
OutstandingDecember 31, 2014 9,037,935 $ 19.64 7.26 $ 324,160
Granted 466,000 45.40
Exercised (933,113 ) 13.13
Canceled (364,466 ) 40.09
OutstandingDecember 31, 2015 8,206,356 $ 20.93 6.44 $ 92,454
Options vested and expected to vest as of December 31, 2015 8,021,326 $ 20.55 6.40 $ 91,837
Options vested and exercisable as of December 31, 2015 5,774,527 $ 16.34 5.95 $ 81,881 </t>
  </si>
  <si>
    <t>Summary of Options Outstanding and Exercisable</t>
  </si>
  <si>
    <t xml:space="preserve">Options Outstanding Exercisable
Exercise Price Range Number of Options Outstanding
Weighted Average Remaining Life (Years) Weighted Average Exercise Price Number of Options Weighted Average Exercise Price
$ 1.00 6.92 124,874 3.62 $ 4.02 120,707 $ 3.98
$ 7.16 2,609,673 5.01 7.16 2,609,673 7.16
$ 8.16 18.85 930,028 6.19 14.52 735,580 13.49
$ 18.91 21.13 261,667 8.08 20.47 125,972 20.28
$ 21.18 1,798,455 7.10 21.18 1,023,955 21.18
$ 21.24 26.03 923,060 6.95 25.05 534,648 24.86
$ 26.89 45.50 870,090 7.61 34.36 389,630 32.90
$ 47.79 78.18 672,941 8.24 61.20 227,164 62.70
$ 82.42 1,875 8.66 82.42 625 82.42
$ 94.42 13,693 7.84 94.42 6,573 94.42
Total 8,206,356 6.44 $ 20.93 5,774,527 $ 16.34 </t>
  </si>
  <si>
    <t>Summary of RSUs and RSAs Activity</t>
  </si>
  <si>
    <t xml:space="preserve">Restricted Stock Units Restricted Stock Awards
Number of Shares
Weighted- Average Grant Date Fair Value Number of Shares
Weighted- Average Grant Date Fair Value
UnvestedDecember 31, 2014 1,131,849 $ 64.96 30,970 $ 9.48
Granted 3,940,821 35.60  
Released (423,917 53.64 (29,408 ) 9.38
Canceled (555,549 53.32 (1,250 ) 11.40
UnvestedDecember 31, 2015 4,093,204 $ 39.45 312 $ 11.68 </t>
  </si>
  <si>
    <t>Schedule of Fair Value Assumptions</t>
  </si>
  <si>
    <t xml:space="preserve">The Company uses the straight-line method for expense attribution. For the years ended December 31, 2015, 2014 and 2013, the weighted-average assumptions are as follows:
Year Ended December 31,
2015 2014 2013
Dividend yield   
Annual risk-free rate 1.78 % 2.07 % 1.25 %
Expected volatility 49.27 % 57.56 % 60.83 %
Expected term (years) 6.11 6.17 6.17 The following table presents the weighted-average assumptions used to estimate the fair value of the ESPP for the years ended December 31, 2015, 2014, and 2013:
Year Ended December 31,
2015 2014 2013
Dividend yield   
Annual risk-free rate 0.22 % 0.18 % 0.19 %
Expected volatility 45.32 % 47.14 % 56.30 %
Expected term (years) 0.86 1.09 1.25 </t>
  </si>
  <si>
    <t>Schedule of Stock Compensation Expense</t>
  </si>
  <si>
    <t>Year Ended December 31,
2015 2014 2013
Cost of Revenue $ 1,117 $ 729 $ 421
Sales and marketing 21,962 15,083 10,131
Product development 23,431 14,804 6,270
General and administrative 14,332 11,657 9,300
Restructuring and integration   555
Total stock-based compensation in income (loss) before income taxes $ 60,842 $ 42,273 $ 26,677
Benefit from income taxes (402 ) (15,064 ) 
Total stock-based compensation effects in income (loss) $ 60,440 27,209 26,677</t>
  </si>
  <si>
    <t>NET INCOME (LOSS) PER SHARE (Tables)</t>
  </si>
  <si>
    <t>Schedule of Earnings Per Share</t>
  </si>
  <si>
    <t>Year Ended December 31,
2015 2014 2013
Class A Class B Class A Class B Class A Class B
Basic net income (loss) per share
attributable to common stockholders:
Numerator:
Net income (loss) (28,694 ) (4,206 ) 31,178 5,295 (6,291 ) (3,777 )
Accretion of redeemable
convertible preferred stock      
Allocation of undistributed earnings (28,694 ) (4,206 ) 31,178 5,295 (6,291 ) (3,777 )
Denominator:
Weighted-average shares
outstanding 65,135 9,548 61,492 10,444 41,033 24,632
Basic net income (loss) per share
attributable to common stockholders: (0.44 ) (0.44 ) $ 0.51 $ 0.51 $ (0.15 ) $ (0.15 )
Diluted net income (loss) per share
attributable to common stockholders:
Numerator:
Allocation of undistributed earnings
for basic calculations (28,694 ) (4,206 ) $ 31,178 $ 5,295 $ (6,291 ) $ (3,777 )
Reallocation of undistributed
earnings as a result of conversion
from Class B to Class A shares (4,206 )  5,295   
Reallocation of undistributed
earnings to Class B shares    911  
Allocation of undistributed
earnings (32,900 ) (4,206 ) $ 36,473 $ 6,206 $ (6,291 ) $ (3,777 )
Denominator:
Number of shares used in basic
calculation 65,135 9,548 61,492 10,444 41,033 24,632
Weighted-average effect of dilutive
securities
Conversion of Class B to Class A
common shares outstanding 9,548  10,444   
Stock options   4,377 2,584  
Other dilutive securities   399 25  
Number of shares used in
diluted calculation 74,683 9,548 76,712 13,053 41,033 24,632
Diluted net income (loss) per share
attributable to common stockholders: (0.44 ) (0.44 ) $ 0.48 $ 0.48 $ (0.15 ) $ (0.15 )</t>
  </si>
  <si>
    <t>Schedule of Anti-dilutive Securities</t>
  </si>
  <si>
    <t>Year Ended December 31,
2015 2014 2013
Stock options 8,206 71 11,101
Restricted stock units and awards 4,095  517
Contingently issuable shares 309  </t>
  </si>
  <si>
    <t>INCOME TAXES (Tables)</t>
  </si>
  <si>
    <t>Schedule of Income (Loss) before Income Taxes</t>
  </si>
  <si>
    <t>2015 2014 2013
United States $ (18,604 ) $ 13,083 $ (6,184
Foreign (2,334 ) (1,803 ) (3,046
Total $ (20,938 ) $ 11,280 $ (9,230</t>
  </si>
  <si>
    <t>Schedule of Income Tax Provision</t>
  </si>
  <si>
    <t>2015 2014 2013
Current:
Federal $ (10 $  $ 
State 370 704 145
Foreign 1,010 1,322 1,189
$ 1,370 2,026 1,334
Deferred:
Federal $ 3,505 $ (14,806 ) $ 
State 6,245 (7,613 ) 
Foreign 842 (4,800 ) (496 )
10,592 (27,219 ) (496 )
Total (benefit) provision for income taxes $ 11,962 $ (25,193 ) $ 838</t>
  </si>
  <si>
    <t>Reconciliation of Effective Income Tax Rate</t>
  </si>
  <si>
    <t>2015 2014 2013
Tax benefit at federal statutory rate 35.00 % 35.00 % 34.00 %
State-net of federal effect 5.32 3.63 4.71
Foreign rate differential (10.03 ) (2.17 ) (33.11 )
Stock-based compensation (3.60 ) 12.76 (1.21 )
Acquisition costs (0.38 )  (0.51 )
Meals and entertainment (2.63 ) 3.75 (3.74 )
Tax credits 14.30 (23.37 ) 39.77
Change in valuation allowance (96.18 ) (248.14 ) (45.02 )
Change in tax rate (0.73 ) (4.72 ) 
Benefit for tax only asset 4.99  
Other (3.15 ) (0.08 ) (3.95 )
Effective tax rate (57.09 )% (223.34 )% (9.06 )%</t>
  </si>
  <si>
    <t>Schedule of Deferred Tax Assets and Liabilities</t>
  </si>
  <si>
    <t xml:space="preserve">2015 2014
Deferred tax assets:
Reserves and others $ 8,656 $ 6,584
Stock-based compensation 26,236 17,933
Contribution carryforward 1,782 1,889
Net operating loss carryforward 7,048 10,611
Tax credit carryforward 8,985 4,957
Gross deferred tax assets 52,707 41,974
Valuation allowance (20,542 ) (4,159 )
Total deferred tax assets 32,165 37,815
Deferred tax liabilities:
Depreciation and amortization (28,896 ) (10,738 )
Total deferred tax liabilities (28,896 ) (10,738 )
Net deferred tax assets $ 3,269 $ 27,077 </t>
  </si>
  <si>
    <t>Schedule of Unrecognized Tax Benefits</t>
  </si>
  <si>
    <t>2015 2014 2013
Balance at the beginning of the year $ 3,276 $ 1,774 $ 611
Increase based on tax positions related to the prior year (31 ) 69 3
Increase based on tax positions related to the current year 1,804 1,433 1,160
Balance at the end of the year $ 5,049 $ 3,276 $ 1,774</t>
  </si>
  <si>
    <t>INFORMATION ABOUT REVENUE AND GEOGRAPHIC AREAS (Tables)</t>
  </si>
  <si>
    <t>Schedule of Revenue by Product Line</t>
  </si>
  <si>
    <t xml:space="preserve">Year Ended December 31,
2015 2014 2013
Net revenue by product:
Local $ 448,236 $ 319,137 $ 192,983
Transactions 43,854 5,247 3,879
Brand advertising 31,012 34,482 27,960
Other services 26,609 18,670 8,166
Total net revenue $ 549,711 $ 377,536 $ 232,988 </t>
  </si>
  <si>
    <t>Schedule of Long-Lived Assets by Geographic Region</t>
  </si>
  <si>
    <t>December 31,
2015 2014 2013
United States $ 78,675 $ 73,344 $ 29,186
All Other Countries 5,493 5,900 1,786
Total long-lived assets $ 84,168 $ 79,244 $ 30,972</t>
  </si>
  <si>
    <t>SUMMARY OF SIGNIFICANT ACCOUNTING POLICIES (Narrative) (Details) - USD ($) $ in Millions</t>
  </si>
  <si>
    <t>Capitalized website and internal-use software costs</t>
  </si>
  <si>
    <t>Amortization of website and internal-use software costs</t>
  </si>
  <si>
    <t>Write off of website and internal-use software costs</t>
  </si>
  <si>
    <t>Advertising expense</t>
  </si>
  <si>
    <t>Employer contributions</t>
  </si>
  <si>
    <t>Minimum [Member]</t>
  </si>
  <si>
    <t>Property, Plant and Equipment [Line Items]</t>
  </si>
  <si>
    <t>Useful life</t>
  </si>
  <si>
    <t>3 years</t>
  </si>
  <si>
    <t>Finite-Lived Intangible Assets [Line Items]</t>
  </si>
  <si>
    <t>2 years</t>
  </si>
  <si>
    <t>Maximum [Member]</t>
  </si>
  <si>
    <t>5 years</t>
  </si>
  <si>
    <t>12 years</t>
  </si>
  <si>
    <t>Capitalized website and internally developed software costs [Member]</t>
  </si>
  <si>
    <t>SUMMARY OF SIGNIFICANT ACCOUNTING POLICIES (Schedule of Changes in Allowance for Doubtful Accounts) (Details) - USD ($) $ in Thousands</t>
  </si>
  <si>
    <t>Allowance for doubtful accounts:</t>
  </si>
  <si>
    <t>Balance, beginning of period</t>
  </si>
  <si>
    <t>Add: bad debt expense</t>
  </si>
  <si>
    <t>Less: write-offs, net of recoveries</t>
  </si>
  <si>
    <t>Balance, end of period</t>
  </si>
  <si>
    <t>FAIR VALUE OF FINANCIAL INSTRUMENTS (Details) - USD ($) $ in Thousands</t>
  </si>
  <si>
    <t>Fair Value, Assets and Liabilities Measured on Recurring and Nonrecurring Basis [Line Items]</t>
  </si>
  <si>
    <t>Marketable securities</t>
  </si>
  <si>
    <t>Total cash equivalents and marketable securities</t>
  </si>
  <si>
    <t>Contingent consideration liability</t>
  </si>
  <si>
    <t>U.S. government bonds [Member]</t>
  </si>
  <si>
    <t>Commercial paper [Member]</t>
  </si>
  <si>
    <t>Corporate bonds [Member]</t>
  </si>
  <si>
    <t>Agency bonds [Member]</t>
  </si>
  <si>
    <t>Agency discount notes [Member]</t>
  </si>
  <si>
    <t>Money market funds [Member]</t>
  </si>
  <si>
    <t>Money market funds</t>
  </si>
  <si>
    <t>Agency bonds [Member] | Agency bonds [Member]</t>
  </si>
  <si>
    <t>Recurring [Member] | Level 1 [Member]</t>
  </si>
  <si>
    <t>Recurring [Member] | Level 1 [Member] | U.S. government bonds [Member]</t>
  </si>
  <si>
    <t>Recurring [Member] | Level 1 [Member] | Commercial paper [Member]</t>
  </si>
  <si>
    <t>Recurring [Member] | Level 1 [Member] | Corporate bonds [Member]</t>
  </si>
  <si>
    <t>Recurring [Member] | Level 1 [Member] | Agency bonds [Member]</t>
  </si>
  <si>
    <t>Recurring [Member] | Level 1 [Member] | Agency discount notes [Member]</t>
  </si>
  <si>
    <t>Recurring [Member] | Level 1 [Member] | Money market funds [Member]</t>
  </si>
  <si>
    <t>Recurring [Member] | Level 1 [Member] | Agency bonds [Member] | Agency bonds [Member]</t>
  </si>
  <si>
    <t>Recurring [Member] | Level 2 [Member]</t>
  </si>
  <si>
    <t>Recurring [Member] | Level 2 [Member] | U.S. government bonds [Member]</t>
  </si>
  <si>
    <t>Recurring [Member] | Level 2 [Member] | Commercial paper [Member]</t>
  </si>
  <si>
    <t>Recurring [Member] | Level 2 [Member] | Corporate bonds [Member]</t>
  </si>
  <si>
    <t>Recurring [Member] | Level 2 [Member] | Agency bonds [Member]</t>
  </si>
  <si>
    <t>Recurring [Member] | Level 2 [Member] | Agency discount notes [Member]</t>
  </si>
  <si>
    <t>Recurring [Member] | Level 2 [Member] | Money market funds [Member]</t>
  </si>
  <si>
    <t>Recurring [Member] | Level 2 [Member] | Agency bonds [Member] | Agency bonds [Member]</t>
  </si>
  <si>
    <t>Recurring [Member] | Level 3 [Member]</t>
  </si>
  <si>
    <t>Recurring [Member] | Level 3 [Member] | U.S. government bonds [Member]</t>
  </si>
  <si>
    <t>Recurring [Member] | Level 3 [Member] | Commercial paper [Member]</t>
  </si>
  <si>
    <t>Recurring [Member] | Level 3 [Member] | Corporate bonds [Member]</t>
  </si>
  <si>
    <t>Recurring [Member] | Level 3 [Member] | Agency bonds [Member]</t>
  </si>
  <si>
    <t>Recurring [Member] | Level 3 [Member] | Agency discount notes [Member]</t>
  </si>
  <si>
    <t>Recurring [Member] | Level 3 [Member] | Money market funds [Member]</t>
  </si>
  <si>
    <t>Recurring [Member] | Level 3 [Member] | Agency bonds [Member] | Agency bonds [Member]</t>
  </si>
  <si>
    <t>MARKETABLE SECURITIES (Schedule of the Fair Value to Amortized Cost Basis of Securities Held-to-Maturity) (Details) - USD ($) $ in Thousands</t>
  </si>
  <si>
    <t>Schedule of Held-to-maturity Securities [Line Items]</t>
  </si>
  <si>
    <t>Amortized Cost</t>
  </si>
  <si>
    <t>Gross Unrealized Gains</t>
  </si>
  <si>
    <t>Gross Unrealized Losses</t>
  </si>
  <si>
    <t>Fair Value</t>
  </si>
  <si>
    <t>Short-term marketable securities [Member]</t>
  </si>
  <si>
    <t>Long-term marketable securities [Member]</t>
  </si>
  <si>
    <t>Commercial paper [Member] | Short-term marketable securities [Member]</t>
  </si>
  <si>
    <t>Corporate bonds [Member] | Short-term marketable securities [Member]</t>
  </si>
  <si>
    <t>Corporate bonds [Member] | Long-term marketable securities [Member]</t>
  </si>
  <si>
    <t>Agency bonds [Member] | Short-term marketable securities [Member]</t>
  </si>
  <si>
    <t>Agency bonds [Member] | Long-term marketable securities [Member]</t>
  </si>
  <si>
    <t>U.S. government bonds [Member] | Short-term marketable securities [Member]</t>
  </si>
  <si>
    <t>Agency discount notes [Member] | Short-term marketable securities [Member]</t>
  </si>
  <si>
    <t>MARKETABLE SECURITIES (Schedule of Securities in an Unrealized Loss Position) (Details) - USD ($) $ in Thousands</t>
  </si>
  <si>
    <t>Less than 12 months</t>
  </si>
  <si>
    <t>12 months or greater</t>
  </si>
  <si>
    <t>Unrealized Loss</t>
  </si>
  <si>
    <t>ACQUISITIONS (Summary of Purchase Price and Net Assets Acquired) (Details) $ in Thousands, € in Millions</t>
  </si>
  <si>
    <t>Feb. 09, 2015USD ($)shares</t>
  </si>
  <si>
    <t>Dec. 31, 2015USD ($)shares</t>
  </si>
  <si>
    <t>Dec. 31, 2013USD ($)shares</t>
  </si>
  <si>
    <t>Dec. 31, 2014EUR (€)</t>
  </si>
  <si>
    <t>Jul. 24, 2013USD ($)</t>
  </si>
  <si>
    <t>Fair value of purchase consideration:</t>
  </si>
  <si>
    <t>Net cash consideration</t>
  </si>
  <si>
    <t>Fair value of net assets acquired:</t>
  </si>
  <si>
    <t>Acquisition-related transaction costs</t>
  </si>
  <si>
    <t>Shares issued or issuable for business acquisition | shares</t>
  </si>
  <si>
    <t>Cash consideration</t>
  </si>
  <si>
    <t>Fair value of common stock</t>
  </si>
  <si>
    <t>Contingent consideration</t>
  </si>
  <si>
    <t>Total purchase price</t>
  </si>
  <si>
    <t>Intangibles</t>
  </si>
  <si>
    <t>Total assets acquired</t>
  </si>
  <si>
    <t>Deferred tax liability</t>
  </si>
  <si>
    <t>Other liabilities</t>
  </si>
  <si>
    <t>Total liabilities assumed</t>
  </si>
  <si>
    <t>Net assets acquired</t>
  </si>
  <si>
    <t>Eat 24 Inc [Member] | Distributed [Member]</t>
  </si>
  <si>
    <t>Eat 24 Inc [Member] | Escrow account [Member]</t>
  </si>
  <si>
    <t>Property and equipment</t>
  </si>
  <si>
    <t>SeatMe [Member] | Distributed [Member]</t>
  </si>
  <si>
    <t>SeatMe [Member] | Escrow account [Member]</t>
  </si>
  <si>
    <t>Cash acquired from acquisition</t>
  </si>
  <si>
    <t>Contingent liability</t>
  </si>
  <si>
    <t>Net tangible assets</t>
  </si>
  <si>
    <t>ACQUISITIONS (Summary of Estimated Useful lives of Intangible Assets Acquired ) (Details) - USD ($) $ in Thousands</t>
  </si>
  <si>
    <t>Feb. 09, 2015</t>
  </si>
  <si>
    <t>Jul. 24, 2013</t>
  </si>
  <si>
    <t>Acquired Finite-Lived Intangible Assets [Line Items]</t>
  </si>
  <si>
    <t>Weighted average useful life</t>
  </si>
  <si>
    <t>8 years 7 months 6 days</t>
  </si>
  <si>
    <t>Amount assigned</t>
  </si>
  <si>
    <t>Eat 24 Inc [Member] | Restaurant Relationships [Member]</t>
  </si>
  <si>
    <t>Eat 24 Inc [Member] | Developed technology [Member]</t>
  </si>
  <si>
    <t>Eat 24 Inc [Member] | Customer relationships [Member]</t>
  </si>
  <si>
    <t>7 years</t>
  </si>
  <si>
    <t>Eat 24 Inc [Member] | Trade name [Member]</t>
  </si>
  <si>
    <t>4 years</t>
  </si>
  <si>
    <t>4 years 3 months 18 days</t>
  </si>
  <si>
    <t>Restaurant Kritik and Cityvox [Member] | Content [Member]</t>
  </si>
  <si>
    <t>Restaurant Kritik and Cityvox [Member] | Developed technology [Member]</t>
  </si>
  <si>
    <t>6 months</t>
  </si>
  <si>
    <t>Restaurant Kritik and Cityvox [Member] | Trade name [Member]</t>
  </si>
  <si>
    <t>5 years 7 months 6 days</t>
  </si>
  <si>
    <t>SeatMe [Member] | Developed technology [Member]</t>
  </si>
  <si>
    <t>6 years</t>
  </si>
  <si>
    <t>SeatMe [Member] | Customer relationships [Member]</t>
  </si>
  <si>
    <t>SeatMe [Member] | Trade name [Member]</t>
  </si>
  <si>
    <t>ACQUISITIONS (Schedule of Pro Forma Results) (Details) - Eat 24 Inc [Member] - USD ($) $ / shares in Units, $ in Thousands</t>
  </si>
  <si>
    <t>Revenue</t>
  </si>
  <si>
    <t>Net loss</t>
  </si>
  <si>
    <t>Basic net income (loss) per share attributable to common stockholders</t>
  </si>
  <si>
    <t>Diluted net income (loss) per share attributable to common stockholders</t>
  </si>
  <si>
    <t>Revenue attributable to acquiree</t>
  </si>
  <si>
    <t>CASH AND CASH EQUIVALENTS (Details) - USD ($) $ in Thousands</t>
  </si>
  <si>
    <t>Cash</t>
  </si>
  <si>
    <t>Total cash and cash equivalents</t>
  </si>
  <si>
    <t>Restricted cash related to letters of credit</t>
  </si>
  <si>
    <t>PROPERTY, EQUIPMENT AND SOFTWARE, NET (Details) - USD ($) $ in Thousands</t>
  </si>
  <si>
    <t>Depreciation expense</t>
  </si>
  <si>
    <t>Property, equipment and software</t>
  </si>
  <si>
    <t>Less accumulated depreciation</t>
  </si>
  <si>
    <t>Computer equipment [Member]</t>
  </si>
  <si>
    <t>Software [Member]</t>
  </si>
  <si>
    <t>Capitalized website and internal-use software development costs [Member]</t>
  </si>
  <si>
    <t>Furniture and fixtures [Member]</t>
  </si>
  <si>
    <t>Leasehold improvements [Member]</t>
  </si>
  <si>
    <t>Telecommunication [Member]</t>
  </si>
  <si>
    <t>GOODWILL AND INTANGIBLE ASSETS (Schedule of Goodwill) (Details) $ in Thousands, € in Millions</t>
  </si>
  <si>
    <t>Dec. 31, 2015EUR (€)</t>
  </si>
  <si>
    <t>Balance</t>
  </si>
  <si>
    <t>Goodwill acquired</t>
  </si>
  <si>
    <t>Effect of currency translation</t>
  </si>
  <si>
    <t>GOODWILL AND INTANGIBLE ASSETS (Schedule of Intangible Assets) (Details) - USD ($) $ in Thousands</t>
  </si>
  <si>
    <t>Amortization expense</t>
  </si>
  <si>
    <t>Gross Carrying Amount</t>
  </si>
  <si>
    <t>Accumulated Amortization</t>
  </si>
  <si>
    <t>Net Carrying Amount</t>
  </si>
  <si>
    <t>Content [Member]</t>
  </si>
  <si>
    <t>Weighted Average Remaining Life</t>
  </si>
  <si>
    <t>2 years 8 months 12 days</t>
  </si>
  <si>
    <t>3 years 7 months 6 days</t>
  </si>
  <si>
    <t>Developed technology [Member]</t>
  </si>
  <si>
    <t>4 years 1 month 6 days</t>
  </si>
  <si>
    <t>4 years 2 months 12 days</t>
  </si>
  <si>
    <t>Advertiser relationships [Member]</t>
  </si>
  <si>
    <t>0 years</t>
  </si>
  <si>
    <t>Trade name and other [Member]</t>
  </si>
  <si>
    <t>3 years 1 month 6 days</t>
  </si>
  <si>
    <t>1 year 4 months 24 days</t>
  </si>
  <si>
    <t>Domains and data licenses [Member]</t>
  </si>
  <si>
    <t>3 years 10 months 24 days</t>
  </si>
  <si>
    <t>4 years 6 months</t>
  </si>
  <si>
    <t>Restaurant and User Relationships [Member]</t>
  </si>
  <si>
    <t>9 years 1 month 6 days</t>
  </si>
  <si>
    <t>GOODWILL AND INTANGIBLE ASSETS (Schedule of Future Amortization Expense) (Details) - USD ($) $ in Thousands</t>
  </si>
  <si>
    <t>Estimated future amortization expense:</t>
  </si>
  <si>
    <t>2020 and thereafter</t>
  </si>
  <si>
    <t>ACCRUED LIABILITIES (Details) - USD ($) $ in Thousands</t>
  </si>
  <si>
    <t>Restaurant payable</t>
  </si>
  <si>
    <t>Accrued vacation</t>
  </si>
  <si>
    <t>Accrued commissions</t>
  </si>
  <si>
    <t>Accrued hosting</t>
  </si>
  <si>
    <t>Accrued marketing</t>
  </si>
  <si>
    <t>Accrued income, withholding, and business taxes</t>
  </si>
  <si>
    <t>Fixed asset purchase commitments</t>
  </si>
  <si>
    <t>Accrued payroll tax</t>
  </si>
  <si>
    <t>Merchant revenue share liability</t>
  </si>
  <si>
    <t>Accrued employee related expenses</t>
  </si>
  <si>
    <t>Accrued employee stock purchase plan liability</t>
  </si>
  <si>
    <t>Accrued facilities and deferred rent</t>
  </si>
  <si>
    <t>Other accrued expenses</t>
  </si>
  <si>
    <t>OTHER INCOME (EXPENSE), NET (Details) - USD ($) $ in Thousands</t>
  </si>
  <si>
    <t>Net interest income</t>
  </si>
  <si>
    <t>Transaction losses on foreign exchange</t>
  </si>
  <si>
    <t>Other non-operating income (loss), net</t>
  </si>
  <si>
    <t>COMMITMENTS AND CONTINGENCIES (Narrative) (Details) $ in Thousands</t>
  </si>
  <si>
    <t>1 Months Ended</t>
  </si>
  <si>
    <t>Jan. 31, 2016USD ($)</t>
  </si>
  <si>
    <t>Aug. 31, 2014Claims</t>
  </si>
  <si>
    <t>Loss Contingencies [Line Items]</t>
  </si>
  <si>
    <t>Rental expense</t>
  </si>
  <si>
    <t>Sublease rentals</t>
  </si>
  <si>
    <t>Number of lawsuits filed | Claims</t>
  </si>
  <si>
    <t>Payroll tax audit liability</t>
  </si>
  <si>
    <t>Putative Class Action Lawsuit [Member] | Subsequent Event [Member]</t>
  </si>
  <si>
    <t>Settlement amount</t>
  </si>
  <si>
    <t>Lawsuit Filed By Former Sales Employee [Member] | Subsequent Event [Member]</t>
  </si>
  <si>
    <t>COMMITMENTS AND CONTINGENCIES (Schedule of Aggregate Future Lease Commitments) (Details) $ in Thousands</t>
  </si>
  <si>
    <t>Aggregate Future Lease Commitments</t>
  </si>
  <si>
    <t>Thereafter</t>
  </si>
  <si>
    <t>Total minimum lease payments</t>
  </si>
  <si>
    <t>STOCKHOLDERS' EQUITY (Class of Stock Narrative) (Details) $ / shares in Units, $ in Millions</t>
  </si>
  <si>
    <t>Dec. 31, 2014USD ($)$ / sharesshares</t>
  </si>
  <si>
    <t>Class of Stock [Line Items]</t>
  </si>
  <si>
    <t>Gross proceeds from public offering | $</t>
  </si>
  <si>
    <t>Net proceeds from public offering | $</t>
  </si>
  <si>
    <t>Class A [Member]</t>
  </si>
  <si>
    <t>Stock issued during period, shares | shares</t>
  </si>
  <si>
    <t>Offering price per share | $ / shares</t>
  </si>
  <si>
    <t>Voting rights</t>
  </si>
  <si>
    <t>Class A [Member] | Underwriters [Member]</t>
  </si>
  <si>
    <t>Class B [Member]</t>
  </si>
  <si>
    <t>STOCKHOLDERS' EQUITY (Award Compensation Narrative) (Details) - USD ($) $ / shares in Units, $ in Thousands</t>
  </si>
  <si>
    <t>Share-based Compensation Arrangement by Share-based Payment Award [Line Items]</t>
  </si>
  <si>
    <t>Capitalized stock-based compensation</t>
  </si>
  <si>
    <t>Stock options [Member]</t>
  </si>
  <si>
    <t>Vesting period</t>
  </si>
  <si>
    <t>Exercisable period</t>
  </si>
  <si>
    <t>10 years</t>
  </si>
  <si>
    <t>Intrinsic value of options exercised</t>
  </si>
  <si>
    <t>Weighted average grant date fair value</t>
  </si>
  <si>
    <t>Unrecognized compensation costs</t>
  </si>
  <si>
    <t>Unrecognized compensation costs, period for recognition</t>
  </si>
  <si>
    <t>1 year 7 months 10 days</t>
  </si>
  <si>
    <t>Stock options [Member] | End of year one [Member]</t>
  </si>
  <si>
    <t>Vesting rate</t>
  </si>
  <si>
    <t>25.00%</t>
  </si>
  <si>
    <t>Stock options [Member] | First year [Member]</t>
  </si>
  <si>
    <t>10.00%</t>
  </si>
  <si>
    <t>Stock options [Member] | Second year [Member]</t>
  </si>
  <si>
    <t>20.00%</t>
  </si>
  <si>
    <t>Stock options [Member] | Third year [Member]</t>
  </si>
  <si>
    <t>30.00%</t>
  </si>
  <si>
    <t>Stock options [Member] | Fourth year [Member]</t>
  </si>
  <si>
    <t>40.00%</t>
  </si>
  <si>
    <t>RSUs and RSAs [Member]</t>
  </si>
  <si>
    <t>3 years 3 months 25 days</t>
  </si>
  <si>
    <t>RSUs and RSAs [Member] | End of year one [Member]</t>
  </si>
  <si>
    <t>RSUs and RSAs [Member] | First year [Member]</t>
  </si>
  <si>
    <t>RSUs and RSAs [Member] | Second year [Member]</t>
  </si>
  <si>
    <t>RSUs and RSAs [Member] | Third year [Member]</t>
  </si>
  <si>
    <t>RSUs and RSAs [Member] | Fourth year [Member]</t>
  </si>
  <si>
    <t>ESPP [Member]</t>
  </si>
  <si>
    <t>Subscription rate of eligible compensation</t>
  </si>
  <si>
    <t>15.00%</t>
  </si>
  <si>
    <t>Purchase price, percentage of fair market value</t>
  </si>
  <si>
    <t>85.00%</t>
  </si>
  <si>
    <t>Number of shares purchased</t>
  </si>
  <si>
    <t>Weighted-average purchase price</t>
  </si>
  <si>
    <t>STOCKHOLDERS' EQUITY (Schedule of Stock by Class) (Details) - $ / shares</t>
  </si>
  <si>
    <t>Stockholders' equity:</t>
  </si>
  <si>
    <t>Common stock, Shares Authorized</t>
  </si>
  <si>
    <t>Common stock, Shares Issued</t>
  </si>
  <si>
    <t>Common stock, Shares Outstanding</t>
  </si>
  <si>
    <t>Undesignated Preferred Stock, Shares Authorized</t>
  </si>
  <si>
    <t>Undesignated Preferred Stock, Shares Issued</t>
  </si>
  <si>
    <t>Undesignated Preferred Stock, Shares Outstanding</t>
  </si>
  <si>
    <t>Common stock [Member]</t>
  </si>
  <si>
    <t>STOCKHOLDERS' EQUITY (Schedule of Shares Reserved for Issuance) (Details)</t>
  </si>
  <si>
    <t>Dec. 31, 2015shares</t>
  </si>
  <si>
    <t>Reserved for future issuance</t>
  </si>
  <si>
    <t>Options outstanding [Member]</t>
  </si>
  <si>
    <t>Restricted stock units and awards outstanding [Member]</t>
  </si>
  <si>
    <t>Available for future stock option and restricted stock units and awards grants [Member]</t>
  </si>
  <si>
    <t>Available for future ESPP options [Member]</t>
  </si>
  <si>
    <t>STOCKHOLDERS' EQUITY (Schedule of Stock Option Activity) (Details) - USD ($) $ / shares in Units, $ in Thousands</t>
  </si>
  <si>
    <t>Number of Shares</t>
  </si>
  <si>
    <t>Outstanding, beginning balance</t>
  </si>
  <si>
    <t>Granted</t>
  </si>
  <si>
    <t>Exercised</t>
  </si>
  <si>
    <t>Canceled</t>
  </si>
  <si>
    <t>Outstanding, ending balance</t>
  </si>
  <si>
    <t>Options vested and expected to vest</t>
  </si>
  <si>
    <t>Options vested and exercisable</t>
  </si>
  <si>
    <t>Weighted Average Exercise Price</t>
  </si>
  <si>
    <t>Weighted Average Remaining Contractual Term, Outstanding</t>
  </si>
  <si>
    <t>6 years 5 months 8 days</t>
  </si>
  <si>
    <t>7 years 3 months 4 days</t>
  </si>
  <si>
    <t>Weighted Average Remaining Contractual Term, Options vested and expected to vest</t>
  </si>
  <si>
    <t>6 years 4 months 24 days</t>
  </si>
  <si>
    <t>Weighted Average Remaining Contractual Term, Options vested and exercisable</t>
  </si>
  <si>
    <t>5 years 11 months 12 days</t>
  </si>
  <si>
    <t>Aggregate Intrinsic Value</t>
  </si>
  <si>
    <t>STOCKHOLDERS' EQUITY (Summary of Options Outstanding and Exercisable) (Details)</t>
  </si>
  <si>
    <t>Dec. 31, 2015$ / sharesshares</t>
  </si>
  <si>
    <t>Share-based Compensation, Shares Authorized under Stock Option Plans, Exercise Price Range [Line Items]</t>
  </si>
  <si>
    <t>Number of Options Outstanding | shares</t>
  </si>
  <si>
    <t>Number of Options Exercisable | shares</t>
  </si>
  <si>
    <t>$1.00 - $6.92 [Member]</t>
  </si>
  <si>
    <t>Exercise price, lower limit</t>
  </si>
  <si>
    <t>Exercise price, upper limit</t>
  </si>
  <si>
    <t>3 years 7 months 13 days</t>
  </si>
  <si>
    <t>$7.16 [Member]</t>
  </si>
  <si>
    <t>5 years 4 days</t>
  </si>
  <si>
    <t>$8.16 - $18.85 [Member]</t>
  </si>
  <si>
    <t>6 years 2 months 8 days</t>
  </si>
  <si>
    <t>$18.91 - $21.13 [Member]</t>
  </si>
  <si>
    <t>8 years 29 days</t>
  </si>
  <si>
    <t>$21.18 [Member]</t>
  </si>
  <si>
    <t>7 years 1 month 6 days</t>
  </si>
  <si>
    <t>$21.24 - $26.03 [Member]</t>
  </si>
  <si>
    <t>6 years 11 months 12 days</t>
  </si>
  <si>
    <t>$26.89 - $45.50 [Member]</t>
  </si>
  <si>
    <t>7 years 7 months 10 days</t>
  </si>
  <si>
    <t>$47.79 - $78.18 [Member]</t>
  </si>
  <si>
    <t>8 years 2 months 26 days</t>
  </si>
  <si>
    <t>$82.42 [Member]</t>
  </si>
  <si>
    <t>8 years 7 months 28 days</t>
  </si>
  <si>
    <t>$94.42 [Member]</t>
  </si>
  <si>
    <t>7 years 10 months 2 days</t>
  </si>
  <si>
    <t>STOCKHOLDERS' EQUITY (Schedule of Restricted Stock Awards and Restricted Stock Units Activity) (Details)</t>
  </si>
  <si>
    <t>Restricted Stock Units [Member]</t>
  </si>
  <si>
    <t>Unvested, beginning balance | shares</t>
  </si>
  <si>
    <t>Granted | shares</t>
  </si>
  <si>
    <t>Released | shares</t>
  </si>
  <si>
    <t>Canceled | shares</t>
  </si>
  <si>
    <t>Unvested, ending balance | shares</t>
  </si>
  <si>
    <t>Weighted-Average Grant Date Fair Value</t>
  </si>
  <si>
    <t>Unvested, beginning balance | $ / shares</t>
  </si>
  <si>
    <t>Granted | $ / shares</t>
  </si>
  <si>
    <t>Released | $ / shares</t>
  </si>
  <si>
    <t>Canceled | $ / shares</t>
  </si>
  <si>
    <t>Unvested, ending balance | $ / shares</t>
  </si>
  <si>
    <t>Restricted Stock Awards [Member]</t>
  </si>
  <si>
    <t>STOCKHOLDERS' EQUITY (Schedule of Fair Value Assumptions) (Details)</t>
  </si>
  <si>
    <t>Dividend yield</t>
  </si>
  <si>
    <t>Annual risk-free rate</t>
  </si>
  <si>
    <t>1.78%</t>
  </si>
  <si>
    <t>2.07%</t>
  </si>
  <si>
    <t>1.25%</t>
  </si>
  <si>
    <t>Expected volatility</t>
  </si>
  <si>
    <t>49.27%</t>
  </si>
  <si>
    <t>57.56%</t>
  </si>
  <si>
    <t>60.83%</t>
  </si>
  <si>
    <t>Expected term</t>
  </si>
  <si>
    <t>6 years 1 month 10 days</t>
  </si>
  <si>
    <t>6 years 2 months 1 day</t>
  </si>
  <si>
    <t>0.22%</t>
  </si>
  <si>
    <t>0.18%</t>
  </si>
  <si>
    <t>0.19%</t>
  </si>
  <si>
    <t>45.32%</t>
  </si>
  <si>
    <t>47.14%</t>
  </si>
  <si>
    <t>56.30%</t>
  </si>
  <si>
    <t>10 months 10 days</t>
  </si>
  <si>
    <t>1 year 1 month 2 days</t>
  </si>
  <si>
    <t>1 year 3 months</t>
  </si>
  <si>
    <t>STOCKHOLDERS' EQUITY (Schedule of Stock-Based Compensation) (Details) - USD ($) $ in Thousands</t>
  </si>
  <si>
    <t>Employee Service Share-based Compensation, Allocation of Recognized Period Costs [Line Items]</t>
  </si>
  <si>
    <t>Total stock-based compensation in income (loss) before income taxes</t>
  </si>
  <si>
    <t>Benefit from income taxes</t>
  </si>
  <si>
    <t>Total stock-based compensation effects in income (loss)</t>
  </si>
  <si>
    <t>Cost of revenue [Member]</t>
  </si>
  <si>
    <t>Sales and marketing [Member]</t>
  </si>
  <si>
    <t>Product development [Member]</t>
  </si>
  <si>
    <t>General and administration [Member]</t>
  </si>
  <si>
    <t>Restructuring and integration [Member]</t>
  </si>
  <si>
    <t>NET INCOME (LOSS) PER SHARE (Narrative) (Details)</t>
  </si>
  <si>
    <t>NET INCOME (LOSS) PER SHARE (Schedule of Basic and Diluted Net Loss Per Share) (Details) - USD ($) $ / shares in Units, $ in Thousands</t>
  </si>
  <si>
    <t>Numerator:</t>
  </si>
  <si>
    <t>Denominator:</t>
  </si>
  <si>
    <t>Weighted-average shares outstanding</t>
  </si>
  <si>
    <t>Allocation of undistributed earnings for basic calculation</t>
  </si>
  <si>
    <t>Number of shares used in basic calculation</t>
  </si>
  <si>
    <t>Weighted-average effect of dilutive securities</t>
  </si>
  <si>
    <t>Number of shares used in diluted calculation</t>
  </si>
  <si>
    <t>Accretion of redeemable convertible preferred stock</t>
  </si>
  <si>
    <t>Reallocation of undistributed earnings as a result of conversion of Class B to Class A shares</t>
  </si>
  <si>
    <t>Reallocation of undistributed earnings to Class B shares</t>
  </si>
  <si>
    <t>Allocation of undistributed earnings</t>
  </si>
  <si>
    <t>Conversion of Class B to Class A common shares outstanding</t>
  </si>
  <si>
    <t>Stock options</t>
  </si>
  <si>
    <t>Other dilutive securities</t>
  </si>
  <si>
    <t>NET INCOME (LOSS) PER SHARE (Schedule of Anti-Dilutive Employee Stock Awards) (Details) - shares shares in Thousands</t>
  </si>
  <si>
    <t>Antidilutive Securities Excluded from Computation of Earnings Per Share [Line Items]</t>
  </si>
  <si>
    <t>Anti-dilutive awards</t>
  </si>
  <si>
    <t>INCOME TAXES (Schedule of Income (Loss) before Income Taxes) (Details) - USD ($) $ in Thousands</t>
  </si>
  <si>
    <t>United States</t>
  </si>
  <si>
    <t>Foreign</t>
  </si>
  <si>
    <t>INCOME TAXES (Schedule of Income Tax Provision) (Details) - USD ($) $ in Thousands</t>
  </si>
  <si>
    <t>Current:</t>
  </si>
  <si>
    <t>Federal</t>
  </si>
  <si>
    <t>State</t>
  </si>
  <si>
    <t>Current income tax provision (benefit)</t>
  </si>
  <si>
    <t>Deferred:</t>
  </si>
  <si>
    <t>Deferred income tax provision (benefit)</t>
  </si>
  <si>
    <t>Total (benefit) provision for income taxes</t>
  </si>
  <si>
    <t>INCOME TAXES (Reconciliation of the Effective Tax Rate) (Details)</t>
  </si>
  <si>
    <t>Tax benefit at federal statutory rate</t>
  </si>
  <si>
    <t>35.00%</t>
  </si>
  <si>
    <t>34.00%</t>
  </si>
  <si>
    <t>State - net of federal effect</t>
  </si>
  <si>
    <t>5.32%</t>
  </si>
  <si>
    <t>3.63%</t>
  </si>
  <si>
    <t>4.71%</t>
  </si>
  <si>
    <t>Foreign rate differential</t>
  </si>
  <si>
    <t>(10.03%)</t>
  </si>
  <si>
    <t>(2.17%)</t>
  </si>
  <si>
    <t>(33.11%)</t>
  </si>
  <si>
    <t>(3.60%)</t>
  </si>
  <si>
    <t>12.76%</t>
  </si>
  <si>
    <t>(1.21%)</t>
  </si>
  <si>
    <t>Acquisition costs</t>
  </si>
  <si>
    <t>(0.38%)</t>
  </si>
  <si>
    <t>(0.51%)</t>
  </si>
  <si>
    <t>Meals and entertainment</t>
  </si>
  <si>
    <t>(2.63%)</t>
  </si>
  <si>
    <t>3.75%</t>
  </si>
  <si>
    <t>(3.74%)</t>
  </si>
  <si>
    <t>Tax credits</t>
  </si>
  <si>
    <t>14.30%</t>
  </si>
  <si>
    <t>(23.37%)</t>
  </si>
  <si>
    <t>39.77%</t>
  </si>
  <si>
    <t>Change in valuation allowance</t>
  </si>
  <si>
    <t>(96.18%)</t>
  </si>
  <si>
    <t>(248.14%)</t>
  </si>
  <si>
    <t>(45.02%)</t>
  </si>
  <si>
    <t>Change in tax rate</t>
  </si>
  <si>
    <t>(0.73%)</t>
  </si>
  <si>
    <t>(4.72%)</t>
  </si>
  <si>
    <t>Benefit for tax only asset</t>
  </si>
  <si>
    <t>4.99%</t>
  </si>
  <si>
    <t>Other</t>
  </si>
  <si>
    <t>(3.15%)</t>
  </si>
  <si>
    <t>(0.08%)</t>
  </si>
  <si>
    <t>(3.95%)</t>
  </si>
  <si>
    <t>Effective tax rate</t>
  </si>
  <si>
    <t>(57.09%)</t>
  </si>
  <si>
    <t>(223.34%)</t>
  </si>
  <si>
    <t>(9.06%)</t>
  </si>
  <si>
    <t>INCOME TAXES (Schedule of Deferred Tax Assets and Liabilities) (Details) - USD ($) $ in Thousands</t>
  </si>
  <si>
    <t>Deferred tax assets:</t>
  </si>
  <si>
    <t>Reserves and others</t>
  </si>
  <si>
    <t>Contribution carryforward</t>
  </si>
  <si>
    <t>Net operating loss carryforward</t>
  </si>
  <si>
    <t>Tax credit carryforward</t>
  </si>
  <si>
    <t>Gross deferred tax assets</t>
  </si>
  <si>
    <t>Valuation allowance</t>
  </si>
  <si>
    <t>Total deferred tax assets</t>
  </si>
  <si>
    <t>Deferred tax liabilities:</t>
  </si>
  <si>
    <t>Total deferred tax liabilities</t>
  </si>
  <si>
    <t>Net deferred tax assets</t>
  </si>
  <si>
    <t>INCOME TAXES (Reconciliation of Unrecognized Benefits) (Details) - USD ($) $ in Thousands</t>
  </si>
  <si>
    <t>Balance at the beginning of the year</t>
  </si>
  <si>
    <t>Increase based on tax positions related to the prior year</t>
  </si>
  <si>
    <t>Increase based on tax positions related to the current year</t>
  </si>
  <si>
    <t>Balance at the end of the year</t>
  </si>
  <si>
    <t>INCOME TAXES (Narrative) (Details) - USD ($) $ in Thousands</t>
  </si>
  <si>
    <t>Earnings of foreign subsidiaries to be reinvested indefinitely</t>
  </si>
  <si>
    <t>Unrecognized tax benefits</t>
  </si>
  <si>
    <t>Unrecognized tax benefits that would affect the effective tax rate</t>
  </si>
  <si>
    <t>Unrecognized tax benefits for which reduction is reasonably possible</t>
  </si>
  <si>
    <t>Expense to establish valuation allowance</t>
  </si>
  <si>
    <t>California Enterprise Zone Credit [Member]</t>
  </si>
  <si>
    <t>Income Taxes [Line Items]</t>
  </si>
  <si>
    <t>Credit carryforwards</t>
  </si>
  <si>
    <t>Domestic [Member]</t>
  </si>
  <si>
    <t>Net operating loss carryforwards</t>
  </si>
  <si>
    <t>Tax stock option deductions in excess of book deductions</t>
  </si>
  <si>
    <t>Domestic [Member] | Research [Member]</t>
  </si>
  <si>
    <t>State [Member]</t>
  </si>
  <si>
    <t>State [Member] | Research [Member]</t>
  </si>
  <si>
    <t>State [Member] | State Enterprise Zone Credit [Member]</t>
  </si>
  <si>
    <t>Ireland [Member]</t>
  </si>
  <si>
    <t>Germany [Member]</t>
  </si>
  <si>
    <t>France [Member]</t>
  </si>
  <si>
    <t>INFORMATION ABOUT REVENUE AND GEOGRAPHIC AREAS (Revenue) (Details) - USD ($) $ in Thousands</t>
  </si>
  <si>
    <t>Revenues from External Customers and Long-Lived Assets [Line Items]</t>
  </si>
  <si>
    <t>Local [Member]</t>
  </si>
  <si>
    <t>Transactions [Member]</t>
  </si>
  <si>
    <t>Brand advertising [Member]</t>
  </si>
  <si>
    <t>Other services [Member]</t>
  </si>
  <si>
    <t>INFORMATION ABOUT REVENUE AND GEOGRAPHIC AREAS (Narrative) (Details)</t>
  </si>
  <si>
    <t>Revenue [Member] | International [Member]</t>
  </si>
  <si>
    <t>Concentration Risk [Line Items]</t>
  </si>
  <si>
    <t>Percentage</t>
  </si>
  <si>
    <t>2.20%</t>
  </si>
  <si>
    <t>2.90%</t>
  </si>
  <si>
    <t>4.60%</t>
  </si>
  <si>
    <t>INFORMATION ABOUT REVENUE AND GEOGRAPHIC AREAS (Long-Lived Assets) (Details) - USD ($) $ in Thousands</t>
  </si>
  <si>
    <t>Long-lived assets</t>
  </si>
  <si>
    <t>Unites States [Member]</t>
  </si>
  <si>
    <t>All Other Countries [Member]</t>
  </si>
</sst>
</file>

<file path=xl/styles.xml><?xml version="1.0" encoding="utf-8"?>
<styleSheet xmlns="http://schemas.openxmlformats.org/spreadsheetml/2006/main">
  <numFmts count="6">
    <numFmt formatCode="_(&quot;$ &quot;#,##0_);_(&quot;$ &quot;(#,##0)" numFmtId="165"/>
    <numFmt formatCode="_(&quot;$ &quot;#,##0.000000_);_(&quot;$ &quot;(#,##0.000000)" numFmtId="166"/>
    <numFmt formatCode="_(&quot;$ &quot;#,##0.00_);_(&quot;$ &quot;(#,##0.0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c t="s" r="B3" s="3">
        <v>6</v>
      </c>
    </row>
    <row spans="1:4" r="4">
      <c t="s" r="A4" s="3">
        <v>7</v>
      </c>
      <c t="s" r="B4" s="3">
        <v>8</v>
      </c>
    </row>
    <row spans="1:4" r="5">
      <c t="s" r="A5" s="3">
        <v>9</v>
      </c>
      <c t="s" r="B5" s="3">
        <v>10</v>
      </c>
    </row>
    <row spans="1:4" r="6">
      <c t="s" r="A6" s="3">
        <v>11</v>
      </c>
      <c t="s" r="B6" s="3">
        <v>12</v>
      </c>
    </row>
    <row spans="1:4" r="7">
      <c t="s" r="A7" s="3">
        <v>13</v>
      </c>
      <c t="n" r="B7" s="5">
        <v>1345016</v>
      </c>
    </row>
    <row spans="1:4" r="8">
      <c t="s" r="A8" s="3">
        <v>14</v>
      </c>
      <c t="s" r="B8" s="3">
        <v>15</v>
      </c>
    </row>
    <row spans="1:4" r="9">
      <c t="s" r="A9" s="3">
        <v>16</v>
      </c>
      <c t="s" r="B9" s="3">
        <v>17</v>
      </c>
    </row>
    <row spans="1:4" r="10">
      <c t="s" r="A10" s="3">
        <v>18</v>
      </c>
      <c t="n" r="B10" s="5">
        <v>2015</v>
      </c>
    </row>
    <row spans="1:4" r="11">
      <c t="s" r="A11" s="3">
        <v>19</v>
      </c>
      <c t="s" r="B11" s="3">
        <v>20</v>
      </c>
    </row>
    <row spans="1:4" r="12">
      <c t="s" r="A12" s="3">
        <v>21</v>
      </c>
      <c t="s" r="B12" s="3">
        <v>22</v>
      </c>
    </row>
    <row spans="1:4" r="13">
      <c t="s" r="A13" s="3">
        <v>23</v>
      </c>
      <c t="s" r="B13" s="3">
        <v>24</v>
      </c>
    </row>
    <row spans="1:4" r="14">
      <c t="s" r="A14" s="3">
        <v>25</v>
      </c>
      <c t="s" r="B14" s="3">
        <v>26</v>
      </c>
    </row>
    <row spans="1:4" r="15">
      <c t="s" r="A15" s="3">
        <v>27</v>
      </c>
      <c t="s" r="B15" s="3">
        <v>24</v>
      </c>
    </row>
    <row spans="1:4" r="16">
      <c t="s" r="A16" s="3">
        <v>28</v>
      </c>
      <c t="n" r="D16" s="6">
        <v>2823137714</v>
      </c>
    </row>
    <row spans="1:4" r="17">
      <c t="s" r="A17" s="3">
        <v>29</v>
      </c>
    </row>
    <row spans="1:4" r="18">
      <c t="s" r="A18" s="3">
        <v>30</v>
      </c>
      <c t="n" r="C18" s="5">
        <v>67614690</v>
      </c>
    </row>
    <row spans="1:4" r="19">
      <c t="s" r="A19" s="3">
        <v>31</v>
      </c>
    </row>
    <row spans="1:4" r="20">
      <c t="s" r="A20" s="3">
        <v>30</v>
      </c>
      <c t="n" r="C20" s="5">
        <v>8445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1</v>
      </c>
      <c t="s" r="B1" s="2">
        <v>1</v>
      </c>
    </row>
    <row spans="1:2" r="2">
      <c t="s" r="B2" s="2">
        <v>2</v>
      </c>
    </row>
    <row spans="1:2" r="3">
      <c t="s" r="A3" s="7">
        <v>192</v>
      </c>
    </row>
    <row spans="1:2" r="4">
      <c t="s" r="A4" s="3">
        <v>191</v>
      </c>
      <c t="s" r="B4" s="3">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7">
        <v>195</v>
      </c>
    </row>
    <row spans="1:2" r="4">
      <c t="s" r="A4" s="3">
        <v>194</v>
      </c>
      <c t="s" r="B4" s="3">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7</v>
      </c>
      <c t="s" r="B1" s="2">
        <v>1</v>
      </c>
    </row>
    <row spans="1:2" r="2">
      <c t="s" r="B2" s="2">
        <v>2</v>
      </c>
    </row>
    <row spans="1:2" r="3">
      <c t="s" r="A3" s="7">
        <v>198</v>
      </c>
    </row>
    <row spans="1:2" r="4">
      <c t="s" r="A4" s="3">
        <v>197</v>
      </c>
      <c t="s" r="B4" s="3">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0</v>
      </c>
      <c t="s" r="B1" s="2">
        <v>1</v>
      </c>
    </row>
    <row spans="1:2" r="2">
      <c t="s" r="B2" s="2">
        <v>2</v>
      </c>
    </row>
    <row spans="1:2" r="3">
      <c t="s" r="A3" s="7">
        <v>201</v>
      </c>
    </row>
    <row spans="1:2" r="4">
      <c t="s" r="A4" s="3">
        <v>200</v>
      </c>
      <c t="s" r="B4" s="3">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3</v>
      </c>
      <c t="s" r="B1" s="2">
        <v>1</v>
      </c>
    </row>
    <row spans="1:2" r="2">
      <c t="s" r="B2" s="2">
        <v>2</v>
      </c>
    </row>
    <row spans="1:2" r="3">
      <c t="s" r="A3" s="7">
        <v>204</v>
      </c>
    </row>
    <row spans="1:2" r="4">
      <c t="s" r="A4" s="3">
        <v>203</v>
      </c>
      <c t="s" r="B4" s="3">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6</v>
      </c>
      <c t="s" r="B1" s="2">
        <v>1</v>
      </c>
    </row>
    <row spans="1:2" r="2">
      <c t="s" r="B2" s="2">
        <v>2</v>
      </c>
    </row>
    <row spans="1:2" r="3">
      <c t="s" r="A3" s="7">
        <v>207</v>
      </c>
    </row>
    <row spans="1:2" r="4">
      <c t="s" r="A4" s="3">
        <v>206</v>
      </c>
      <c t="s" r="B4" s="3">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9</v>
      </c>
      <c t="s" r="B1" s="2">
        <v>1</v>
      </c>
    </row>
    <row spans="1:2" r="2">
      <c t="s" r="B2" s="2">
        <v>2</v>
      </c>
    </row>
    <row spans="1:2" r="3">
      <c t="s" r="A3" s="7">
        <v>210</v>
      </c>
    </row>
    <row spans="1:2" r="4">
      <c t="s" r="A4" s="3">
        <v>209</v>
      </c>
      <c t="s" r="B4" s="3">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2</v>
      </c>
      <c t="s" r="B1" s="2">
        <v>1</v>
      </c>
    </row>
    <row spans="1:2" r="2">
      <c t="s" r="B2" s="2">
        <v>2</v>
      </c>
    </row>
    <row spans="1:2" r="3">
      <c t="s" r="A3" s="7">
        <v>213</v>
      </c>
    </row>
    <row spans="1:2" r="4">
      <c t="s" r="A4" s="3">
        <v>212</v>
      </c>
      <c t="s" r="B4" s="3">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5</v>
      </c>
      <c t="s" r="B1" s="2">
        <v>1</v>
      </c>
    </row>
    <row spans="1:2" r="2">
      <c t="s" r="B2" s="2">
        <v>2</v>
      </c>
    </row>
    <row spans="1:2" r="3">
      <c t="s" r="A3" s="7">
        <v>216</v>
      </c>
    </row>
    <row spans="1:2" r="4">
      <c t="s" r="A4" s="3">
        <v>215</v>
      </c>
      <c t="s" r="B4" s="3">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8</v>
      </c>
      <c t="s" r="B1" s="2">
        <v>1</v>
      </c>
    </row>
    <row spans="1:2" r="2">
      <c t="s" r="B2" s="2">
        <v>2</v>
      </c>
    </row>
    <row spans="1:2" r="3">
      <c t="s" r="A3" s="7">
        <v>219</v>
      </c>
    </row>
    <row spans="1:2" r="4">
      <c t="s" r="A4" s="3">
        <v>220</v>
      </c>
      <c t="s" r="B4" s="3">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v>
      </c>
      <c t="s" r="B1" s="2">
        <v>2</v>
      </c>
      <c t="s" r="C1" s="2">
        <v>33</v>
      </c>
    </row>
    <row spans="1:3" r="2">
      <c t="s" r="A2" s="7">
        <v>34</v>
      </c>
    </row>
    <row spans="1:3" r="3">
      <c t="s" r="A3" s="3">
        <v>35</v>
      </c>
      <c t="n" r="B3" s="6">
        <v>171613</v>
      </c>
      <c t="n" r="C3" s="6">
        <v>247312</v>
      </c>
    </row>
    <row spans="1:3" r="4">
      <c t="s" r="A4" s="3">
        <v>36</v>
      </c>
      <c t="n" r="B4" s="5">
        <v>199214</v>
      </c>
      <c t="n" r="C4" s="5">
        <v>118498</v>
      </c>
    </row>
    <row spans="1:3" r="5">
      <c t="s" r="A5" s="3">
        <v>37</v>
      </c>
      <c t="n" r="B5" s="5">
        <v>52755</v>
      </c>
      <c t="n" r="C5" s="5">
        <v>35593</v>
      </c>
    </row>
    <row spans="1:3" r="6">
      <c t="s" r="A6" s="3">
        <v>38</v>
      </c>
      <c t="n" r="B6" s="5">
        <v>19700</v>
      </c>
      <c t="n" r="C6" s="5">
        <v>19355</v>
      </c>
    </row>
    <row spans="1:3" r="7">
      <c t="s" r="A7" s="3">
        <v>39</v>
      </c>
      <c t="n" r="B7" s="6">
        <v>443282</v>
      </c>
      <c t="n" r="C7" s="5">
        <v>420758</v>
      </c>
    </row>
    <row spans="1:3" r="8">
      <c t="s" r="A8" s="3">
        <v>40</v>
      </c>
      <c t="s" r="B8" s="3">
        <v>41</v>
      </c>
      <c t="n" r="C8" s="5">
        <v>38612</v>
      </c>
    </row>
    <row spans="1:3" r="9">
      <c t="s" r="A9" s="3">
        <v>42</v>
      </c>
      <c t="n" r="B9" s="6">
        <v>80467</v>
      </c>
      <c t="n" r="C9" s="5">
        <v>62761</v>
      </c>
    </row>
    <row spans="1:3" r="10">
      <c t="s" r="A10" s="3">
        <v>43</v>
      </c>
      <c t="n" r="B10" s="5">
        <v>172197</v>
      </c>
      <c t="n" r="C10" s="5">
        <v>67307</v>
      </c>
    </row>
    <row spans="1:3" r="11">
      <c t="s" r="A11" s="3">
        <v>44</v>
      </c>
      <c t="n" r="B11" s="5">
        <v>39294</v>
      </c>
      <c t="n" r="C11" s="5">
        <v>5786</v>
      </c>
    </row>
    <row spans="1:3" r="12">
      <c t="s" r="A12" s="3">
        <v>45</v>
      </c>
      <c t="n" r="B12" s="5">
        <v>16486</v>
      </c>
      <c t="n" r="C12" s="5">
        <v>17943</v>
      </c>
    </row>
    <row spans="1:3" r="13">
      <c t="s" r="A13" s="3">
        <v>46</v>
      </c>
      <c t="n" r="B13" s="5">
        <v>3701</v>
      </c>
      <c t="n" r="C13" s="5">
        <v>16483</v>
      </c>
    </row>
    <row spans="1:3" r="14">
      <c t="s" r="A14" s="3">
        <v>47</v>
      </c>
      <c t="n" r="B14" s="5">
        <v>755427</v>
      </c>
      <c t="n" r="C14" s="5">
        <v>629650</v>
      </c>
    </row>
    <row spans="1:3" r="15">
      <c t="s" r="A15" s="7">
        <v>48</v>
      </c>
    </row>
    <row spans="1:3" r="16">
      <c t="s" r="A16" s="3">
        <v>49</v>
      </c>
      <c t="n" r="B16" s="5">
        <v>3388</v>
      </c>
      <c t="n" r="C16" s="5">
        <v>1398</v>
      </c>
    </row>
    <row spans="1:3" r="17">
      <c t="s" r="A17" s="3">
        <v>50</v>
      </c>
      <c t="n" r="B17" s="5">
        <v>43458</v>
      </c>
      <c t="n" r="C17" s="5">
        <v>29581</v>
      </c>
    </row>
    <row spans="1:3" r="18">
      <c t="s" r="A18" s="3">
        <v>51</v>
      </c>
      <c t="n" r="B18" s="5">
        <v>2931</v>
      </c>
      <c t="n" r="C18" s="5">
        <v>2994</v>
      </c>
    </row>
    <row spans="1:3" r="19">
      <c t="s" r="A19" s="3">
        <v>52</v>
      </c>
      <c t="n" r="B19" s="5">
        <v>49777</v>
      </c>
      <c t="n" r="C19" s="5">
        <v>33973</v>
      </c>
    </row>
    <row spans="1:3" r="20">
      <c t="s" r="A20" s="3">
        <v>53</v>
      </c>
      <c t="n" r="B20" s="5">
        <v>12030</v>
      </c>
      <c t="n" r="C20" s="5">
        <v>7527</v>
      </c>
    </row>
    <row spans="1:3" r="21">
      <c t="s" r="A21" s="3">
        <v>54</v>
      </c>
      <c t="n" r="B21" s="6">
        <v>61807</v>
      </c>
      <c t="n" r="C21" s="6">
        <v>41500</v>
      </c>
    </row>
    <row spans="1:3" r="22">
      <c t="s" r="A22" s="3">
        <v>55</v>
      </c>
      <c t="s" r="B22" s="3">
        <v>41</v>
      </c>
      <c t="s" r="C22" s="3">
        <v>41</v>
      </c>
    </row>
    <row spans="1:3" r="23">
      <c t="s" r="A23" s="7">
        <v>56</v>
      </c>
    </row>
    <row spans="1:3" r="24">
      <c t="s" r="A24" s="3">
        <v>57</v>
      </c>
      <c t="s" r="B24" s="3">
        <v>41</v>
      </c>
      <c t="s" r="C24" s="3">
        <v>41</v>
      </c>
    </row>
    <row spans="1:3" r="25">
      <c t="s" r="A25" s="3">
        <v>58</v>
      </c>
      <c t="n" r="B25" s="6">
        <v>774022</v>
      </c>
      <c t="n" r="C25" s="6">
        <v>627742</v>
      </c>
    </row>
    <row spans="1:3" r="26">
      <c t="s" r="A26" s="3">
        <v>59</v>
      </c>
      <c t="n" r="B26" s="5">
        <v>-13519</v>
      </c>
      <c t="n" r="C26" s="5">
        <v>-5609</v>
      </c>
    </row>
    <row spans="1:3" r="27">
      <c t="s" r="A27" s="3">
        <v>60</v>
      </c>
      <c t="n" r="B27" s="5">
        <v>-66883</v>
      </c>
      <c t="n" r="C27" s="5">
        <v>-33983</v>
      </c>
    </row>
    <row spans="1:3" r="28">
      <c t="s" r="A28" s="3">
        <v>61</v>
      </c>
      <c t="n" r="B28" s="5">
        <v>693620</v>
      </c>
      <c t="n" r="C28" s="5">
        <v>588150</v>
      </c>
    </row>
    <row spans="1:3" r="29">
      <c t="s" r="A29" s="3">
        <v>62</v>
      </c>
      <c t="n" r="B29" s="6">
        <v>755427</v>
      </c>
      <c t="n" r="C29" s="6">
        <v>6296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2</v>
      </c>
      <c t="s" r="B1" s="2">
        <v>1</v>
      </c>
    </row>
    <row spans="1:2" r="2">
      <c t="s" r="B2" s="2">
        <v>2</v>
      </c>
    </row>
    <row spans="1:2" r="3">
      <c t="s" r="A3" s="7">
        <v>223</v>
      </c>
    </row>
    <row spans="1:2" r="4">
      <c t="s" r="A4" s="3">
        <v>222</v>
      </c>
      <c t="s" r="B4" s="3">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5</v>
      </c>
      <c t="s" r="B1" s="2">
        <v>1</v>
      </c>
    </row>
    <row spans="1:2" r="2">
      <c t="s" r="B2" s="2">
        <v>2</v>
      </c>
    </row>
    <row spans="1:2" r="3">
      <c t="s" r="A3" s="7">
        <v>226</v>
      </c>
    </row>
    <row spans="1:2" r="4">
      <c t="s" r="A4" s="3">
        <v>225</v>
      </c>
      <c t="s" r="B4" s="3">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8</v>
      </c>
      <c t="s" r="B1" s="2">
        <v>1</v>
      </c>
    </row>
    <row spans="1:2" r="2">
      <c t="s" r="B2" s="2">
        <v>2</v>
      </c>
    </row>
    <row spans="1:2" r="3">
      <c t="s" r="A3" s="7">
        <v>229</v>
      </c>
    </row>
    <row spans="1:2" r="4">
      <c t="s" r="A4" s="3">
        <v>230</v>
      </c>
      <c t="s" r="B4" s="3">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2</v>
      </c>
      <c t="s" r="B1" s="2">
        <v>1</v>
      </c>
    </row>
    <row spans="1:2" r="2">
      <c t="s" r="B2" s="2">
        <v>2</v>
      </c>
    </row>
    <row spans="1:2" r="3">
      <c t="s" r="A3" s="7">
        <v>233</v>
      </c>
    </row>
    <row spans="1:2" r="4">
      <c t="s" r="A4" s="3">
        <v>232</v>
      </c>
      <c t="s" r="B4" s="3">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80"/>
  </cols>
  <sheetData>
    <row spans="1:2" r="1">
      <c t="s" r="A1" s="1">
        <v>235</v>
      </c>
      <c t="s" r="B1" s="2">
        <v>1</v>
      </c>
    </row>
    <row spans="1:2" r="2">
      <c t="s" r="B2" s="2">
        <v>2</v>
      </c>
    </row>
    <row spans="1:2" r="3">
      <c t="s" r="A3" s="7">
        <v>189</v>
      </c>
    </row>
    <row spans="1:2" r="4">
      <c t="s" r="A4" s="3">
        <v>236</v>
      </c>
      <c t="s" r="B4" s="3">
        <v>237</v>
      </c>
    </row>
    <row spans="1:2" r="5">
      <c t="s" r="A5" s="3">
        <v>238</v>
      </c>
      <c t="s" r="B5" s="3">
        <v>239</v>
      </c>
    </row>
    <row spans="1:2" r="6">
      <c t="s" r="A6" s="3">
        <v>240</v>
      </c>
      <c t="s" r="B6" s="3">
        <v>241</v>
      </c>
    </row>
    <row spans="1:2" r="7">
      <c t="s" r="A7" s="3">
        <v>242</v>
      </c>
      <c t="s" r="B7" s="3">
        <v>243</v>
      </c>
    </row>
    <row spans="1:2" r="8">
      <c t="s" r="A8" s="3">
        <v>244</v>
      </c>
      <c t="s" r="B8" s="3">
        <v>245</v>
      </c>
    </row>
    <row spans="1:2" r="9">
      <c t="s" r="A9" s="3">
        <v>246</v>
      </c>
      <c t="s" r="B9" s="3">
        <v>247</v>
      </c>
    </row>
    <row spans="1:2" r="10">
      <c t="s" r="A10" s="3">
        <v>248</v>
      </c>
      <c t="s" r="B10" s="3">
        <v>249</v>
      </c>
    </row>
    <row spans="1:2" r="11">
      <c t="s" r="A11" s="3">
        <v>250</v>
      </c>
      <c t="s" r="B11" s="3">
        <v>251</v>
      </c>
    </row>
    <row spans="1:2" r="12">
      <c t="s" r="A12" s="3">
        <v>43</v>
      </c>
      <c t="s" r="B12" s="3">
        <v>252</v>
      </c>
    </row>
    <row spans="1:2" r="13">
      <c t="s" r="A13" s="3">
        <v>253</v>
      </c>
      <c t="s" r="B13" s="3">
        <v>254</v>
      </c>
    </row>
    <row spans="1:2" r="14">
      <c t="s" r="A14" s="3">
        <v>255</v>
      </c>
      <c t="s" r="B14" s="3">
        <v>256</v>
      </c>
    </row>
    <row spans="1:2" r="15">
      <c t="s" r="A15" s="3">
        <v>257</v>
      </c>
      <c t="s" r="B15" s="3">
        <v>258</v>
      </c>
    </row>
    <row spans="1:2" r="16">
      <c t="s" r="A16" s="3">
        <v>259</v>
      </c>
      <c t="s" r="B16" s="3">
        <v>260</v>
      </c>
    </row>
    <row spans="1:2" r="17">
      <c t="s" r="A17" s="3">
        <v>261</v>
      </c>
      <c t="s" r="B17" s="3">
        <v>262</v>
      </c>
    </row>
    <row spans="1:2" r="18">
      <c t="s" r="A18" s="3">
        <v>263</v>
      </c>
      <c t="s" r="B18" s="3">
        <v>264</v>
      </c>
    </row>
    <row spans="1:2" r="19">
      <c t="s" r="A19" s="3">
        <v>265</v>
      </c>
      <c t="s" r="B19" s="3">
        <v>266</v>
      </c>
    </row>
    <row spans="1:2" r="20">
      <c t="s" r="A20" s="3">
        <v>267</v>
      </c>
      <c t="s" r="B20" s="3">
        <v>268</v>
      </c>
    </row>
    <row spans="1:2" r="21">
      <c t="s" r="A21" s="3">
        <v>269</v>
      </c>
      <c t="s" r="B21" s="3">
        <v>270</v>
      </c>
    </row>
    <row spans="1:2" r="22">
      <c t="s" r="A22" s="3">
        <v>271</v>
      </c>
      <c t="s" r="B22" s="3">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73</v>
      </c>
      <c t="s" r="B1" s="2">
        <v>1</v>
      </c>
    </row>
    <row spans="1:2" r="2">
      <c t="s" r="B2" s="2">
        <v>2</v>
      </c>
    </row>
    <row spans="1:2" r="3">
      <c t="s" r="A3" s="7">
        <v>189</v>
      </c>
    </row>
    <row spans="1:2" r="4">
      <c t="s" r="A4" s="3">
        <v>274</v>
      </c>
      <c t="s" r="B4" s="3">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76</v>
      </c>
      <c t="s" r="B1" s="2">
        <v>1</v>
      </c>
    </row>
    <row spans="1:2" r="2">
      <c t="s" r="B2" s="2">
        <v>2</v>
      </c>
    </row>
    <row spans="1:2" r="3">
      <c t="s" r="A3" s="7">
        <v>192</v>
      </c>
    </row>
    <row spans="1:2" r="4">
      <c t="s" r="A4" s="3">
        <v>277</v>
      </c>
      <c t="s" r="B4" s="3">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7">
        <v>195</v>
      </c>
    </row>
    <row spans="1:2" r="4">
      <c t="s" r="A4" s="3">
        <v>280</v>
      </c>
      <c t="s" r="B4" s="3">
        <v>281</v>
      </c>
    </row>
    <row spans="1:2" r="5">
      <c t="s" r="A5" s="3">
        <v>282</v>
      </c>
      <c t="s" r="B5" s="3">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spans="1:2" r="1">
      <c t="s" r="A1" s="1">
        <v>284</v>
      </c>
      <c t="s" r="B1" s="2">
        <v>1</v>
      </c>
    </row>
    <row spans="1:2" r="2">
      <c t="s" r="B2" s="2">
        <v>2</v>
      </c>
    </row>
    <row spans="1:2" r="3">
      <c t="s" r="A3" s="3">
        <v>102</v>
      </c>
    </row>
    <row spans="1:2" r="4">
      <c t="s" r="A4" s="7">
        <v>285</v>
      </c>
    </row>
    <row spans="1:2" r="5">
      <c t="s" r="A5" s="3">
        <v>286</v>
      </c>
      <c t="s" r="B5" s="3">
        <v>287</v>
      </c>
    </row>
    <row spans="1:2" r="6">
      <c t="s" r="A6" s="3">
        <v>288</v>
      </c>
      <c t="s" r="B6" s="3">
        <v>289</v>
      </c>
    </row>
    <row spans="1:2" r="7">
      <c t="s" r="A7" s="3">
        <v>290</v>
      </c>
      <c t="s" r="B7" s="3">
        <v>291</v>
      </c>
    </row>
    <row spans="1:2" r="8">
      <c t="s" r="A8" s="3">
        <v>292</v>
      </c>
    </row>
    <row spans="1:2" r="9">
      <c t="s" r="A9" s="7">
        <v>285</v>
      </c>
    </row>
    <row spans="1:2" r="10">
      <c t="s" r="A10" s="3">
        <v>286</v>
      </c>
      <c t="s" r="B10" s="3">
        <v>293</v>
      </c>
    </row>
    <row spans="1:2" r="11">
      <c t="s" r="A11" s="3">
        <v>288</v>
      </c>
      <c t="s" r="B11" s="3">
        <v>294</v>
      </c>
    </row>
    <row spans="1:2" r="12">
      <c t="s" r="A12" s="3">
        <v>101</v>
      </c>
    </row>
    <row spans="1:2" r="13">
      <c t="s" r="A13" s="7">
        <v>285</v>
      </c>
    </row>
    <row spans="1:2" r="14">
      <c t="s" r="A14" s="3">
        <v>286</v>
      </c>
      <c t="s" r="B14" s="3">
        <v>295</v>
      </c>
    </row>
    <row spans="1:2" r="15">
      <c t="s" r="A15" s="3">
        <v>288</v>
      </c>
      <c t="s" r="B15" s="3">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97</v>
      </c>
      <c t="s" r="B1" s="2">
        <v>1</v>
      </c>
    </row>
    <row spans="1:2" r="2">
      <c t="s" r="B2" s="2">
        <v>2</v>
      </c>
    </row>
    <row spans="1:2" r="3">
      <c t="s" r="A3" s="7">
        <v>201</v>
      </c>
    </row>
    <row spans="1:2" r="4">
      <c t="s" r="A4" s="3">
        <v>298</v>
      </c>
      <c t="s" r="B4" s="3">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r="A1" s="1">
        <v>63</v>
      </c>
      <c t="s" r="B1" s="2">
        <v>2</v>
      </c>
      <c t="s" r="C1" s="2">
        <v>33</v>
      </c>
      <c t="s" r="D1" s="2">
        <v>64</v>
      </c>
      <c t="s" r="E1" s="2">
        <v>65</v>
      </c>
    </row>
    <row spans="1:5" r="2">
      <c t="s" r="A2" s="7">
        <v>66</v>
      </c>
    </row>
    <row spans="1:5" r="3">
      <c t="s" r="A3" s="3">
        <v>67</v>
      </c>
      <c t="n" r="B3" s="6">
        <v>3208</v>
      </c>
      <c t="n" r="C3" s="6">
        <v>1627</v>
      </c>
      <c t="n" r="D3" s="6">
        <v>810</v>
      </c>
      <c t="n" r="E3" s="6">
        <v>384</v>
      </c>
    </row>
    <row spans="1:5" r="4">
      <c t="s" r="A4" s="3">
        <v>68</v>
      </c>
      <c t="n" r="B4" s="8">
        <v>1e-06</v>
      </c>
      <c t="n" r="C4" s="8">
        <v>1e-06</v>
      </c>
    </row>
    <row spans="1:5" r="5">
      <c t="s" r="A5" s="3">
        <v>69</v>
      </c>
      <c t="n" r="B5" s="5">
        <v>500000000</v>
      </c>
      <c t="n" r="C5" s="5">
        <v>500000000</v>
      </c>
    </row>
    <row spans="1:5" r="6">
      <c t="s" r="A6" s="3">
        <v>70</v>
      </c>
      <c t="n" r="B6" s="5">
        <v>75982802</v>
      </c>
      <c t="n" r="C6" s="5">
        <v>72920582</v>
      </c>
    </row>
    <row spans="1:5" r="7">
      <c t="s" r="A7" s="3">
        <v>71</v>
      </c>
      <c t="n" r="B7" s="5">
        <v>75982802</v>
      </c>
      <c t="n" r="C7" s="5">
        <v>729205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00</v>
      </c>
      <c t="s" r="B1" s="2">
        <v>1</v>
      </c>
    </row>
    <row spans="1:2" r="2">
      <c t="s" r="B2" s="2">
        <v>2</v>
      </c>
    </row>
    <row spans="1:2" r="3">
      <c t="s" r="A3" s="7">
        <v>204</v>
      </c>
    </row>
    <row spans="1:2" r="4">
      <c t="s" r="A4" s="3">
        <v>301</v>
      </c>
      <c t="s" r="B4" s="3">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303</v>
      </c>
      <c t="s" r="B1" s="2">
        <v>1</v>
      </c>
    </row>
    <row spans="1:2" r="2">
      <c t="s" r="B2" s="2">
        <v>2</v>
      </c>
    </row>
    <row spans="1:2" r="3">
      <c t="s" r="A3" s="7">
        <v>207</v>
      </c>
    </row>
    <row spans="1:2" r="4">
      <c t="s" r="A4" s="3">
        <v>304</v>
      </c>
      <c t="s" r="B4" s="3">
        <v>305</v>
      </c>
    </row>
    <row spans="1:2" r="5">
      <c t="s" r="A5" s="3">
        <v>306</v>
      </c>
      <c t="s" r="B5" s="3">
        <v>307</v>
      </c>
    </row>
    <row spans="1:2" r="6">
      <c t="s" r="A6" s="3">
        <v>308</v>
      </c>
      <c t="s" r="B6" s="3">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0</v>
      </c>
      <c t="s" r="B1" s="2">
        <v>1</v>
      </c>
    </row>
    <row spans="1:2" r="2">
      <c t="s" r="B2" s="2">
        <v>2</v>
      </c>
    </row>
    <row spans="1:2" r="3">
      <c t="s" r="A3" s="7">
        <v>210</v>
      </c>
    </row>
    <row spans="1:2" r="4">
      <c t="s" r="A4" s="3">
        <v>311</v>
      </c>
      <c t="s" r="B4" s="3">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13</v>
      </c>
      <c t="s" r="B1" s="2">
        <v>1</v>
      </c>
    </row>
    <row spans="1:2" r="2">
      <c t="s" r="B2" s="2">
        <v>2</v>
      </c>
    </row>
    <row spans="1:2" r="3">
      <c t="s" r="A3" s="7">
        <v>213</v>
      </c>
    </row>
    <row spans="1:2" r="4">
      <c t="s" r="A4" s="3">
        <v>314</v>
      </c>
      <c t="s" r="B4" s="3">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7">
        <v>216</v>
      </c>
    </row>
    <row spans="1:2" r="4">
      <c t="s" r="A4" s="3">
        <v>317</v>
      </c>
      <c t="s" r="B4" s="3">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7">
        <v>219</v>
      </c>
    </row>
    <row spans="1:2" r="4">
      <c t="s" r="A4" s="3">
        <v>320</v>
      </c>
      <c t="s" r="B4" s="3">
        <v>321</v>
      </c>
    </row>
    <row spans="1:2" r="5">
      <c t="s" r="A5" s="3">
        <v>322</v>
      </c>
      <c t="s" r="B5" s="3">
        <v>323</v>
      </c>
    </row>
    <row spans="1:2" r="6">
      <c t="s" r="A6" s="3">
        <v>324</v>
      </c>
      <c t="s" r="B6" s="3">
        <v>325</v>
      </c>
    </row>
    <row spans="1:2" r="7">
      <c t="s" r="A7" s="3">
        <v>326</v>
      </c>
      <c t="s" r="B7" s="3">
        <v>327</v>
      </c>
    </row>
    <row spans="1:2" r="8">
      <c t="s" r="A8" s="3">
        <v>328</v>
      </c>
      <c t="s" r="B8" s="3">
        <v>329</v>
      </c>
    </row>
    <row spans="1:2" r="9">
      <c t="s" r="A9" s="3">
        <v>330</v>
      </c>
      <c t="s" r="B9" s="3">
        <v>331</v>
      </c>
    </row>
    <row spans="1:2" r="10">
      <c t="s" r="A10" s="3">
        <v>332</v>
      </c>
      <c t="s" r="B10" s="3">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334</v>
      </c>
      <c t="s" r="B1" s="2">
        <v>1</v>
      </c>
    </row>
    <row spans="1:2" r="2">
      <c t="s" r="B2" s="2">
        <v>2</v>
      </c>
    </row>
    <row spans="1:2" r="3">
      <c t="s" r="A3" s="7">
        <v>223</v>
      </c>
    </row>
    <row spans="1:2" r="4">
      <c t="s" r="A4" s="3">
        <v>335</v>
      </c>
      <c t="s" r="B4" s="3">
        <v>336</v>
      </c>
    </row>
    <row spans="1:2" r="5">
      <c t="s" r="A5" s="3">
        <v>337</v>
      </c>
      <c t="s" r="B5" s="3">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t="s" r="A1" s="1">
        <v>339</v>
      </c>
      <c t="s" r="B1" s="2">
        <v>1</v>
      </c>
    </row>
    <row spans="1:2" r="2">
      <c t="s" r="B2" s="2">
        <v>2</v>
      </c>
    </row>
    <row spans="1:2" r="3">
      <c t="s" r="A3" s="7">
        <v>226</v>
      </c>
    </row>
    <row spans="1:2" r="4">
      <c t="s" r="A4" s="3">
        <v>340</v>
      </c>
      <c t="s" r="B4" s="3">
        <v>341</v>
      </c>
    </row>
    <row spans="1:2" r="5">
      <c t="s" r="A5" s="3">
        <v>342</v>
      </c>
      <c t="s" r="B5" s="3">
        <v>343</v>
      </c>
    </row>
    <row spans="1:2" r="6">
      <c t="s" r="A6" s="3">
        <v>344</v>
      </c>
      <c t="s" r="B6" s="3">
        <v>345</v>
      </c>
    </row>
    <row spans="1:2" r="7">
      <c t="s" r="A7" s="3">
        <v>346</v>
      </c>
      <c t="s" r="B7" s="3">
        <v>347</v>
      </c>
    </row>
    <row spans="1:2" r="8">
      <c t="s" r="A8" s="3">
        <v>348</v>
      </c>
      <c t="s" r="B8" s="3">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50</v>
      </c>
      <c t="s" r="B1" s="2">
        <v>1</v>
      </c>
    </row>
    <row spans="1:2" r="2">
      <c t="s" r="B2" s="2">
        <v>2</v>
      </c>
    </row>
    <row spans="1:2" r="3">
      <c t="s" r="A3" s="7">
        <v>233</v>
      </c>
    </row>
    <row spans="1:2" r="4">
      <c t="s" r="A4" s="3">
        <v>351</v>
      </c>
      <c t="s" r="B4" s="3">
        <v>352</v>
      </c>
    </row>
    <row spans="1:2" r="5">
      <c t="s" r="A5" s="3">
        <v>353</v>
      </c>
      <c t="s" r="B5" s="3">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5</v>
      </c>
      <c t="s" r="B1" s="2">
        <v>1</v>
      </c>
    </row>
    <row spans="1:4" r="2">
      <c t="s" r="B2" s="2">
        <v>2</v>
      </c>
      <c t="s" r="C2" s="2">
        <v>33</v>
      </c>
      <c t="s" r="D2" s="2">
        <v>64</v>
      </c>
    </row>
    <row spans="1:4" r="3">
      <c t="s" r="A3" s="7">
        <v>189</v>
      </c>
    </row>
    <row spans="1:4" r="4">
      <c t="s" r="A4" s="3">
        <v>356</v>
      </c>
      <c t="n" r="B4" s="10">
        <v>14.7</v>
      </c>
      <c t="n" r="C4" s="10">
        <v>13.9</v>
      </c>
      <c t="n" r="D4" s="10">
        <v>5.4</v>
      </c>
    </row>
    <row spans="1:4" r="5">
      <c t="s" r="A5" s="3">
        <v>357</v>
      </c>
      <c t="n" r="B5" s="11">
        <v>8.4</v>
      </c>
      <c t="n" r="C5" s="11">
        <v>4.6</v>
      </c>
      <c t="n" r="D5" s="11">
        <v>2.6</v>
      </c>
    </row>
    <row spans="1:4" r="6">
      <c t="s" r="A6" s="3">
        <v>358</v>
      </c>
      <c t="n" r="B6" s="11">
        <v>0.1</v>
      </c>
      <c t="n" r="D6" s="11">
        <v>0.1</v>
      </c>
    </row>
    <row spans="1:4" r="7">
      <c t="s" r="A7" s="3">
        <v>359</v>
      </c>
      <c t="n" r="B7" s="11">
        <v>30.9</v>
      </c>
      <c t="n" r="C7" s="11">
        <v>8.1</v>
      </c>
      <c t="n" r="D7" s="11">
        <v>1.3</v>
      </c>
    </row>
    <row spans="1:4" r="8">
      <c t="s" r="A8" s="3">
        <v>360</v>
      </c>
      <c t="n" r="B8" s="10">
        <v>2.9</v>
      </c>
      <c t="n" r="C8" s="10">
        <v>1.9</v>
      </c>
      <c t="n" r="D8" s="6">
        <v>0</v>
      </c>
    </row>
    <row spans="1:4" r="9">
      <c t="s" r="A9" s="3">
        <v>361</v>
      </c>
    </row>
    <row spans="1:4" r="10">
      <c t="s" r="A10" s="7">
        <v>362</v>
      </c>
    </row>
    <row spans="1:4" r="11">
      <c t="s" r="A11" s="3">
        <v>363</v>
      </c>
      <c t="s" r="B11" s="3">
        <v>364</v>
      </c>
    </row>
    <row spans="1:4" r="12">
      <c t="s" r="A12" s="7">
        <v>365</v>
      </c>
    </row>
    <row spans="1:4" r="13">
      <c t="s" r="A13" s="3">
        <v>363</v>
      </c>
      <c t="s" r="B13" s="3">
        <v>366</v>
      </c>
    </row>
    <row spans="1:4" r="14">
      <c t="s" r="A14" s="3">
        <v>367</v>
      </c>
    </row>
    <row spans="1:4" r="15">
      <c t="s" r="A15" s="7">
        <v>362</v>
      </c>
    </row>
    <row spans="1:4" r="16">
      <c t="s" r="A16" s="3">
        <v>363</v>
      </c>
      <c t="s" r="B16" s="3">
        <v>368</v>
      </c>
    </row>
    <row spans="1:4" r="17">
      <c t="s" r="A17" s="7">
        <v>365</v>
      </c>
    </row>
    <row spans="1:4" r="18">
      <c t="s" r="A18" s="3">
        <v>363</v>
      </c>
      <c t="s" r="B18" s="3">
        <v>369</v>
      </c>
    </row>
    <row spans="1:4" r="19">
      <c t="s" r="A19" s="3">
        <v>370</v>
      </c>
    </row>
    <row spans="1:4" r="20">
      <c t="s" r="A20" s="7">
        <v>362</v>
      </c>
    </row>
    <row spans="1:4" r="21">
      <c t="s" r="A21" s="3">
        <v>363</v>
      </c>
      <c t="s" r="B21" s="3">
        <v>36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v>
      </c>
      <c t="s" r="B1" s="2">
        <v>1</v>
      </c>
    </row>
    <row spans="1:4" r="2">
      <c t="s" r="B2" s="2">
        <v>2</v>
      </c>
      <c t="s" r="C2" s="2">
        <v>33</v>
      </c>
      <c t="s" r="D2" s="2">
        <v>64</v>
      </c>
    </row>
    <row spans="1:4" r="3">
      <c t="s" r="A3" s="7">
        <v>73</v>
      </c>
    </row>
    <row spans="1:4" r="4">
      <c t="s" r="A4" s="3">
        <v>74</v>
      </c>
      <c t="n" r="B4" s="6">
        <v>549711</v>
      </c>
      <c t="n" r="C4" s="6">
        <v>377536</v>
      </c>
      <c t="n" r="D4" s="6">
        <v>232988</v>
      </c>
    </row>
    <row spans="1:4" r="5">
      <c t="s" r="A5" s="7">
        <v>75</v>
      </c>
    </row>
    <row spans="1:4" r="6">
      <c t="s" r="A6" s="3">
        <v>76</v>
      </c>
      <c t="n" r="B6" s="5">
        <v>51015</v>
      </c>
      <c t="n" r="C6" s="5">
        <v>24382</v>
      </c>
      <c t="n" r="D6" s="5">
        <v>16561</v>
      </c>
    </row>
    <row spans="1:4" r="7">
      <c t="s" r="A7" s="3">
        <v>77</v>
      </c>
      <c t="n" r="B7" s="5">
        <v>301764</v>
      </c>
      <c t="n" r="C7" s="5">
        <v>201050</v>
      </c>
      <c t="n" r="D7" s="5">
        <v>131970</v>
      </c>
    </row>
    <row spans="1:4" r="8">
      <c t="s" r="A8" s="3">
        <v>78</v>
      </c>
      <c t="n" r="B8" s="5">
        <v>107786</v>
      </c>
      <c t="n" r="C8" s="5">
        <v>65181</v>
      </c>
      <c t="n" r="D8" s="5">
        <v>38243</v>
      </c>
    </row>
    <row spans="1:4" r="9">
      <c t="s" r="A9" s="3">
        <v>79</v>
      </c>
      <c t="n" r="B9" s="5">
        <v>80866</v>
      </c>
      <c t="n" r="C9" s="5">
        <v>58274</v>
      </c>
      <c t="n" r="D9" s="5">
        <v>42907</v>
      </c>
    </row>
    <row spans="1:4" r="10">
      <c t="s" r="A10" s="3">
        <v>80</v>
      </c>
      <c t="n" r="B10" s="6">
        <v>29604</v>
      </c>
      <c t="n" r="C10" s="6">
        <v>17590</v>
      </c>
      <c t="n" r="D10" s="5">
        <v>11455</v>
      </c>
    </row>
    <row spans="1:4" r="11">
      <c t="s" r="A11" s="3">
        <v>81</v>
      </c>
      <c t="s" r="B11" s="3">
        <v>41</v>
      </c>
      <c t="s" r="C11" s="3">
        <v>41</v>
      </c>
      <c t="n" r="D11" s="5">
        <v>675</v>
      </c>
    </row>
    <row spans="1:4" r="12">
      <c t="s" r="A12" s="3">
        <v>82</v>
      </c>
      <c t="n" r="B12" s="6">
        <v>571035</v>
      </c>
      <c t="n" r="C12" s="6">
        <v>366477</v>
      </c>
      <c t="n" r="D12" s="5">
        <v>241811</v>
      </c>
    </row>
    <row spans="1:4" r="13">
      <c t="s" r="A13" s="3">
        <v>83</v>
      </c>
      <c t="n" r="B13" s="5">
        <v>-21324</v>
      </c>
      <c t="n" r="C13" s="5">
        <v>11059</v>
      </c>
      <c t="n" r="D13" s="5">
        <v>-8823</v>
      </c>
    </row>
    <row spans="1:4" r="14">
      <c t="s" r="A14" s="3">
        <v>84</v>
      </c>
      <c t="n" r="B14" s="5">
        <v>386</v>
      </c>
      <c t="n" r="C14" s="5">
        <v>221</v>
      </c>
      <c t="n" r="D14" s="5">
        <v>-407</v>
      </c>
    </row>
    <row spans="1:4" r="15">
      <c t="s" r="A15" s="3">
        <v>85</v>
      </c>
      <c t="n" r="B15" s="5">
        <v>-20938</v>
      </c>
      <c t="n" r="C15" s="5">
        <v>11280</v>
      </c>
      <c t="n" r="D15" s="5">
        <v>-9230</v>
      </c>
    </row>
    <row spans="1:4" r="16">
      <c t="s" r="A16" s="3">
        <v>86</v>
      </c>
      <c t="n" r="B16" s="5">
        <v>-11962</v>
      </c>
      <c t="n" r="C16" s="5">
        <v>25193</v>
      </c>
      <c t="n" r="D16" s="5">
        <v>-838</v>
      </c>
    </row>
    <row spans="1:4" r="17">
      <c t="s" r="A17" s="3">
        <v>87</v>
      </c>
      <c t="n" r="B17" s="6">
        <v>-32900</v>
      </c>
      <c t="n" r="C17" s="6">
        <v>36473</v>
      </c>
      <c t="n" r="D17" s="6">
        <v>-10068</v>
      </c>
    </row>
    <row spans="1:4" r="18">
      <c t="s" r="A18" s="7">
        <v>88</v>
      </c>
    </row>
    <row spans="1:4" r="19">
      <c t="s" r="A19" s="3">
        <v>89</v>
      </c>
      <c t="n" r="B19" s="9">
        <v>-0.44</v>
      </c>
      <c t="n" r="C19" s="9">
        <v>0.51</v>
      </c>
      <c t="n" r="D19" s="9">
        <v>-0.15</v>
      </c>
    </row>
    <row spans="1:4" r="20">
      <c t="s" r="A20" s="3">
        <v>90</v>
      </c>
      <c t="n" r="B20" s="9">
        <v>-0.44</v>
      </c>
      <c t="n" r="C20" s="9">
        <v>0.48</v>
      </c>
      <c t="n" r="D20" s="9">
        <v>-0.15</v>
      </c>
    </row>
    <row spans="1:4" r="21">
      <c t="s" r="A21" s="7">
        <v>91</v>
      </c>
    </row>
    <row spans="1:4" r="22">
      <c t="s" r="A22" s="3">
        <v>89</v>
      </c>
      <c t="n" r="B22" s="5">
        <v>74683</v>
      </c>
      <c t="n" r="C22" s="5">
        <v>71936</v>
      </c>
      <c t="n" r="D22" s="5">
        <v>65665</v>
      </c>
    </row>
    <row spans="1:4" r="23">
      <c t="s" r="A23" s="3">
        <v>90</v>
      </c>
      <c t="n" r="B23" s="5">
        <v>74683</v>
      </c>
      <c t="n" r="C23" s="5">
        <v>76712</v>
      </c>
      <c t="n" r="D23" s="5">
        <v>656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1</v>
      </c>
      <c t="s" r="B1" s="2">
        <v>1</v>
      </c>
    </row>
    <row spans="1:4" r="2">
      <c t="s" r="B2" s="2">
        <v>2</v>
      </c>
      <c t="s" r="C2" s="2">
        <v>33</v>
      </c>
      <c t="s" r="D2" s="2">
        <v>64</v>
      </c>
    </row>
    <row spans="1:4" r="3">
      <c t="s" r="A3" s="7">
        <v>372</v>
      </c>
    </row>
    <row spans="1:4" r="4">
      <c t="s" r="A4" s="3">
        <v>373</v>
      </c>
      <c t="n" r="B4" s="6">
        <v>1627</v>
      </c>
      <c t="n" r="C4" s="6">
        <v>810</v>
      </c>
      <c t="n" r="D4" s="6">
        <v>384</v>
      </c>
    </row>
    <row spans="1:4" r="5">
      <c t="s" r="A5" s="3">
        <v>374</v>
      </c>
      <c t="n" r="B5" s="5">
        <v>10271</v>
      </c>
      <c t="n" r="C5" s="5">
        <v>6369</v>
      </c>
      <c t="n" r="D5" s="5">
        <v>3210</v>
      </c>
    </row>
    <row spans="1:4" r="6">
      <c t="s" r="A6" s="3">
        <v>375</v>
      </c>
      <c t="n" r="B6" s="5">
        <v>-8690</v>
      </c>
      <c t="n" r="C6" s="5">
        <v>-5552</v>
      </c>
      <c t="n" r="D6" s="5">
        <v>-2784</v>
      </c>
    </row>
    <row spans="1:4" r="7">
      <c t="s" r="A7" s="3">
        <v>376</v>
      </c>
      <c t="n" r="B7" s="6">
        <v>3208</v>
      </c>
      <c t="n" r="C7" s="6">
        <v>1627</v>
      </c>
      <c t="n" r="D7" s="6">
        <v>81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7</v>
      </c>
      <c t="s" r="B1" s="2">
        <v>2</v>
      </c>
      <c t="s" r="C1" s="2">
        <v>33</v>
      </c>
    </row>
    <row spans="1:3" r="2">
      <c t="s" r="A2" s="7">
        <v>378</v>
      </c>
    </row>
    <row spans="1:3" r="3">
      <c t="s" r="A3" s="3">
        <v>379</v>
      </c>
      <c t="n" r="B3" s="6">
        <v>199093</v>
      </c>
      <c t="n" r="C3" s="6">
        <v>157031</v>
      </c>
    </row>
    <row spans="1:3" r="4">
      <c t="s" r="A4" s="3">
        <v>380</v>
      </c>
      <c t="n" r="B4" s="6">
        <v>290752</v>
      </c>
      <c t="n" r="C4" s="5">
        <v>365624</v>
      </c>
    </row>
    <row spans="1:3" r="5">
      <c t="s" r="A5" s="3">
        <v>381</v>
      </c>
      <c t="s" r="B5" s="3">
        <v>41</v>
      </c>
      <c t="n" r="C5" s="5">
        <v>835</v>
      </c>
    </row>
    <row spans="1:3" r="6">
      <c t="s" r="A6" s="3">
        <v>382</v>
      </c>
    </row>
    <row spans="1:3" r="7">
      <c t="s" r="A7" s="7">
        <v>378</v>
      </c>
    </row>
    <row spans="1:3" r="8">
      <c t="s" r="A8" s="3">
        <v>379</v>
      </c>
      <c t="s" r="B8" s="3">
        <v>41</v>
      </c>
      <c t="n" r="C8" s="5">
        <v>5005</v>
      </c>
    </row>
    <row spans="1:3" r="9">
      <c t="s" r="A9" s="3">
        <v>383</v>
      </c>
    </row>
    <row spans="1:3" r="10">
      <c t="s" r="A10" s="7">
        <v>378</v>
      </c>
    </row>
    <row spans="1:3" r="11">
      <c t="s" r="A11" s="3">
        <v>379</v>
      </c>
      <c t="n" r="B11" s="6">
        <v>36981</v>
      </c>
      <c t="n" r="C11" s="5">
        <v>31965</v>
      </c>
    </row>
    <row spans="1:3" r="12">
      <c t="s" r="A12" s="3">
        <v>384</v>
      </c>
    </row>
    <row spans="1:3" r="13">
      <c t="s" r="A13" s="7">
        <v>378</v>
      </c>
    </row>
    <row spans="1:3" r="14">
      <c t="s" r="A14" s="3">
        <v>379</v>
      </c>
      <c t="n" r="B14" s="5">
        <v>18024</v>
      </c>
      <c t="n" r="C14" s="5">
        <v>29486</v>
      </c>
    </row>
    <row spans="1:3" r="15">
      <c t="s" r="A15" s="3">
        <v>385</v>
      </c>
    </row>
    <row spans="1:3" r="16">
      <c t="s" r="A16" s="7">
        <v>378</v>
      </c>
    </row>
    <row spans="1:3" r="17">
      <c t="s" r="A17" s="3">
        <v>379</v>
      </c>
      <c t="n" r="B17" s="5">
        <v>132102</v>
      </c>
      <c t="n" r="C17" s="6">
        <v>90575</v>
      </c>
    </row>
    <row spans="1:3" r="18">
      <c t="s" r="A18" s="3">
        <v>386</v>
      </c>
    </row>
    <row spans="1:3" r="19">
      <c t="s" r="A19" s="7">
        <v>378</v>
      </c>
    </row>
    <row spans="1:3" r="20">
      <c t="s" r="A20" s="3">
        <v>379</v>
      </c>
      <c t="n" r="B20" s="5">
        <v>11986</v>
      </c>
      <c t="s" r="C20" s="3">
        <v>41</v>
      </c>
    </row>
    <row spans="1:3" r="21">
      <c t="s" r="A21" s="3">
        <v>387</v>
      </c>
    </row>
    <row spans="1:3" r="22">
      <c t="s" r="A22" s="7">
        <v>378</v>
      </c>
    </row>
    <row spans="1:3" r="23">
      <c t="s" r="A23" s="3">
        <v>388</v>
      </c>
      <c t="n" r="B23" s="5">
        <v>86660</v>
      </c>
      <c t="n" r="C23" s="6">
        <v>208593</v>
      </c>
    </row>
    <row spans="1:3" r="24">
      <c t="s" r="A24" s="3">
        <v>389</v>
      </c>
    </row>
    <row spans="1:3" r="25">
      <c t="s" r="A25" s="7">
        <v>378</v>
      </c>
    </row>
    <row spans="1:3" r="26">
      <c t="s" r="A26" s="3">
        <v>388</v>
      </c>
      <c t="n" r="B26" s="5">
        <v>4999</v>
      </c>
      <c t="s" r="C26" s="3">
        <v>41</v>
      </c>
    </row>
    <row spans="1:3" r="27">
      <c t="s" r="A27" s="3">
        <v>390</v>
      </c>
    </row>
    <row spans="1:3" r="28">
      <c t="s" r="A28" s="7">
        <v>378</v>
      </c>
    </row>
    <row spans="1:3" r="29">
      <c t="s" r="A29" s="3">
        <v>380</v>
      </c>
      <c t="n" r="B29" s="6">
        <v>86660</v>
      </c>
      <c t="n" r="C29" s="6">
        <v>213598</v>
      </c>
    </row>
    <row spans="1:3" r="30">
      <c t="s" r="A30" s="3">
        <v>381</v>
      </c>
      <c t="s" r="B30" s="3">
        <v>41</v>
      </c>
      <c t="s" r="C30" s="3">
        <v>41</v>
      </c>
    </row>
    <row spans="1:3" r="31">
      <c t="s" r="A31" s="3">
        <v>391</v>
      </c>
    </row>
    <row spans="1:3" r="32">
      <c t="s" r="A32" s="7">
        <v>378</v>
      </c>
    </row>
    <row spans="1:3" r="33">
      <c t="s" r="A33" s="3">
        <v>379</v>
      </c>
      <c t="s" r="B33" s="3">
        <v>41</v>
      </c>
      <c t="n" r="C33" s="6">
        <v>5005</v>
      </c>
    </row>
    <row spans="1:3" r="34">
      <c t="s" r="A34" s="3">
        <v>392</v>
      </c>
    </row>
    <row spans="1:3" r="35">
      <c t="s" r="A35" s="7">
        <v>378</v>
      </c>
    </row>
    <row spans="1:3" r="36">
      <c t="s" r="A36" s="3">
        <v>379</v>
      </c>
      <c t="s" r="B36" s="3">
        <v>41</v>
      </c>
      <c t="s" r="C36" s="3">
        <v>41</v>
      </c>
    </row>
    <row spans="1:3" r="37">
      <c t="s" r="A37" s="3">
        <v>393</v>
      </c>
    </row>
    <row spans="1:3" r="38">
      <c t="s" r="A38" s="7">
        <v>378</v>
      </c>
    </row>
    <row spans="1:3" r="39">
      <c t="s" r="A39" s="3">
        <v>379</v>
      </c>
      <c t="s" r="B39" s="3">
        <v>41</v>
      </c>
      <c t="s" r="C39" s="3">
        <v>41</v>
      </c>
    </row>
    <row spans="1:3" r="40">
      <c t="s" r="A40" s="3">
        <v>394</v>
      </c>
    </row>
    <row spans="1:3" r="41">
      <c t="s" r="A41" s="7">
        <v>378</v>
      </c>
    </row>
    <row spans="1:3" r="42">
      <c t="s" r="A42" s="3">
        <v>379</v>
      </c>
      <c t="s" r="B42" s="3">
        <v>41</v>
      </c>
      <c t="s" r="C42" s="3">
        <v>41</v>
      </c>
    </row>
    <row spans="1:3" r="43">
      <c t="s" r="A43" s="3">
        <v>395</v>
      </c>
    </row>
    <row spans="1:3" r="44">
      <c t="s" r="A44" s="7">
        <v>378</v>
      </c>
    </row>
    <row spans="1:3" r="45">
      <c t="s" r="A45" s="3">
        <v>379</v>
      </c>
      <c t="s" r="B45" s="3">
        <v>41</v>
      </c>
      <c t="s" r="C45" s="3">
        <v>41</v>
      </c>
    </row>
    <row spans="1:3" r="46">
      <c t="s" r="A46" s="3">
        <v>396</v>
      </c>
    </row>
    <row spans="1:3" r="47">
      <c t="s" r="A47" s="7">
        <v>378</v>
      </c>
    </row>
    <row spans="1:3" r="48">
      <c t="s" r="A48" s="3">
        <v>388</v>
      </c>
      <c t="n" r="B48" s="6">
        <v>86660</v>
      </c>
      <c t="n" r="C48" s="6">
        <v>208593</v>
      </c>
    </row>
    <row spans="1:3" r="49">
      <c t="s" r="A49" s="3">
        <v>397</v>
      </c>
    </row>
    <row spans="1:3" r="50">
      <c t="s" r="A50" s="7">
        <v>378</v>
      </c>
    </row>
    <row spans="1:3" r="51">
      <c t="s" r="A51" s="3">
        <v>388</v>
      </c>
      <c t="s" r="B51" s="3">
        <v>41</v>
      </c>
      <c t="s" r="C51" s="3">
        <v>41</v>
      </c>
    </row>
    <row spans="1:3" r="52">
      <c t="s" r="A52" s="3">
        <v>398</v>
      </c>
    </row>
    <row spans="1:3" r="53">
      <c t="s" r="A53" s="7">
        <v>378</v>
      </c>
    </row>
    <row spans="1:3" r="54">
      <c t="s" r="A54" s="3">
        <v>380</v>
      </c>
      <c t="n" r="B54" s="6">
        <v>204092</v>
      </c>
      <c t="n" r="C54" s="6">
        <v>152026</v>
      </c>
    </row>
    <row spans="1:3" r="55">
      <c t="s" r="A55" s="3">
        <v>381</v>
      </c>
      <c t="s" r="B55" s="3">
        <v>41</v>
      </c>
      <c t="s" r="C55" s="3">
        <v>41</v>
      </c>
    </row>
    <row spans="1:3" r="56">
      <c t="s" r="A56" s="3">
        <v>399</v>
      </c>
    </row>
    <row spans="1:3" r="57">
      <c t="s" r="A57" s="7">
        <v>378</v>
      </c>
    </row>
    <row spans="1:3" r="58">
      <c t="s" r="A58" s="3">
        <v>379</v>
      </c>
      <c t="s" r="B58" s="3">
        <v>41</v>
      </c>
      <c t="s" r="C58" s="3">
        <v>41</v>
      </c>
    </row>
    <row spans="1:3" r="59">
      <c t="s" r="A59" s="3">
        <v>400</v>
      </c>
    </row>
    <row spans="1:3" r="60">
      <c t="s" r="A60" s="7">
        <v>378</v>
      </c>
    </row>
    <row spans="1:3" r="61">
      <c t="s" r="A61" s="3">
        <v>379</v>
      </c>
      <c t="n" r="B61" s="6">
        <v>36981</v>
      </c>
      <c t="n" r="C61" s="6">
        <v>31965</v>
      </c>
    </row>
    <row spans="1:3" r="62">
      <c t="s" r="A62" s="3">
        <v>401</v>
      </c>
    </row>
    <row spans="1:3" r="63">
      <c t="s" r="A63" s="7">
        <v>378</v>
      </c>
    </row>
    <row spans="1:3" r="64">
      <c t="s" r="A64" s="3">
        <v>379</v>
      </c>
      <c t="n" r="B64" s="5">
        <v>18024</v>
      </c>
      <c t="n" r="C64" s="5">
        <v>29486</v>
      </c>
    </row>
    <row spans="1:3" r="65">
      <c t="s" r="A65" s="3">
        <v>402</v>
      </c>
    </row>
    <row spans="1:3" r="66">
      <c t="s" r="A66" s="7">
        <v>378</v>
      </c>
    </row>
    <row spans="1:3" r="67">
      <c t="s" r="A67" s="3">
        <v>379</v>
      </c>
      <c t="n" r="B67" s="5">
        <v>132102</v>
      </c>
      <c t="n" r="C67" s="6">
        <v>90575</v>
      </c>
    </row>
    <row spans="1:3" r="68">
      <c t="s" r="A68" s="3">
        <v>403</v>
      </c>
    </row>
    <row spans="1:3" r="69">
      <c t="s" r="A69" s="7">
        <v>378</v>
      </c>
    </row>
    <row spans="1:3" r="70">
      <c t="s" r="A70" s="3">
        <v>379</v>
      </c>
      <c t="n" r="B70" s="6">
        <v>11986</v>
      </c>
      <c t="s" r="C70" s="3">
        <v>41</v>
      </c>
    </row>
    <row spans="1:3" r="71">
      <c t="s" r="A71" s="3">
        <v>404</v>
      </c>
    </row>
    <row spans="1:3" r="72">
      <c t="s" r="A72" s="7">
        <v>378</v>
      </c>
    </row>
    <row spans="1:3" r="73">
      <c t="s" r="A73" s="3">
        <v>388</v>
      </c>
      <c t="s" r="B73" s="3">
        <v>41</v>
      </c>
      <c t="s" r="C73" s="3">
        <v>41</v>
      </c>
    </row>
    <row spans="1:3" r="74">
      <c t="s" r="A74" s="3">
        <v>405</v>
      </c>
    </row>
    <row spans="1:3" r="75">
      <c t="s" r="A75" s="7">
        <v>378</v>
      </c>
    </row>
    <row spans="1:3" r="76">
      <c t="s" r="A76" s="3">
        <v>388</v>
      </c>
      <c t="n" r="B76" s="6">
        <v>4999</v>
      </c>
      <c t="s" r="C76" s="3">
        <v>41</v>
      </c>
    </row>
    <row spans="1:3" r="77">
      <c t="s" r="A77" s="3">
        <v>406</v>
      </c>
    </row>
    <row spans="1:3" r="78">
      <c t="s" r="A78" s="7">
        <v>378</v>
      </c>
    </row>
    <row spans="1:3" r="79">
      <c t="s" r="A79" s="3">
        <v>380</v>
      </c>
      <c t="s" r="B79" s="3">
        <v>41</v>
      </c>
      <c t="s" r="C79" s="3">
        <v>41</v>
      </c>
    </row>
    <row spans="1:3" r="80">
      <c t="s" r="A80" s="3">
        <v>381</v>
      </c>
      <c t="s" r="B80" s="3">
        <v>41</v>
      </c>
      <c t="n" r="C80" s="6">
        <v>835</v>
      </c>
    </row>
    <row spans="1:3" r="81">
      <c t="s" r="A81" s="3">
        <v>407</v>
      </c>
    </row>
    <row spans="1:3" r="82">
      <c t="s" r="A82" s="7">
        <v>378</v>
      </c>
    </row>
    <row spans="1:3" r="83">
      <c t="s" r="A83" s="3">
        <v>379</v>
      </c>
      <c t="s" r="B83" s="3">
        <v>41</v>
      </c>
      <c t="s" r="C83" s="3">
        <v>41</v>
      </c>
    </row>
    <row spans="1:3" r="84">
      <c t="s" r="A84" s="3">
        <v>408</v>
      </c>
    </row>
    <row spans="1:3" r="85">
      <c t="s" r="A85" s="7">
        <v>378</v>
      </c>
    </row>
    <row spans="1:3" r="86">
      <c t="s" r="A86" s="3">
        <v>379</v>
      </c>
      <c t="s" r="B86" s="3">
        <v>41</v>
      </c>
      <c t="s" r="C86" s="3">
        <v>41</v>
      </c>
    </row>
    <row spans="1:3" r="87">
      <c t="s" r="A87" s="3">
        <v>409</v>
      </c>
    </row>
    <row spans="1:3" r="88">
      <c t="s" r="A88" s="7">
        <v>378</v>
      </c>
    </row>
    <row spans="1:3" r="89">
      <c t="s" r="A89" s="3">
        <v>379</v>
      </c>
      <c t="s" r="B89" s="3">
        <v>41</v>
      </c>
      <c t="s" r="C89" s="3">
        <v>41</v>
      </c>
    </row>
    <row spans="1:3" r="90">
      <c t="s" r="A90" s="3">
        <v>410</v>
      </c>
    </row>
    <row spans="1:3" r="91">
      <c t="s" r="A91" s="7">
        <v>378</v>
      </c>
    </row>
    <row spans="1:3" r="92">
      <c t="s" r="A92" s="3">
        <v>379</v>
      </c>
      <c t="s" r="B92" s="3">
        <v>41</v>
      </c>
      <c t="s" r="C92" s="3">
        <v>41</v>
      </c>
    </row>
    <row spans="1:3" r="93">
      <c t="s" r="A93" s="3">
        <v>411</v>
      </c>
    </row>
    <row spans="1:3" r="94">
      <c t="s" r="A94" s="7">
        <v>378</v>
      </c>
    </row>
    <row spans="1:3" r="95">
      <c t="s" r="A95" s="3">
        <v>379</v>
      </c>
      <c t="s" r="B95" s="3">
        <v>41</v>
      </c>
      <c t="s" r="C95" s="3">
        <v>41</v>
      </c>
    </row>
    <row spans="1:3" r="96">
      <c t="s" r="A96" s="3">
        <v>412</v>
      </c>
    </row>
    <row spans="1:3" r="97">
      <c t="s" r="A97" s="7">
        <v>378</v>
      </c>
    </row>
    <row spans="1:3" r="98">
      <c t="s" r="A98" s="3">
        <v>388</v>
      </c>
      <c t="s" r="B98" s="3">
        <v>41</v>
      </c>
      <c t="s" r="C98" s="3">
        <v>41</v>
      </c>
    </row>
    <row spans="1:3" r="99">
      <c t="s" r="A99" s="3">
        <v>413</v>
      </c>
    </row>
    <row spans="1:3" r="100">
      <c t="s" r="A100" s="7">
        <v>378</v>
      </c>
    </row>
    <row spans="1:3" r="101">
      <c t="s" r="A101" s="3">
        <v>388</v>
      </c>
      <c t="s" r="B101" s="3">
        <v>41</v>
      </c>
      <c t="s" r="C101" s="3">
        <v>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33</v>
      </c>
    </row>
    <row spans="1:3" r="2">
      <c t="s" r="A2" s="7">
        <v>415</v>
      </c>
    </row>
    <row spans="1:3" r="3">
      <c t="s" r="A3" s="3">
        <v>416</v>
      </c>
      <c t="n" r="B3" s="6">
        <v>199214</v>
      </c>
      <c t="n" r="C3" s="6">
        <v>157111</v>
      </c>
    </row>
    <row spans="1:3" r="4">
      <c t="s" r="A4" s="3">
        <v>417</v>
      </c>
      <c t="n" r="B4" s="5">
        <v>6</v>
      </c>
      <c t="n" r="C4" s="5">
        <v>2</v>
      </c>
    </row>
    <row spans="1:3" r="5">
      <c t="s" r="A5" s="3">
        <v>418</v>
      </c>
      <c t="n" r="B5" s="5">
        <v>-127</v>
      </c>
      <c t="n" r="C5" s="5">
        <v>-82</v>
      </c>
    </row>
    <row spans="1:3" r="6">
      <c t="s" r="A6" s="3">
        <v>419</v>
      </c>
      <c t="n" r="B6" s="5">
        <v>199093</v>
      </c>
      <c t="n" r="C6" s="5">
        <v>157031</v>
      </c>
    </row>
    <row spans="1:3" r="7">
      <c t="s" r="A7" s="3">
        <v>420</v>
      </c>
    </row>
    <row spans="1:3" r="8">
      <c t="s" r="A8" s="7">
        <v>415</v>
      </c>
    </row>
    <row spans="1:3" r="9">
      <c t="s" r="A9" s="3">
        <v>416</v>
      </c>
      <c t="n" r="C9" s="5">
        <v>118498</v>
      </c>
    </row>
    <row spans="1:3" r="10">
      <c t="s" r="A10" s="3">
        <v>417</v>
      </c>
      <c t="n" r="C10" s="5">
        <v>2</v>
      </c>
    </row>
    <row spans="1:3" r="11">
      <c t="s" r="A11" s="3">
        <v>418</v>
      </c>
      <c t="n" r="C11" s="5">
        <v>-59</v>
      </c>
    </row>
    <row spans="1:3" r="12">
      <c t="s" r="A12" s="3">
        <v>419</v>
      </c>
      <c t="n" r="C12" s="5">
        <v>118441</v>
      </c>
    </row>
    <row spans="1:3" r="13">
      <c t="s" r="A13" s="3">
        <v>421</v>
      </c>
    </row>
    <row spans="1:3" r="14">
      <c t="s" r="A14" s="7">
        <v>415</v>
      </c>
    </row>
    <row spans="1:3" r="15">
      <c t="s" r="A15" s="3">
        <v>416</v>
      </c>
      <c t="n" r="C15" s="6">
        <v>38612</v>
      </c>
    </row>
    <row spans="1:3" r="16">
      <c t="s" r="A16" s="3">
        <v>417</v>
      </c>
      <c t="s" r="C16" s="3">
        <v>41</v>
      </c>
    </row>
    <row spans="1:3" r="17">
      <c t="s" r="A17" s="3">
        <v>418</v>
      </c>
      <c t="n" r="C17" s="6">
        <v>-23</v>
      </c>
    </row>
    <row spans="1:3" r="18">
      <c t="s" r="A18" s="3">
        <v>419</v>
      </c>
      <c t="n" r="C18" s="5">
        <v>38589</v>
      </c>
    </row>
    <row spans="1:3" r="19">
      <c t="s" r="A19" s="3">
        <v>383</v>
      </c>
    </row>
    <row spans="1:3" r="20">
      <c t="s" r="A20" s="7">
        <v>415</v>
      </c>
    </row>
    <row spans="1:3" r="21">
      <c t="s" r="A21" s="3">
        <v>419</v>
      </c>
      <c t="n" r="B21" s="5">
        <v>36981</v>
      </c>
      <c t="n" r="C21" s="5">
        <v>31965</v>
      </c>
    </row>
    <row spans="1:3" r="22">
      <c t="s" r="A22" s="3">
        <v>422</v>
      </c>
    </row>
    <row spans="1:3" r="23">
      <c t="s" r="A23" s="7">
        <v>415</v>
      </c>
    </row>
    <row spans="1:3" r="24">
      <c t="s" r="A24" s="3">
        <v>416</v>
      </c>
      <c t="n" r="B24" s="6">
        <v>36981</v>
      </c>
      <c t="n" r="C24" s="6">
        <v>31964</v>
      </c>
    </row>
    <row spans="1:3" r="25">
      <c t="s" r="A25" s="3">
        <v>417</v>
      </c>
      <c t="s" r="B25" s="3">
        <v>41</v>
      </c>
      <c t="s" r="C25" s="3">
        <v>41</v>
      </c>
    </row>
    <row spans="1:3" r="26">
      <c t="s" r="A26" s="3">
        <v>418</v>
      </c>
      <c t="s" r="B26" s="3">
        <v>41</v>
      </c>
      <c t="s" r="C26" s="3">
        <v>41</v>
      </c>
    </row>
    <row spans="1:3" r="27">
      <c t="s" r="A27" s="3">
        <v>419</v>
      </c>
      <c t="n" r="B27" s="6">
        <v>36981</v>
      </c>
      <c t="n" r="C27" s="6">
        <v>31964</v>
      </c>
    </row>
    <row spans="1:3" r="28">
      <c t="s" r="A28" s="3">
        <v>384</v>
      </c>
    </row>
    <row spans="1:3" r="29">
      <c t="s" r="A29" s="7">
        <v>415</v>
      </c>
    </row>
    <row spans="1:3" r="30">
      <c t="s" r="A30" s="3">
        <v>419</v>
      </c>
      <c t="n" r="B30" s="5">
        <v>18024</v>
      </c>
      <c t="n" r="C30" s="5">
        <v>29486</v>
      </c>
    </row>
    <row spans="1:3" r="31">
      <c t="s" r="A31" s="3">
        <v>423</v>
      </c>
    </row>
    <row spans="1:3" r="32">
      <c t="s" r="A32" s="7">
        <v>415</v>
      </c>
    </row>
    <row spans="1:3" r="33">
      <c t="s" r="A33" s="3">
        <v>416</v>
      </c>
      <c t="n" r="B33" s="5">
        <v>18027</v>
      </c>
      <c t="n" r="C33" s="5">
        <v>24397</v>
      </c>
    </row>
    <row spans="1:3" r="34">
      <c t="s" r="A34" s="3">
        <v>417</v>
      </c>
      <c t="n" r="B34" s="5">
        <v>2</v>
      </c>
      <c t="n" r="C34" s="5">
        <v>1</v>
      </c>
    </row>
    <row spans="1:3" r="35">
      <c t="s" r="A35" s="3">
        <v>418</v>
      </c>
      <c t="n" r="B35" s="5">
        <v>-5</v>
      </c>
      <c t="n" r="C35" s="5">
        <v>-31</v>
      </c>
    </row>
    <row spans="1:3" r="36">
      <c t="s" r="A36" s="3">
        <v>419</v>
      </c>
      <c t="n" r="B36" s="5">
        <v>18024</v>
      </c>
      <c t="n" r="C36" s="5">
        <v>24367</v>
      </c>
    </row>
    <row spans="1:3" r="37">
      <c t="s" r="A37" s="3">
        <v>424</v>
      </c>
    </row>
    <row spans="1:3" r="38">
      <c t="s" r="A38" s="7">
        <v>415</v>
      </c>
    </row>
    <row spans="1:3" r="39">
      <c t="s" r="A39" s="3">
        <v>416</v>
      </c>
      <c t="n" r="C39" s="6">
        <v>5120</v>
      </c>
    </row>
    <row spans="1:3" r="40">
      <c t="s" r="A40" s="3">
        <v>417</v>
      </c>
      <c t="s" r="C40" s="3">
        <v>41</v>
      </c>
    </row>
    <row spans="1:3" r="41">
      <c t="s" r="A41" s="3">
        <v>418</v>
      </c>
      <c t="n" r="C41" s="6">
        <v>-1</v>
      </c>
    </row>
    <row spans="1:3" r="42">
      <c t="s" r="A42" s="3">
        <v>419</v>
      </c>
      <c t="n" r="C42" s="5">
        <v>5119</v>
      </c>
    </row>
    <row spans="1:3" r="43">
      <c t="s" r="A43" s="3">
        <v>385</v>
      </c>
    </row>
    <row spans="1:3" r="44">
      <c t="s" r="A44" s="7">
        <v>415</v>
      </c>
    </row>
    <row spans="1:3" r="45">
      <c t="s" r="A45" s="3">
        <v>419</v>
      </c>
      <c t="n" r="B45" s="5">
        <v>132102</v>
      </c>
      <c t="n" r="C45" s="5">
        <v>90575</v>
      </c>
    </row>
    <row spans="1:3" r="46">
      <c t="s" r="A46" s="3">
        <v>425</v>
      </c>
    </row>
    <row spans="1:3" r="47">
      <c t="s" r="A47" s="7">
        <v>415</v>
      </c>
    </row>
    <row spans="1:3" r="48">
      <c t="s" r="A48" s="3">
        <v>416</v>
      </c>
      <c t="n" r="B48" s="6">
        <v>132224</v>
      </c>
      <c t="n" r="C48" s="5">
        <v>57130</v>
      </c>
    </row>
    <row spans="1:3" r="49">
      <c t="s" r="A49" s="3">
        <v>417</v>
      </c>
      <c t="s" r="B49" s="3">
        <v>41</v>
      </c>
      <c t="n" r="C49" s="5">
        <v>1</v>
      </c>
    </row>
    <row spans="1:3" r="50">
      <c t="s" r="A50" s="3">
        <v>418</v>
      </c>
      <c t="n" r="B50" s="6">
        <v>-122</v>
      </c>
      <c t="n" r="C50" s="5">
        <v>-26</v>
      </c>
    </row>
    <row spans="1:3" r="51">
      <c t="s" r="A51" s="3">
        <v>419</v>
      </c>
      <c t="n" r="B51" s="6">
        <v>132102</v>
      </c>
      <c t="n" r="C51" s="5">
        <v>57105</v>
      </c>
    </row>
    <row spans="1:3" r="52">
      <c t="s" r="A52" s="3">
        <v>426</v>
      </c>
    </row>
    <row spans="1:3" r="53">
      <c t="s" r="A53" s="7">
        <v>415</v>
      </c>
    </row>
    <row spans="1:3" r="54">
      <c t="s" r="A54" s="3">
        <v>416</v>
      </c>
      <c t="n" r="C54" s="6">
        <v>33492</v>
      </c>
    </row>
    <row spans="1:3" r="55">
      <c t="s" r="A55" s="3">
        <v>417</v>
      </c>
      <c t="s" r="C55" s="3">
        <v>41</v>
      </c>
    </row>
    <row spans="1:3" r="56">
      <c t="s" r="A56" s="3">
        <v>418</v>
      </c>
      <c t="n" r="C56" s="6">
        <v>-22</v>
      </c>
    </row>
    <row spans="1:3" r="57">
      <c t="s" r="A57" s="3">
        <v>419</v>
      </c>
      <c t="n" r="C57" s="5">
        <v>33470</v>
      </c>
    </row>
    <row spans="1:3" r="58">
      <c t="s" r="A58" s="3">
        <v>382</v>
      </c>
    </row>
    <row spans="1:3" r="59">
      <c t="s" r="A59" s="7">
        <v>415</v>
      </c>
    </row>
    <row spans="1:3" r="60">
      <c t="s" r="A60" s="3">
        <v>419</v>
      </c>
      <c t="s" r="B60" s="3">
        <v>41</v>
      </c>
      <c t="n" r="C60" s="5">
        <v>5005</v>
      </c>
    </row>
    <row spans="1:3" r="61">
      <c t="s" r="A61" s="3">
        <v>427</v>
      </c>
    </row>
    <row spans="1:3" r="62">
      <c t="s" r="A62" s="7">
        <v>415</v>
      </c>
    </row>
    <row spans="1:3" r="63">
      <c t="s" r="A63" s="3">
        <v>416</v>
      </c>
      <c t="n" r="C63" s="6">
        <v>5007</v>
      </c>
    </row>
    <row spans="1:3" r="64">
      <c t="s" r="A64" s="3">
        <v>417</v>
      </c>
      <c t="s" r="C64" s="3">
        <v>41</v>
      </c>
    </row>
    <row spans="1:3" r="65">
      <c t="s" r="A65" s="3">
        <v>418</v>
      </c>
      <c t="n" r="C65" s="6">
        <v>-2</v>
      </c>
    </row>
    <row spans="1:3" r="66">
      <c t="s" r="A66" s="3">
        <v>419</v>
      </c>
      <c t="n" r="C66" s="6">
        <v>5005</v>
      </c>
    </row>
    <row spans="1:3" r="67">
      <c t="s" r="A67" s="3">
        <v>386</v>
      </c>
    </row>
    <row spans="1:3" r="68">
      <c t="s" r="A68" s="7">
        <v>415</v>
      </c>
    </row>
    <row spans="1:3" r="69">
      <c t="s" r="A69" s="3">
        <v>419</v>
      </c>
      <c t="n" r="B69" s="6">
        <v>11986</v>
      </c>
      <c t="s" r="C69" s="3">
        <v>41</v>
      </c>
    </row>
    <row spans="1:3" r="70">
      <c t="s" r="A70" s="3">
        <v>428</v>
      </c>
    </row>
    <row spans="1:3" r="71">
      <c t="s" r="A71" s="7">
        <v>415</v>
      </c>
    </row>
    <row spans="1:3" r="72">
      <c t="s" r="A72" s="3">
        <v>416</v>
      </c>
      <c t="n" r="B72" s="5">
        <v>11982</v>
      </c>
    </row>
    <row spans="1:3" r="73">
      <c t="s" r="A73" s="3">
        <v>417</v>
      </c>
      <c t="n" r="B73" s="6">
        <v>4</v>
      </c>
    </row>
    <row spans="1:3" r="74">
      <c t="s" r="A74" s="3">
        <v>418</v>
      </c>
      <c t="s" r="B74" s="3">
        <v>41</v>
      </c>
    </row>
    <row spans="1:3" r="75">
      <c t="s" r="A75" s="3">
        <v>419</v>
      </c>
      <c t="n" r="B75" s="6">
        <v>119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33</v>
      </c>
    </row>
    <row spans="1:3" r="2">
      <c t="s" r="A2" s="7">
        <v>419</v>
      </c>
    </row>
    <row spans="1:3" r="3">
      <c t="s" r="A3" s="3">
        <v>430</v>
      </c>
      <c t="n" r="B3" s="6">
        <v>137123</v>
      </c>
      <c t="n" r="C3" s="6">
        <v>109008</v>
      </c>
    </row>
    <row spans="1:3" r="4">
      <c t="s" r="A4" s="3">
        <v>431</v>
      </c>
      <c t="s" r="B4" s="3">
        <v>41</v>
      </c>
      <c t="s" r="C4" s="3">
        <v>41</v>
      </c>
    </row>
    <row spans="1:3" r="5">
      <c t="s" r="A5" s="3">
        <v>100</v>
      </c>
      <c t="n" r="B5" s="6">
        <v>137123</v>
      </c>
      <c t="n" r="C5" s="6">
        <v>109008</v>
      </c>
    </row>
    <row spans="1:3" r="6">
      <c t="s" r="A6" s="7">
        <v>432</v>
      </c>
    </row>
    <row spans="1:3" r="7">
      <c t="s" r="A7" s="3">
        <v>430</v>
      </c>
      <c t="n" r="B7" s="6">
        <v>-127</v>
      </c>
      <c t="n" r="C7" s="6">
        <v>-82</v>
      </c>
    </row>
    <row spans="1:3" r="8">
      <c t="s" r="A8" s="3">
        <v>431</v>
      </c>
      <c t="s" r="B8" s="3">
        <v>41</v>
      </c>
      <c t="s" r="C8" s="3">
        <v>41</v>
      </c>
    </row>
    <row spans="1:3" r="9">
      <c t="s" r="A9" s="3">
        <v>100</v>
      </c>
      <c t="n" r="B9" s="6">
        <v>-127</v>
      </c>
      <c t="n" r="C9" s="6">
        <v>-82</v>
      </c>
    </row>
    <row spans="1:3" r="10">
      <c t="s" r="A10" s="3">
        <v>384</v>
      </c>
    </row>
    <row spans="1:3" r="11">
      <c t="s" r="A11" s="7">
        <v>419</v>
      </c>
    </row>
    <row spans="1:3" r="12">
      <c t="s" r="A12" s="3">
        <v>430</v>
      </c>
      <c t="n" r="B12" s="6">
        <v>10021</v>
      </c>
      <c t="n" r="C12" s="6">
        <v>24439</v>
      </c>
    </row>
    <row spans="1:3" r="13">
      <c t="s" r="A13" s="3">
        <v>431</v>
      </c>
      <c t="s" r="B13" s="3">
        <v>41</v>
      </c>
      <c t="s" r="C13" s="3">
        <v>41</v>
      </c>
    </row>
    <row spans="1:3" r="14">
      <c t="s" r="A14" s="3">
        <v>100</v>
      </c>
      <c t="n" r="B14" s="6">
        <v>10021</v>
      </c>
      <c t="n" r="C14" s="6">
        <v>24439</v>
      </c>
    </row>
    <row spans="1:3" r="15">
      <c t="s" r="A15" s="7">
        <v>432</v>
      </c>
    </row>
    <row spans="1:3" r="16">
      <c t="s" r="A16" s="3">
        <v>430</v>
      </c>
      <c t="n" r="B16" s="6">
        <v>-5</v>
      </c>
      <c t="n" r="C16" s="6">
        <v>-32</v>
      </c>
    </row>
    <row spans="1:3" r="17">
      <c t="s" r="A17" s="3">
        <v>431</v>
      </c>
      <c t="s" r="B17" s="3">
        <v>41</v>
      </c>
      <c t="s" r="C17" s="3">
        <v>41</v>
      </c>
    </row>
    <row spans="1:3" r="18">
      <c t="s" r="A18" s="3">
        <v>100</v>
      </c>
      <c t="n" r="B18" s="6">
        <v>-5</v>
      </c>
      <c t="n" r="C18" s="6">
        <v>-32</v>
      </c>
    </row>
    <row spans="1:3" r="19">
      <c t="s" r="A19" s="3">
        <v>385</v>
      </c>
    </row>
    <row spans="1:3" r="20">
      <c t="s" r="A20" s="7">
        <v>419</v>
      </c>
    </row>
    <row spans="1:3" r="21">
      <c t="s" r="A21" s="3">
        <v>430</v>
      </c>
      <c t="n" r="B21" s="6">
        <v>127102</v>
      </c>
      <c t="n" r="C21" s="6">
        <v>79564</v>
      </c>
    </row>
    <row spans="1:3" r="22">
      <c t="s" r="A22" s="3">
        <v>431</v>
      </c>
      <c t="s" r="B22" s="3">
        <v>41</v>
      </c>
      <c t="s" r="C22" s="3">
        <v>41</v>
      </c>
    </row>
    <row spans="1:3" r="23">
      <c t="s" r="A23" s="3">
        <v>100</v>
      </c>
      <c t="n" r="B23" s="6">
        <v>127102</v>
      </c>
      <c t="n" r="C23" s="6">
        <v>79564</v>
      </c>
    </row>
    <row spans="1:3" r="24">
      <c t="s" r="A24" s="7">
        <v>432</v>
      </c>
    </row>
    <row spans="1:3" r="25">
      <c t="s" r="A25" s="3">
        <v>430</v>
      </c>
      <c t="n" r="B25" s="6">
        <v>-122</v>
      </c>
      <c t="n" r="C25" s="6">
        <v>-48</v>
      </c>
    </row>
    <row spans="1:3" r="26">
      <c t="s" r="A26" s="3">
        <v>431</v>
      </c>
      <c t="s" r="B26" s="3">
        <v>41</v>
      </c>
      <c t="s" r="C26" s="3">
        <v>41</v>
      </c>
    </row>
    <row spans="1:3" r="27">
      <c t="s" r="A27" s="3">
        <v>100</v>
      </c>
      <c t="n" r="B27" s="6">
        <v>-122</v>
      </c>
      <c t="n" r="C27" s="6">
        <v>-48</v>
      </c>
    </row>
    <row spans="1:3" r="28">
      <c t="s" r="A28" s="3">
        <v>382</v>
      </c>
    </row>
    <row spans="1:3" r="29">
      <c t="s" r="A29" s="7">
        <v>419</v>
      </c>
    </row>
    <row spans="1:3" r="30">
      <c t="s" r="A30" s="3">
        <v>430</v>
      </c>
      <c t="n" r="C30" s="6">
        <v>5005</v>
      </c>
    </row>
    <row spans="1:3" r="31">
      <c t="s" r="A31" s="3">
        <v>431</v>
      </c>
      <c t="s" r="C31" s="3">
        <v>41</v>
      </c>
    </row>
    <row spans="1:3" r="32">
      <c t="s" r="A32" s="3">
        <v>100</v>
      </c>
      <c t="n" r="C32" s="6">
        <v>5005</v>
      </c>
    </row>
    <row spans="1:3" r="33">
      <c t="s" r="A33" s="7">
        <v>432</v>
      </c>
    </row>
    <row spans="1:3" r="34">
      <c t="s" r="A34" s="3">
        <v>430</v>
      </c>
      <c t="n" r="C34" s="6">
        <v>-2</v>
      </c>
    </row>
    <row spans="1:3" r="35">
      <c t="s" r="A35" s="3">
        <v>431</v>
      </c>
      <c t="s" r="C35" s="3">
        <v>41</v>
      </c>
    </row>
    <row spans="1:3" r="36">
      <c t="s" r="A36" s="3">
        <v>100</v>
      </c>
      <c t="n" r="C36" s="6">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7"/>
    <col customWidth="1" max="6" min="6" width="21"/>
    <col customWidth="1" max="7" min="7" width="21"/>
  </cols>
  <sheetData>
    <row spans="1:7" r="1">
      <c t="s" r="A1" s="1">
        <v>433</v>
      </c>
      <c t="s" r="B1" s="2">
        <v>434</v>
      </c>
      <c t="s" r="C1" s="2">
        <v>435</v>
      </c>
      <c t="s" r="D1" s="2">
        <v>140</v>
      </c>
      <c t="s" r="E1" s="2">
        <v>436</v>
      </c>
      <c t="s" r="F1" s="2">
        <v>437</v>
      </c>
      <c t="s" r="G1" s="2">
        <v>438</v>
      </c>
    </row>
    <row spans="1:7" r="2">
      <c t="s" r="A2" s="7">
        <v>439</v>
      </c>
    </row>
    <row spans="1:7" r="3">
      <c t="s" r="A3" s="3">
        <v>440</v>
      </c>
      <c t="n" r="C3" s="6">
        <v>73422</v>
      </c>
      <c t="n" r="D3" s="6">
        <v>14340</v>
      </c>
      <c t="n" r="E3" s="6">
        <v>2057</v>
      </c>
    </row>
    <row spans="1:7" r="4">
      <c t="s" r="A4" s="7">
        <v>441</v>
      </c>
    </row>
    <row spans="1:7" r="5">
      <c t="s" r="A5" s="3">
        <v>43</v>
      </c>
      <c t="n" r="C5" s="5">
        <v>172197</v>
      </c>
      <c t="n" r="D5" s="5">
        <v>67307</v>
      </c>
      <c t="n" r="E5" s="5">
        <v>59690</v>
      </c>
    </row>
    <row spans="1:7" r="6">
      <c t="s" r="A6" s="3">
        <v>102</v>
      </c>
    </row>
    <row spans="1:7" r="7">
      <c t="s" r="A7" s="7">
        <v>285</v>
      </c>
    </row>
    <row spans="1:7" r="8">
      <c t="s" r="A8" s="3">
        <v>442</v>
      </c>
      <c t="n" r="C8" s="6">
        <v>200</v>
      </c>
    </row>
    <row spans="1:7" r="9">
      <c t="s" r="A9" s="3">
        <v>443</v>
      </c>
      <c t="n" r="B9" s="5">
        <v>1402844</v>
      </c>
    </row>
    <row spans="1:7" r="10">
      <c t="s" r="A10" s="7">
        <v>439</v>
      </c>
    </row>
    <row spans="1:7" r="11">
      <c t="s" r="A11" s="3">
        <v>444</v>
      </c>
      <c t="n" r="B11" s="6">
        <v>75000</v>
      </c>
    </row>
    <row spans="1:7" r="12">
      <c t="s" r="A12" s="3">
        <v>445</v>
      </c>
      <c t="n" r="B12" s="5">
        <v>59200</v>
      </c>
    </row>
    <row spans="1:7" r="13">
      <c t="s" r="A13" s="3">
        <v>446</v>
      </c>
      <c t="n" r="B13" s="5">
        <v>1876</v>
      </c>
    </row>
    <row spans="1:7" r="14">
      <c t="s" r="A14" s="3">
        <v>447</v>
      </c>
      <c t="n" r="B14" s="5">
        <v>134158</v>
      </c>
    </row>
    <row spans="1:7" r="15">
      <c t="s" r="A15" s="7">
        <v>441</v>
      </c>
    </row>
    <row spans="1:7" r="16">
      <c t="s" r="A16" s="3">
        <v>35</v>
      </c>
      <c t="n" r="B16" s="5">
        <v>1578</v>
      </c>
    </row>
    <row spans="1:7" r="17">
      <c t="s" r="A17" s="3">
        <v>448</v>
      </c>
      <c t="n" r="B17" s="5">
        <v>39600</v>
      </c>
    </row>
    <row spans="1:7" r="18">
      <c t="s" r="A18" s="3">
        <v>43</v>
      </c>
      <c t="n" r="B18" s="5">
        <v>110927</v>
      </c>
    </row>
    <row spans="1:7" r="19">
      <c t="s" r="A19" s="3">
        <v>46</v>
      </c>
      <c t="n" r="B19" s="5">
        <v>6031</v>
      </c>
    </row>
    <row spans="1:7" r="20">
      <c t="s" r="A20" s="3">
        <v>449</v>
      </c>
      <c t="n" r="B20" s="5">
        <v>158136</v>
      </c>
    </row>
    <row spans="1:7" r="21">
      <c t="s" r="A21" s="3">
        <v>450</v>
      </c>
      <c t="n" r="B21" s="5">
        <v>-15207</v>
      </c>
    </row>
    <row spans="1:7" r="22">
      <c t="s" r="A22" s="3">
        <v>451</v>
      </c>
      <c t="n" r="B22" s="5">
        <v>-8771</v>
      </c>
    </row>
    <row spans="1:7" r="23">
      <c t="s" r="A23" s="3">
        <v>452</v>
      </c>
      <c t="n" r="B23" s="5">
        <v>-23978</v>
      </c>
    </row>
    <row spans="1:7" r="24">
      <c t="s" r="A24" s="3">
        <v>453</v>
      </c>
      <c t="n" r="B24" s="5">
        <v>134158</v>
      </c>
    </row>
    <row spans="1:7" r="25">
      <c t="s" r="A25" s="3">
        <v>454</v>
      </c>
    </row>
    <row spans="1:7" r="26">
      <c t="s" r="A26" s="7">
        <v>439</v>
      </c>
    </row>
    <row spans="1:7" r="27">
      <c t="s" r="A27" s="3">
        <v>444</v>
      </c>
      <c t="n" r="B27" s="5">
        <v>56624</v>
      </c>
    </row>
    <row spans="1:7" r="28">
      <c t="s" r="A28" s="3">
        <v>445</v>
      </c>
      <c t="n" r="B28" s="6">
        <v>46143</v>
      </c>
    </row>
    <row spans="1:7" r="29">
      <c t="s" r="A29" s="3">
        <v>455</v>
      </c>
    </row>
    <row spans="1:7" r="30">
      <c t="s" r="A30" s="7">
        <v>285</v>
      </c>
    </row>
    <row spans="1:7" r="31">
      <c t="s" r="A31" s="3">
        <v>443</v>
      </c>
      <c t="n" r="B31" s="5">
        <v>308626</v>
      </c>
    </row>
    <row spans="1:7" r="32">
      <c t="s" r="A32" s="7">
        <v>439</v>
      </c>
    </row>
    <row spans="1:7" r="33">
      <c t="s" r="A33" s="3">
        <v>444</v>
      </c>
      <c t="n" r="B33" s="6">
        <v>16500</v>
      </c>
    </row>
    <row spans="1:7" r="34">
      <c t="s" r="A34" s="3">
        <v>445</v>
      </c>
      <c t="n" r="B34" s="6">
        <v>13015</v>
      </c>
    </row>
    <row spans="1:7" r="35">
      <c t="s" r="A35" s="3">
        <v>101</v>
      </c>
    </row>
    <row spans="1:7" r="36">
      <c t="s" r="A36" s="7">
        <v>285</v>
      </c>
    </row>
    <row spans="1:7" r="37">
      <c t="s" r="A37" s="3">
        <v>442</v>
      </c>
      <c t="n" r="E37" s="6">
        <v>200</v>
      </c>
    </row>
    <row spans="1:7" r="38">
      <c t="s" r="A38" s="3">
        <v>443</v>
      </c>
      <c t="n" r="E38" s="5">
        <v>260901</v>
      </c>
    </row>
    <row spans="1:7" r="39">
      <c t="s" r="A39" s="7">
        <v>439</v>
      </c>
    </row>
    <row spans="1:7" r="40">
      <c t="s" r="A40" s="3">
        <v>444</v>
      </c>
      <c t="n" r="E40" s="6">
        <v>2200</v>
      </c>
    </row>
    <row spans="1:7" r="41">
      <c t="s" r="A41" s="3">
        <v>445</v>
      </c>
      <c t="n" r="E41" s="5">
        <v>9700</v>
      </c>
    </row>
    <row spans="1:7" r="42">
      <c t="s" r="A42" s="3">
        <v>447</v>
      </c>
      <c t="n" r="E42" s="5">
        <v>11779</v>
      </c>
    </row>
    <row spans="1:7" r="43">
      <c t="s" r="A43" s="7">
        <v>441</v>
      </c>
    </row>
    <row spans="1:7" r="44">
      <c t="s" r="A44" s="3">
        <v>35</v>
      </c>
      <c t="n" r="G44" s="6">
        <v>56</v>
      </c>
    </row>
    <row spans="1:7" r="45">
      <c t="s" r="A45" s="3">
        <v>456</v>
      </c>
      <c t="n" r="G45" s="5">
        <v>47</v>
      </c>
    </row>
    <row spans="1:7" r="46">
      <c t="s" r="A46" s="3">
        <v>448</v>
      </c>
      <c t="n" r="G46" s="5">
        <v>1440</v>
      </c>
    </row>
    <row spans="1:7" r="47">
      <c t="s" r="A47" s="3">
        <v>43</v>
      </c>
      <c t="n" r="G47" s="5">
        <v>10279</v>
      </c>
    </row>
    <row spans="1:7" r="48">
      <c t="s" r="A48" s="3">
        <v>46</v>
      </c>
      <c t="n" r="G48" s="5">
        <v>117</v>
      </c>
    </row>
    <row spans="1:7" r="49">
      <c t="s" r="A49" s="3">
        <v>449</v>
      </c>
      <c t="n" r="G49" s="5">
        <v>11939</v>
      </c>
    </row>
    <row spans="1:7" r="50">
      <c t="s" r="A50" s="3">
        <v>452</v>
      </c>
      <c t="n" r="G50" s="5">
        <v>-160</v>
      </c>
    </row>
    <row spans="1:7" r="51">
      <c t="s" r="A51" s="3">
        <v>453</v>
      </c>
      <c t="n" r="G51" s="6">
        <v>11779</v>
      </c>
    </row>
    <row spans="1:7" r="52">
      <c t="s" r="A52" s="3">
        <v>457</v>
      </c>
    </row>
    <row spans="1:7" r="53">
      <c t="s" r="A53" s="7">
        <v>439</v>
      </c>
    </row>
    <row spans="1:7" r="54">
      <c t="s" r="A54" s="3">
        <v>444</v>
      </c>
      <c t="n" r="E54" s="5">
        <v>2057</v>
      </c>
    </row>
    <row spans="1:7" r="55">
      <c t="s" r="A55" s="3">
        <v>445</v>
      </c>
      <c t="n" r="E55" s="6">
        <v>8420</v>
      </c>
    </row>
    <row spans="1:7" r="56">
      <c t="s" r="A56" s="3">
        <v>458</v>
      </c>
    </row>
    <row spans="1:7" r="57">
      <c t="s" r="A57" s="7">
        <v>285</v>
      </c>
    </row>
    <row spans="1:7" r="58">
      <c t="s" r="A58" s="3">
        <v>443</v>
      </c>
      <c t="n" r="E58" s="5">
        <v>31236</v>
      </c>
    </row>
    <row spans="1:7" r="59">
      <c t="s" r="A59" s="7">
        <v>439</v>
      </c>
    </row>
    <row spans="1:7" r="60">
      <c t="s" r="A60" s="3">
        <v>444</v>
      </c>
      <c t="n" r="E60" s="6">
        <v>56</v>
      </c>
    </row>
    <row spans="1:7" r="61">
      <c t="s" r="A61" s="3">
        <v>445</v>
      </c>
      <c t="n" r="E61" s="6">
        <v>1246</v>
      </c>
    </row>
    <row spans="1:7" r="62">
      <c t="s" r="A62" s="3">
        <v>292</v>
      </c>
    </row>
    <row spans="1:7" r="63">
      <c t="s" r="A63" s="7">
        <v>285</v>
      </c>
    </row>
    <row spans="1:7" r="64">
      <c t="s" r="A64" s="3">
        <v>459</v>
      </c>
      <c t="n" r="D64" s="5">
        <v>100</v>
      </c>
    </row>
    <row spans="1:7" r="65">
      <c t="s" r="A65" s="3">
        <v>442</v>
      </c>
      <c t="n" r="D65" s="5">
        <v>600</v>
      </c>
    </row>
    <row spans="1:7" r="66">
      <c t="s" r="A66" s="3">
        <v>460</v>
      </c>
      <c t="n" r="D66" s="5">
        <v>900</v>
      </c>
      <c t="n" r="F66" s="12">
        <v>0.8</v>
      </c>
    </row>
    <row spans="1:7" r="67">
      <c t="s" r="A67" s="3">
        <v>443</v>
      </c>
      <c t="n" r="C67" s="5">
        <v>0</v>
      </c>
    </row>
    <row spans="1:7" r="68">
      <c t="s" r="A68" s="7">
        <v>439</v>
      </c>
    </row>
    <row spans="1:7" r="69">
      <c t="s" r="A69" s="3">
        <v>440</v>
      </c>
      <c t="n" r="D69" s="5">
        <v>15264</v>
      </c>
    </row>
    <row spans="1:7" r="70">
      <c t="s" r="A70" s="3">
        <v>446</v>
      </c>
      <c t="n" r="D70" s="5">
        <v>826</v>
      </c>
    </row>
    <row spans="1:7" r="71">
      <c t="s" r="A71" s="3">
        <v>447</v>
      </c>
      <c t="n" r="D71" s="5">
        <v>16090</v>
      </c>
    </row>
    <row spans="1:7" r="72">
      <c t="s" r="A72" s="7">
        <v>441</v>
      </c>
    </row>
    <row spans="1:7" r="73">
      <c t="s" r="A73" s="3">
        <v>461</v>
      </c>
      <c t="n" r="D73" s="5">
        <v>-277</v>
      </c>
    </row>
    <row spans="1:7" r="74">
      <c t="s" r="A74" s="3">
        <v>448</v>
      </c>
      <c t="n" r="D74" s="5">
        <v>1546</v>
      </c>
    </row>
    <row spans="1:7" r="75">
      <c t="s" r="A75" s="3">
        <v>43</v>
      </c>
      <c t="n" r="D75" s="6">
        <v>139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462</v>
      </c>
      <c t="s" r="B1" s="2">
        <v>1</v>
      </c>
    </row>
    <row spans="1:5" r="2">
      <c t="s" r="B2" s="2">
        <v>2</v>
      </c>
      <c t="s" r="C2" s="2">
        <v>463</v>
      </c>
      <c t="s" r="D2" s="2">
        <v>33</v>
      </c>
      <c t="s" r="E2" s="2">
        <v>464</v>
      </c>
    </row>
    <row spans="1:5" r="3">
      <c t="s" r="A3" s="3">
        <v>102</v>
      </c>
    </row>
    <row spans="1:5" r="4">
      <c t="s" r="A4" s="7">
        <v>465</v>
      </c>
    </row>
    <row spans="1:5" r="5">
      <c t="s" r="A5" s="3">
        <v>466</v>
      </c>
      <c t="s" r="B5" s="3">
        <v>467</v>
      </c>
    </row>
    <row spans="1:5" r="6">
      <c t="s" r="A6" s="3">
        <v>468</v>
      </c>
      <c t="n" r="C6" s="6">
        <v>39600</v>
      </c>
    </row>
    <row spans="1:5" r="7">
      <c t="s" r="A7" s="3">
        <v>469</v>
      </c>
    </row>
    <row spans="1:5" r="8">
      <c t="s" r="A8" s="7">
        <v>465</v>
      </c>
    </row>
    <row spans="1:5" r="9">
      <c t="s" r="A9" s="3">
        <v>466</v>
      </c>
      <c t="s" r="B9" s="3">
        <v>369</v>
      </c>
    </row>
    <row spans="1:5" r="10">
      <c t="s" r="A10" s="3">
        <v>468</v>
      </c>
      <c t="n" r="C10" s="5">
        <v>17400</v>
      </c>
    </row>
    <row spans="1:5" r="11">
      <c t="s" r="A11" s="3">
        <v>470</v>
      </c>
    </row>
    <row spans="1:5" r="12">
      <c t="s" r="A12" s="7">
        <v>465</v>
      </c>
    </row>
    <row spans="1:5" r="13">
      <c t="s" r="A13" s="3">
        <v>466</v>
      </c>
      <c t="s" r="B13" s="3">
        <v>368</v>
      </c>
    </row>
    <row spans="1:5" r="14">
      <c t="s" r="A14" s="3">
        <v>468</v>
      </c>
      <c t="n" r="C14" s="5">
        <v>7400</v>
      </c>
    </row>
    <row spans="1:5" r="15">
      <c t="s" r="A15" s="3">
        <v>471</v>
      </c>
    </row>
    <row spans="1:5" r="16">
      <c t="s" r="A16" s="7">
        <v>465</v>
      </c>
    </row>
    <row spans="1:5" r="17">
      <c t="s" r="A17" s="3">
        <v>466</v>
      </c>
      <c t="s" r="B17" s="3">
        <v>472</v>
      </c>
    </row>
    <row spans="1:5" r="18">
      <c t="s" r="A18" s="3">
        <v>468</v>
      </c>
      <c t="n" r="C18" s="5">
        <v>12000</v>
      </c>
    </row>
    <row spans="1:5" r="19">
      <c t="s" r="A19" s="3">
        <v>473</v>
      </c>
    </row>
    <row spans="1:5" r="20">
      <c t="s" r="A20" s="7">
        <v>465</v>
      </c>
    </row>
    <row spans="1:5" r="21">
      <c t="s" r="A21" s="3">
        <v>466</v>
      </c>
      <c t="s" r="B21" s="3">
        <v>474</v>
      </c>
    </row>
    <row spans="1:5" r="22">
      <c t="s" r="A22" s="3">
        <v>468</v>
      </c>
      <c t="n" r="C22" s="6">
        <v>2800</v>
      </c>
    </row>
    <row spans="1:5" r="23">
      <c t="s" r="A23" s="3">
        <v>292</v>
      </c>
    </row>
    <row spans="1:5" r="24">
      <c t="s" r="A24" s="7">
        <v>465</v>
      </c>
    </row>
    <row spans="1:5" r="25">
      <c t="s" r="A25" s="3">
        <v>466</v>
      </c>
      <c t="s" r="B25" s="3">
        <v>475</v>
      </c>
    </row>
    <row spans="1:5" r="26">
      <c t="s" r="A26" s="3">
        <v>468</v>
      </c>
      <c t="n" r="D26" s="6">
        <v>1546</v>
      </c>
    </row>
    <row spans="1:5" r="27">
      <c t="s" r="A27" s="3">
        <v>476</v>
      </c>
    </row>
    <row spans="1:5" r="28">
      <c t="s" r="A28" s="7">
        <v>465</v>
      </c>
    </row>
    <row spans="1:5" r="29">
      <c t="s" r="A29" s="3">
        <v>466</v>
      </c>
      <c t="s" r="B29" s="3">
        <v>368</v>
      </c>
    </row>
    <row spans="1:5" r="30">
      <c t="s" r="A30" s="3">
        <v>477</v>
      </c>
    </row>
    <row spans="1:5" r="31">
      <c t="s" r="A31" s="7">
        <v>465</v>
      </c>
    </row>
    <row spans="1:5" r="32">
      <c t="s" r="A32" s="3">
        <v>466</v>
      </c>
      <c t="s" r="B32" s="3">
        <v>478</v>
      </c>
    </row>
    <row spans="1:5" r="33">
      <c t="s" r="A33" s="3">
        <v>479</v>
      </c>
    </row>
    <row spans="1:5" r="34">
      <c t="s" r="A34" s="7">
        <v>465</v>
      </c>
    </row>
    <row spans="1:5" r="35">
      <c t="s" r="A35" s="3">
        <v>466</v>
      </c>
      <c t="s" r="B35" s="3">
        <v>366</v>
      </c>
    </row>
    <row spans="1:5" r="36">
      <c t="s" r="A36" s="3">
        <v>101</v>
      </c>
    </row>
    <row spans="1:5" r="37">
      <c t="s" r="A37" s="7">
        <v>465</v>
      </c>
    </row>
    <row spans="1:5" r="38">
      <c t="s" r="A38" s="3">
        <v>466</v>
      </c>
      <c t="s" r="B38" s="3">
        <v>480</v>
      </c>
    </row>
    <row spans="1:5" r="39">
      <c t="s" r="A39" s="3">
        <v>468</v>
      </c>
      <c t="n" r="E39" s="6">
        <v>1440</v>
      </c>
    </row>
    <row spans="1:5" r="40">
      <c t="s" r="A40" s="3">
        <v>481</v>
      </c>
    </row>
    <row spans="1:5" r="41">
      <c t="s" r="A41" s="7">
        <v>465</v>
      </c>
    </row>
    <row spans="1:5" r="42">
      <c t="s" r="A42" s="3">
        <v>466</v>
      </c>
      <c t="s" r="B42" s="3">
        <v>482</v>
      </c>
    </row>
    <row spans="1:5" r="43">
      <c t="s" r="A43" s="3">
        <v>483</v>
      </c>
    </row>
    <row spans="1:5" r="44">
      <c t="s" r="A44" s="7">
        <v>465</v>
      </c>
    </row>
    <row spans="1:5" r="45">
      <c t="s" r="A45" s="3">
        <v>466</v>
      </c>
      <c t="s" r="B45" s="3">
        <v>366</v>
      </c>
    </row>
    <row spans="1:5" r="46">
      <c t="s" r="A46" s="3">
        <v>484</v>
      </c>
    </row>
    <row spans="1:5" r="47">
      <c t="s" r="A47" s="7">
        <v>465</v>
      </c>
    </row>
    <row spans="1:5" r="48">
      <c t="s" r="A48" s="3">
        <v>466</v>
      </c>
      <c t="s" r="B48" s="3">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5</v>
      </c>
      <c t="s" r="B1" s="2">
        <v>1</v>
      </c>
    </row>
    <row spans="1:3" r="2">
      <c t="s" r="B2" s="2">
        <v>2</v>
      </c>
      <c t="s" r="C2" s="2">
        <v>33</v>
      </c>
    </row>
    <row spans="1:3" r="3">
      <c t="s" r="A3" s="7">
        <v>285</v>
      </c>
    </row>
    <row spans="1:3" r="4">
      <c t="s" r="A4" s="3">
        <v>486</v>
      </c>
      <c t="n" r="B4" s="6">
        <v>552959</v>
      </c>
      <c t="n" r="C4" s="6">
        <v>402037</v>
      </c>
    </row>
    <row spans="1:3" r="5">
      <c t="s" r="A5" s="3">
        <v>487</v>
      </c>
      <c t="n" r="B5" s="6">
        <v>-34016</v>
      </c>
      <c t="n" r="C5" s="6">
        <v>33790</v>
      </c>
    </row>
    <row spans="1:3" r="6">
      <c t="s" r="A6" s="3">
        <v>488</v>
      </c>
      <c t="n" r="B6" s="9">
        <v>-0.46</v>
      </c>
      <c t="n" r="C6" s="9">
        <v>0.46</v>
      </c>
    </row>
    <row spans="1:3" r="7">
      <c t="s" r="A7" s="3">
        <v>489</v>
      </c>
      <c t="n" r="B7" s="9">
        <v>-0.46</v>
      </c>
      <c t="n" r="C7" s="9">
        <v>0.43</v>
      </c>
    </row>
    <row spans="1:3" r="8">
      <c t="s" r="A8" s="3">
        <v>490</v>
      </c>
      <c t="n" r="B8" s="6">
        <v>39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r="A1" s="1">
        <v>491</v>
      </c>
      <c t="s" r="B1" s="2">
        <v>2</v>
      </c>
      <c t="s" r="C1" s="2">
        <v>33</v>
      </c>
      <c t="s" r="D1" s="2">
        <v>64</v>
      </c>
      <c t="s" r="E1" s="2">
        <v>65</v>
      </c>
    </row>
    <row spans="1:5" r="2">
      <c t="s" r="A2" s="7">
        <v>35</v>
      </c>
    </row>
    <row spans="1:5" r="3">
      <c t="s" r="A3" s="3">
        <v>492</v>
      </c>
      <c t="n" r="B3" s="6">
        <v>79954</v>
      </c>
      <c t="n" r="C3" s="6">
        <v>38719</v>
      </c>
    </row>
    <row spans="1:5" r="4">
      <c t="s" r="A4" s="3">
        <v>388</v>
      </c>
      <c t="n" r="B4" s="5">
        <v>91659</v>
      </c>
      <c t="n" r="C4" s="5">
        <v>208593</v>
      </c>
    </row>
    <row spans="1:5" r="5">
      <c t="s" r="A5" s="3">
        <v>493</v>
      </c>
      <c t="n" r="B5" s="5">
        <v>171613</v>
      </c>
      <c t="n" r="C5" s="5">
        <v>247312</v>
      </c>
      <c t="n" r="D5" s="6">
        <v>389764</v>
      </c>
      <c t="n" r="E5" s="6">
        <v>95124</v>
      </c>
    </row>
    <row spans="1:5" r="6">
      <c t="s" r="A6" s="3">
        <v>494</v>
      </c>
      <c t="n" r="B6" s="6">
        <v>16486</v>
      </c>
      <c t="n" r="C6" s="6">
        <v>179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495</v>
      </c>
      <c t="s" r="B1" s="2">
        <v>1</v>
      </c>
    </row>
    <row spans="1:4" r="2">
      <c t="s" r="B2" s="2">
        <v>2</v>
      </c>
      <c t="s" r="C2" s="2">
        <v>33</v>
      </c>
      <c t="s" r="D2" s="2">
        <v>64</v>
      </c>
    </row>
    <row spans="1:4" r="3">
      <c t="s" r="A3" s="7">
        <v>204</v>
      </c>
    </row>
    <row spans="1:4" r="4">
      <c t="s" r="A4" s="3">
        <v>496</v>
      </c>
      <c t="n" r="B4" s="6">
        <v>23000</v>
      </c>
      <c t="n" r="C4" s="6">
        <v>14300</v>
      </c>
      <c t="n" r="D4" s="6">
        <v>7900</v>
      </c>
    </row>
    <row spans="1:4" r="5">
      <c t="s" r="A5" s="7">
        <v>362</v>
      </c>
    </row>
    <row spans="1:4" r="6">
      <c t="s" r="A6" s="3">
        <v>497</v>
      </c>
      <c t="n" r="B6" s="5">
        <v>130830</v>
      </c>
      <c t="n" r="C6" s="5">
        <v>93737</v>
      </c>
    </row>
    <row spans="1:4" r="7">
      <c t="s" r="A7" s="3">
        <v>498</v>
      </c>
      <c t="n" r="B7" s="5">
        <v>-50363</v>
      </c>
      <c t="n" r="C7" s="5">
        <v>-30976</v>
      </c>
    </row>
    <row spans="1:4" r="8">
      <c t="s" r="A8" s="3">
        <v>42</v>
      </c>
      <c t="n" r="B8" s="5">
        <v>80467</v>
      </c>
      <c t="n" r="C8" s="5">
        <v>62761</v>
      </c>
    </row>
    <row spans="1:4" r="9">
      <c t="s" r="A9" s="3">
        <v>499</v>
      </c>
    </row>
    <row spans="1:4" r="10">
      <c t="s" r="A10" s="7">
        <v>362</v>
      </c>
    </row>
    <row spans="1:4" r="11">
      <c t="s" r="A11" s="3">
        <v>497</v>
      </c>
      <c t="n" r="B11" s="5">
        <v>26004</v>
      </c>
      <c t="n" r="C11" s="5">
        <v>19111</v>
      </c>
    </row>
    <row spans="1:4" r="12">
      <c t="s" r="A12" s="3">
        <v>500</v>
      </c>
    </row>
    <row spans="1:4" r="13">
      <c t="s" r="A13" s="7">
        <v>362</v>
      </c>
    </row>
    <row spans="1:4" r="14">
      <c t="s" r="A14" s="3">
        <v>497</v>
      </c>
      <c t="n" r="B14" s="5">
        <v>1213</v>
      </c>
      <c t="n" r="C14" s="5">
        <v>802</v>
      </c>
    </row>
    <row spans="1:4" r="15">
      <c t="s" r="A15" s="3">
        <v>501</v>
      </c>
    </row>
    <row spans="1:4" r="16">
      <c t="s" r="A16" s="7">
        <v>362</v>
      </c>
    </row>
    <row spans="1:4" r="17">
      <c t="s" r="A17" s="3">
        <v>497</v>
      </c>
      <c t="n" r="B17" s="5">
        <v>42320</v>
      </c>
      <c t="n" r="C17" s="5">
        <v>27602</v>
      </c>
    </row>
    <row spans="1:4" r="18">
      <c t="s" r="A18" s="3">
        <v>502</v>
      </c>
    </row>
    <row spans="1:4" r="19">
      <c t="s" r="A19" s="7">
        <v>362</v>
      </c>
    </row>
    <row spans="1:4" r="20">
      <c t="s" r="A20" s="3">
        <v>497</v>
      </c>
      <c t="n" r="B20" s="5">
        <v>10771</v>
      </c>
      <c t="n" r="C20" s="5">
        <v>6621</v>
      </c>
    </row>
    <row spans="1:4" r="21">
      <c t="s" r="A21" s="3">
        <v>503</v>
      </c>
    </row>
    <row spans="1:4" r="22">
      <c t="s" r="A22" s="7">
        <v>362</v>
      </c>
    </row>
    <row spans="1:4" r="23">
      <c t="s" r="A23" s="3">
        <v>497</v>
      </c>
      <c t="n" r="B23" s="5">
        <v>47552</v>
      </c>
      <c t="n" r="C23" s="5">
        <v>36991</v>
      </c>
    </row>
    <row spans="1:4" r="24">
      <c t="s" r="A24" s="3">
        <v>504</v>
      </c>
    </row>
    <row spans="1:4" r="25">
      <c t="s" r="A25" s="7">
        <v>362</v>
      </c>
    </row>
    <row spans="1:4" r="26">
      <c t="s" r="A26" s="3">
        <v>497</v>
      </c>
      <c t="n" r="B26" s="6">
        <v>2970</v>
      </c>
      <c t="n" r="C26" s="6">
        <v>26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505</v>
      </c>
      <c t="s" r="B1" s="2">
        <v>1</v>
      </c>
    </row>
    <row spans="1:5" r="2">
      <c t="s" r="B2" s="2">
        <v>139</v>
      </c>
      <c t="s" r="C2" s="2">
        <v>506</v>
      </c>
      <c t="s" r="D2" s="2">
        <v>140</v>
      </c>
      <c t="s" r="E2" s="2">
        <v>141</v>
      </c>
    </row>
    <row spans="1:5" r="3">
      <c t="s" r="A3" s="7">
        <v>207</v>
      </c>
    </row>
    <row spans="1:5" r="4">
      <c t="s" r="A4" s="3">
        <v>507</v>
      </c>
      <c t="n" r="B4" s="6">
        <v>67307</v>
      </c>
      <c t="n" r="D4" s="6">
        <v>59690</v>
      </c>
    </row>
    <row spans="1:5" r="5">
      <c t="s" r="A5" s="3">
        <v>508</v>
      </c>
      <c t="n" r="B5" s="5">
        <v>110927</v>
      </c>
      <c t="n" r="D5" s="6">
        <v>13995</v>
      </c>
    </row>
    <row spans="1:5" r="6">
      <c t="s" r="A6" s="3">
        <v>161</v>
      </c>
      <c t="n" r="B6" s="5">
        <v>-255</v>
      </c>
      <c t="n" r="C6" s="12">
        <v>0.9</v>
      </c>
      <c t="s" r="D6" s="3">
        <v>41</v>
      </c>
      <c t="n" r="E6" s="6">
        <v>-1153</v>
      </c>
    </row>
    <row spans="1:5" r="7">
      <c t="s" r="A7" s="3">
        <v>509</v>
      </c>
      <c t="n" r="B7" s="5">
        <v>-5782</v>
      </c>
      <c t="n" r="D7" s="6">
        <v>-6378</v>
      </c>
    </row>
    <row spans="1:5" r="8">
      <c t="s" r="A8" s="3">
        <v>507</v>
      </c>
      <c t="n" r="B8" s="6">
        <v>172197</v>
      </c>
      <c t="n" r="D8" s="6">
        <v>67307</v>
      </c>
      <c t="n" r="E8" s="6">
        <v>5969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v>
      </c>
      <c t="s" r="B1" s="2">
        <v>1</v>
      </c>
    </row>
    <row spans="1:4" r="2">
      <c t="s" r="B2" s="2">
        <v>2</v>
      </c>
      <c t="s" r="C2" s="2">
        <v>33</v>
      </c>
      <c t="s" r="D2" s="2">
        <v>64</v>
      </c>
    </row>
    <row spans="1:4" r="3">
      <c t="s" r="A3" s="7">
        <v>93</v>
      </c>
    </row>
    <row spans="1:4" r="4">
      <c t="s" r="A4" s="3">
        <v>94</v>
      </c>
      <c t="n" r="B4" s="6">
        <v>-32900</v>
      </c>
      <c t="n" r="C4" s="6">
        <v>36473</v>
      </c>
      <c t="n" r="D4" s="6">
        <v>-10068</v>
      </c>
    </row>
    <row spans="1:4" r="5">
      <c t="s" r="A5" s="7">
        <v>95</v>
      </c>
    </row>
    <row spans="1:4" r="6">
      <c t="s" r="A6" s="3">
        <v>96</v>
      </c>
      <c t="n" r="B6" s="5">
        <v>-7910</v>
      </c>
      <c t="n" r="C6" s="5">
        <v>-8795</v>
      </c>
      <c t="n" r="D6" s="5">
        <v>2381</v>
      </c>
    </row>
    <row spans="1:4" r="7">
      <c t="s" r="A7" s="3">
        <v>97</v>
      </c>
      <c t="n" r="B7" s="5">
        <v>-7910</v>
      </c>
      <c t="n" r="C7" s="5">
        <v>-8795</v>
      </c>
      <c t="n" r="D7" s="5">
        <v>2381</v>
      </c>
    </row>
    <row spans="1:4" r="8">
      <c t="s" r="A8" s="3">
        <v>98</v>
      </c>
      <c t="n" r="B8" s="6">
        <v>-40810</v>
      </c>
      <c t="n" r="C8" s="6">
        <v>27678</v>
      </c>
      <c t="n" r="D8" s="6">
        <v>-76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spans="1:4" r="1">
      <c t="s" r="A1" s="1">
        <v>510</v>
      </c>
      <c t="s" r="B1" s="2">
        <v>1</v>
      </c>
    </row>
    <row spans="1:4" r="2">
      <c t="s" r="B2" s="2">
        <v>2</v>
      </c>
      <c t="s" r="C2" s="2">
        <v>33</v>
      </c>
      <c t="s" r="D2" s="2">
        <v>64</v>
      </c>
    </row>
    <row spans="1:4" r="3">
      <c t="s" r="A3" s="7">
        <v>207</v>
      </c>
    </row>
    <row spans="1:4" r="4">
      <c t="s" r="A4" s="3">
        <v>511</v>
      </c>
      <c t="n" r="B4" s="6">
        <v>6500</v>
      </c>
      <c t="n" r="C4" s="6">
        <v>2400</v>
      </c>
      <c t="n" r="D4" s="6">
        <v>2300</v>
      </c>
    </row>
    <row spans="1:4" r="5">
      <c t="s" r="A5" s="7">
        <v>365</v>
      </c>
    </row>
    <row spans="1:4" r="6">
      <c t="s" r="A6" s="3">
        <v>512</v>
      </c>
      <c t="n" r="B6" s="5">
        <v>50300</v>
      </c>
      <c t="n" r="C6" s="5">
        <v>10688</v>
      </c>
    </row>
    <row spans="1:4" r="7">
      <c t="s" r="A7" s="3">
        <v>513</v>
      </c>
      <c t="n" r="B7" s="5">
        <v>-11006</v>
      </c>
      <c t="n" r="C7" s="5">
        <v>-4902</v>
      </c>
    </row>
    <row spans="1:4" r="8">
      <c t="s" r="A8" s="3">
        <v>514</v>
      </c>
      <c t="n" r="B8" s="5">
        <v>39294</v>
      </c>
      <c t="n" r="C8" s="5">
        <v>5786</v>
      </c>
    </row>
    <row spans="1:4" r="9">
      <c t="s" r="A9" s="3">
        <v>515</v>
      </c>
    </row>
    <row spans="1:4" r="10">
      <c t="s" r="A10" s="7">
        <v>365</v>
      </c>
    </row>
    <row spans="1:4" r="11">
      <c t="s" r="A11" s="3">
        <v>512</v>
      </c>
      <c t="n" r="B11" s="5">
        <v>3922</v>
      </c>
      <c t="n" r="C11" s="5">
        <v>4299</v>
      </c>
    </row>
    <row spans="1:4" r="12">
      <c t="s" r="A12" s="3">
        <v>513</v>
      </c>
      <c t="n" r="B12" s="5">
        <v>-2066</v>
      </c>
      <c t="n" r="C12" s="5">
        <v>-1393</v>
      </c>
    </row>
    <row spans="1:4" r="13">
      <c t="s" r="A13" s="3">
        <v>514</v>
      </c>
      <c t="n" r="B13" s="6">
        <v>1856</v>
      </c>
      <c t="n" r="C13" s="6">
        <v>2906</v>
      </c>
    </row>
    <row spans="1:4" r="14">
      <c t="s" r="A14" s="3">
        <v>516</v>
      </c>
      <c t="s" r="B14" s="3">
        <v>517</v>
      </c>
      <c t="s" r="C14" s="3">
        <v>518</v>
      </c>
    </row>
    <row spans="1:4" r="15">
      <c t="s" r="A15" s="3">
        <v>519</v>
      </c>
    </row>
    <row spans="1:4" r="16">
      <c t="s" r="A16" s="7">
        <v>365</v>
      </c>
    </row>
    <row spans="1:4" r="17">
      <c t="s" r="A17" s="3">
        <v>512</v>
      </c>
      <c t="n" r="B17" s="6">
        <v>9295</v>
      </c>
      <c t="n" r="C17" s="6">
        <v>1963</v>
      </c>
    </row>
    <row spans="1:4" r="18">
      <c t="s" r="A18" s="3">
        <v>513</v>
      </c>
      <c t="n" r="B18" s="5">
        <v>-2441</v>
      </c>
      <c t="n" r="C18" s="5">
        <v>-861</v>
      </c>
    </row>
    <row spans="1:4" r="19">
      <c t="s" r="A19" s="3">
        <v>514</v>
      </c>
      <c t="n" r="B19" s="6">
        <v>6854</v>
      </c>
      <c t="n" r="C19" s="6">
        <v>1102</v>
      </c>
    </row>
    <row spans="1:4" r="20">
      <c t="s" r="A20" s="3">
        <v>516</v>
      </c>
      <c t="s" r="B20" s="3">
        <v>520</v>
      </c>
      <c t="s" r="C20" s="3">
        <v>521</v>
      </c>
    </row>
    <row spans="1:4" r="21">
      <c t="s" r="A21" s="3">
        <v>522</v>
      </c>
    </row>
    <row spans="1:4" r="22">
      <c t="s" r="A22" s="7">
        <v>365</v>
      </c>
    </row>
    <row spans="1:4" r="23">
      <c t="s" r="A23" s="3">
        <v>512</v>
      </c>
      <c t="n" r="B23" s="6">
        <v>1708</v>
      </c>
      <c t="n" r="C23" s="6">
        <v>1853</v>
      </c>
    </row>
    <row spans="1:4" r="24">
      <c t="s" r="A24" s="3">
        <v>513</v>
      </c>
      <c t="n" r="B24" s="6">
        <v>-1708</v>
      </c>
      <c t="n" r="C24" s="6">
        <v>-1853</v>
      </c>
    </row>
    <row spans="1:4" r="25">
      <c t="s" r="A25" s="3">
        <v>514</v>
      </c>
      <c t="s" r="B25" s="3">
        <v>41</v>
      </c>
    </row>
    <row spans="1:4" r="26">
      <c t="s" r="A26" s="3">
        <v>516</v>
      </c>
      <c t="s" r="B26" s="3">
        <v>523</v>
      </c>
      <c t="s" r="C26" s="3">
        <v>523</v>
      </c>
    </row>
    <row spans="1:4" r="27">
      <c t="s" r="A27" s="3">
        <v>524</v>
      </c>
    </row>
    <row spans="1:4" r="28">
      <c t="s" r="A28" s="7">
        <v>365</v>
      </c>
    </row>
    <row spans="1:4" r="29">
      <c t="s" r="A29" s="3">
        <v>512</v>
      </c>
      <c t="n" r="B29" s="6">
        <v>3350</v>
      </c>
      <c t="n" r="C29" s="6">
        <v>596</v>
      </c>
    </row>
    <row spans="1:4" r="30">
      <c t="s" r="A30" s="3">
        <v>513</v>
      </c>
      <c t="n" r="B30" s="5">
        <v>-1139</v>
      </c>
      <c t="n" r="C30" s="5">
        <v>-469</v>
      </c>
    </row>
    <row spans="1:4" r="31">
      <c t="s" r="A31" s="3">
        <v>514</v>
      </c>
      <c t="n" r="B31" s="6">
        <v>2211</v>
      </c>
      <c t="n" r="C31" s="6">
        <v>127</v>
      </c>
    </row>
    <row spans="1:4" r="32">
      <c t="s" r="A32" s="3">
        <v>516</v>
      </c>
      <c t="s" r="B32" s="3">
        <v>525</v>
      </c>
      <c t="s" r="C32" s="3">
        <v>526</v>
      </c>
    </row>
    <row spans="1:4" r="33">
      <c t="s" r="A33" s="3">
        <v>527</v>
      </c>
    </row>
    <row spans="1:4" r="34">
      <c t="s" r="A34" s="7">
        <v>365</v>
      </c>
    </row>
    <row spans="1:4" r="35">
      <c t="s" r="A35" s="3">
        <v>512</v>
      </c>
      <c t="n" r="B35" s="6">
        <v>2625</v>
      </c>
      <c t="n" r="C35" s="6">
        <v>1977</v>
      </c>
    </row>
    <row spans="1:4" r="36">
      <c t="s" r="A36" s="3">
        <v>513</v>
      </c>
      <c t="n" r="B36" s="5">
        <v>-835</v>
      </c>
      <c t="n" r="C36" s="5">
        <v>-326</v>
      </c>
    </row>
    <row spans="1:4" r="37">
      <c t="s" r="A37" s="3">
        <v>514</v>
      </c>
      <c t="n" r="B37" s="6">
        <v>1790</v>
      </c>
      <c t="n" r="C37" s="6">
        <v>1651</v>
      </c>
    </row>
    <row spans="1:4" r="38">
      <c t="s" r="A38" s="3">
        <v>516</v>
      </c>
      <c t="s" r="B38" s="3">
        <v>528</v>
      </c>
      <c t="s" r="C38" s="3">
        <v>529</v>
      </c>
    </row>
    <row spans="1:4" r="39">
      <c t="s" r="A39" s="3">
        <v>530</v>
      </c>
    </row>
    <row spans="1:4" r="40">
      <c t="s" r="A40" s="7">
        <v>365</v>
      </c>
    </row>
    <row spans="1:4" r="41">
      <c t="s" r="A41" s="3">
        <v>512</v>
      </c>
      <c t="n" r="B41" s="6">
        <v>29400</v>
      </c>
    </row>
    <row spans="1:4" r="42">
      <c t="s" r="A42" s="3">
        <v>513</v>
      </c>
      <c t="n" r="B42" s="5">
        <v>-2817</v>
      </c>
    </row>
    <row spans="1:4" r="43">
      <c t="s" r="A43" s="3">
        <v>514</v>
      </c>
      <c t="n" r="B43" s="6">
        <v>26583</v>
      </c>
    </row>
    <row spans="1:4" r="44">
      <c t="s" r="A44" s="3">
        <v>516</v>
      </c>
      <c t="s" r="B44" s="3">
        <v>5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2</v>
      </c>
      <c t="s" r="B1" s="2">
        <v>2</v>
      </c>
      <c t="s" r="C1" s="2">
        <v>33</v>
      </c>
    </row>
    <row spans="1:3" r="2">
      <c t="s" r="A2" s="7">
        <v>533</v>
      </c>
    </row>
    <row spans="1:3" r="3">
      <c t="n" r="A3" s="5">
        <v>2016</v>
      </c>
      <c t="n" r="B3" s="6">
        <v>6851</v>
      </c>
    </row>
    <row spans="1:3" r="4">
      <c t="n" r="A4" s="5">
        <v>2017</v>
      </c>
      <c t="n" r="B4" s="5">
        <v>6708</v>
      </c>
    </row>
    <row spans="1:3" r="5">
      <c t="n" r="A5" s="5">
        <v>2018</v>
      </c>
      <c t="n" r="B5" s="5">
        <v>6244</v>
      </c>
    </row>
    <row spans="1:3" r="6">
      <c t="n" r="A6" s="5">
        <v>2019</v>
      </c>
      <c t="n" r="B6" s="5">
        <v>5358</v>
      </c>
    </row>
    <row spans="1:3" r="7">
      <c t="s" r="A7" s="3">
        <v>534</v>
      </c>
      <c t="n" r="B7" s="5">
        <v>14133</v>
      </c>
    </row>
    <row spans="1:3" r="8">
      <c t="s" r="A8" s="3">
        <v>514</v>
      </c>
      <c t="n" r="B8" s="6">
        <v>39294</v>
      </c>
      <c t="n" r="C8" s="6">
        <v>57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35</v>
      </c>
      <c t="s" r="B1" s="2">
        <v>2</v>
      </c>
      <c t="s" r="C1" s="2">
        <v>33</v>
      </c>
    </row>
    <row spans="1:3" r="2">
      <c t="s" r="A2" s="7">
        <v>210</v>
      </c>
    </row>
    <row spans="1:3" r="3">
      <c t="s" r="A3" s="3">
        <v>536</v>
      </c>
      <c t="n" r="B3" s="6">
        <v>12654</v>
      </c>
      <c t="s" r="C3" s="3">
        <v>41</v>
      </c>
    </row>
    <row spans="1:3" r="4">
      <c t="s" r="A4" s="3">
        <v>537</v>
      </c>
      <c t="n" r="B4" s="5">
        <v>4662</v>
      </c>
      <c t="n" r="C4" s="6">
        <v>3972</v>
      </c>
    </row>
    <row spans="1:3" r="5">
      <c t="s" r="A5" s="3">
        <v>538</v>
      </c>
      <c t="n" r="B5" s="5">
        <v>4546</v>
      </c>
      <c t="n" r="C5" s="5">
        <v>4198</v>
      </c>
    </row>
    <row spans="1:3" r="6">
      <c t="s" r="A6" s="3">
        <v>539</v>
      </c>
      <c t="n" r="B6" s="5">
        <v>975</v>
      </c>
      <c t="n" r="C6" s="5">
        <v>1478</v>
      </c>
    </row>
    <row spans="1:3" r="7">
      <c t="s" r="A7" s="3">
        <v>540</v>
      </c>
      <c t="n" r="B7" s="5">
        <v>2144</v>
      </c>
      <c t="n" r="C7" s="5">
        <v>304</v>
      </c>
    </row>
    <row spans="1:3" r="8">
      <c t="s" r="A8" s="3">
        <v>541</v>
      </c>
      <c t="n" r="B8" s="5">
        <v>1513</v>
      </c>
      <c t="n" r="C8" s="5">
        <v>1354</v>
      </c>
    </row>
    <row spans="1:3" r="9">
      <c t="s" r="A9" s="3">
        <v>542</v>
      </c>
      <c t="n" r="B9" s="5">
        <v>1318</v>
      </c>
      <c t="n" r="C9" s="5">
        <v>6329</v>
      </c>
    </row>
    <row spans="1:3" r="10">
      <c t="s" r="A10" s="3">
        <v>543</v>
      </c>
      <c t="n" r="B10" s="5">
        <v>1938</v>
      </c>
      <c t="n" r="C10" s="5">
        <v>1251</v>
      </c>
    </row>
    <row spans="1:3" r="11">
      <c t="s" r="A11" s="3">
        <v>544</v>
      </c>
      <c t="n" r="B11" s="5">
        <v>1212</v>
      </c>
      <c t="n" r="C11" s="5">
        <v>1218</v>
      </c>
    </row>
    <row spans="1:3" r="12">
      <c t="s" r="A12" s="3">
        <v>545</v>
      </c>
      <c t="n" r="B12" s="5">
        <v>1420</v>
      </c>
      <c t="n" r="C12" s="5">
        <v>2116</v>
      </c>
    </row>
    <row spans="1:3" r="13">
      <c t="s" r="A13" s="3">
        <v>546</v>
      </c>
      <c t="n" r="B13" s="5">
        <v>817</v>
      </c>
      <c t="n" r="C13" s="5">
        <v>907</v>
      </c>
    </row>
    <row spans="1:3" r="14">
      <c t="s" r="A14" s="3">
        <v>547</v>
      </c>
      <c t="n" r="B14" s="5">
        <v>4925</v>
      </c>
      <c t="n" r="C14" s="5">
        <v>3615</v>
      </c>
    </row>
    <row spans="1:3" r="15">
      <c t="s" r="A15" s="3">
        <v>548</v>
      </c>
      <c t="n" r="B15" s="5">
        <v>5334</v>
      </c>
      <c t="n" r="C15" s="5">
        <v>2839</v>
      </c>
    </row>
    <row spans="1:3" r="16">
      <c t="s" r="A16" s="3">
        <v>100</v>
      </c>
      <c t="n" r="B16" s="6">
        <v>43458</v>
      </c>
      <c t="n" r="C16" s="6">
        <v>295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549</v>
      </c>
      <c t="s" r="B1" s="2">
        <v>1</v>
      </c>
    </row>
    <row spans="1:4" r="2">
      <c t="s" r="B2" s="2">
        <v>2</v>
      </c>
      <c t="s" r="C2" s="2">
        <v>33</v>
      </c>
      <c t="s" r="D2" s="2">
        <v>64</v>
      </c>
    </row>
    <row spans="1:4" r="3">
      <c t="s" r="A3" s="7">
        <v>213</v>
      </c>
    </row>
    <row spans="1:4" r="4">
      <c t="s" r="A4" s="3">
        <v>550</v>
      </c>
      <c t="n" r="B4" s="6">
        <v>622</v>
      </c>
      <c t="n" r="C4" s="6">
        <v>375</v>
      </c>
      <c t="n" r="D4" s="6">
        <v>62</v>
      </c>
    </row>
    <row spans="1:4" r="5">
      <c t="s" r="A5" s="3">
        <v>551</v>
      </c>
      <c t="n" r="B5" s="5">
        <v>-687</v>
      </c>
      <c t="n" r="C5" s="5">
        <v>-121</v>
      </c>
      <c t="n" r="D5" s="5">
        <v>-251</v>
      </c>
    </row>
    <row spans="1:4" r="6">
      <c t="s" r="A6" s="3">
        <v>552</v>
      </c>
      <c t="n" r="B6" s="5">
        <v>451</v>
      </c>
      <c t="n" r="C6" s="5">
        <v>-33</v>
      </c>
      <c t="n" r="D6" s="5">
        <v>-218</v>
      </c>
    </row>
    <row spans="1:4" r="7">
      <c t="s" r="A7" s="3">
        <v>84</v>
      </c>
      <c t="n" r="B7" s="6">
        <v>386</v>
      </c>
      <c t="n" r="C7" s="6">
        <v>221</v>
      </c>
      <c t="n" r="D7" s="6">
        <v>-4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6"/>
    <col customWidth="1" max="2" min="2" width="21"/>
    <col customWidth="1" max="3" min="3" width="20"/>
    <col customWidth="1" max="4" min="4" width="21"/>
    <col customWidth="1" max="5" min="5" width="21"/>
    <col customWidth="1" max="6" min="6" width="21"/>
  </cols>
  <sheetData>
    <row spans="1:6" r="1">
      <c t="s" r="A1" s="1">
        <v>553</v>
      </c>
      <c t="s" r="B1" s="2">
        <v>554</v>
      </c>
      <c t="s" r="D1" s="2">
        <v>1</v>
      </c>
    </row>
    <row spans="1:6" r="2">
      <c t="s" r="B2" s="2">
        <v>555</v>
      </c>
      <c t="s" r="C2" s="2">
        <v>556</v>
      </c>
      <c t="s" r="D2" s="2">
        <v>139</v>
      </c>
      <c t="s" r="E2" s="2">
        <v>140</v>
      </c>
      <c t="s" r="F2" s="2">
        <v>141</v>
      </c>
    </row>
    <row spans="1:6" r="3">
      <c t="s" r="A3" s="7">
        <v>557</v>
      </c>
    </row>
    <row spans="1:6" r="4">
      <c t="s" r="A4" s="3">
        <v>558</v>
      </c>
      <c t="n" r="D4" s="6">
        <v>30900</v>
      </c>
      <c t="n" r="E4" s="6">
        <v>14600</v>
      </c>
      <c t="n" r="F4" s="6">
        <v>8700</v>
      </c>
    </row>
    <row spans="1:6" r="5">
      <c t="s" r="A5" s="3">
        <v>559</v>
      </c>
      <c t="n" r="D5" s="5">
        <v>1400</v>
      </c>
      <c t="n" r="E5" s="6">
        <v>0</v>
      </c>
      <c t="n" r="F5" s="6">
        <v>0</v>
      </c>
    </row>
    <row spans="1:6" r="6">
      <c t="s" r="A6" s="3">
        <v>560</v>
      </c>
      <c t="n" r="C6" s="5">
        <v>2</v>
      </c>
    </row>
    <row spans="1:6" r="7">
      <c t="s" r="A7" s="3">
        <v>561</v>
      </c>
      <c t="n" r="D7" s="6">
        <v>300</v>
      </c>
    </row>
    <row spans="1:6" r="8">
      <c t="s" r="A8" s="3">
        <v>562</v>
      </c>
    </row>
    <row spans="1:6" r="9">
      <c t="s" r="A9" s="7">
        <v>557</v>
      </c>
    </row>
    <row spans="1:6" r="10">
      <c t="s" r="A10" s="3">
        <v>563</v>
      </c>
      <c t="n" r="B10" s="6">
        <v>550000</v>
      </c>
    </row>
    <row spans="1:6" r="11">
      <c t="s" r="A11" s="3">
        <v>564</v>
      </c>
    </row>
    <row spans="1:6" r="12">
      <c t="s" r="A12" s="7">
        <v>557</v>
      </c>
    </row>
    <row spans="1:6" r="13">
      <c t="s" r="A13" s="3">
        <v>563</v>
      </c>
      <c t="n" r="B13" s="6">
        <v>200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65</v>
      </c>
      <c t="s" r="B1" s="2">
        <v>139</v>
      </c>
    </row>
    <row spans="1:2" r="2">
      <c t="s" r="A2" s="7">
        <v>566</v>
      </c>
    </row>
    <row spans="1:2" r="3">
      <c t="n" r="A3" s="5">
        <v>2016</v>
      </c>
      <c t="n" r="B3" s="6">
        <v>34542</v>
      </c>
    </row>
    <row spans="1:2" r="4">
      <c t="n" r="A4" s="5">
        <v>2017</v>
      </c>
      <c t="n" r="B4" s="5">
        <v>41064</v>
      </c>
    </row>
    <row spans="1:2" r="5">
      <c t="n" r="A5" s="5">
        <v>2018</v>
      </c>
      <c t="n" r="B5" s="5">
        <v>43311</v>
      </c>
    </row>
    <row spans="1:2" r="6">
      <c t="n" r="A6" s="5">
        <v>2019</v>
      </c>
      <c t="n" r="B6" s="5">
        <v>43360</v>
      </c>
    </row>
    <row spans="1:2" r="7">
      <c t="n" r="A7" s="5">
        <v>2020</v>
      </c>
      <c t="n" r="B7" s="5">
        <v>44427</v>
      </c>
    </row>
    <row spans="1:2" r="8">
      <c t="s" r="A8" s="3">
        <v>567</v>
      </c>
      <c t="n" r="B8" s="5">
        <v>129874</v>
      </c>
    </row>
    <row spans="1:2" r="9">
      <c t="s" r="A9" s="3">
        <v>568</v>
      </c>
      <c t="n" r="B9" s="6">
        <v>3365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37"/>
  </cols>
  <sheetData>
    <row spans="1:3" r="1">
      <c t="s" r="A1" s="1">
        <v>569</v>
      </c>
      <c t="s" r="B1" s="2">
        <v>1</v>
      </c>
    </row>
    <row spans="1:3" r="2">
      <c t="s" r="B2" s="2">
        <v>2</v>
      </c>
      <c t="s" r="C2" s="2">
        <v>570</v>
      </c>
    </row>
    <row spans="1:3" r="3">
      <c t="s" r="A3" s="7">
        <v>571</v>
      </c>
    </row>
    <row spans="1:3" r="4">
      <c t="s" r="A4" s="3">
        <v>572</v>
      </c>
      <c t="n" r="C4" s="10">
        <v>288.9</v>
      </c>
    </row>
    <row spans="1:3" r="5">
      <c t="s" r="A5" s="3">
        <v>573</v>
      </c>
      <c t="n" r="C5" s="10">
        <v>276.5</v>
      </c>
    </row>
    <row spans="1:3" r="6">
      <c t="s" r="A6" s="3">
        <v>574</v>
      </c>
    </row>
    <row spans="1:3" r="7">
      <c t="s" r="A7" s="7">
        <v>571</v>
      </c>
    </row>
    <row spans="1:3" r="8">
      <c t="s" r="A8" s="3">
        <v>575</v>
      </c>
      <c t="n" r="C8" s="5">
        <v>4312500</v>
      </c>
    </row>
    <row spans="1:3" r="9">
      <c t="s" r="A9" s="3">
        <v>576</v>
      </c>
      <c t="n" r="C9" s="6">
        <v>67</v>
      </c>
    </row>
    <row spans="1:3" r="10">
      <c t="s" r="A10" s="3">
        <v>577</v>
      </c>
      <c t="n" r="B10" s="5">
        <v>1</v>
      </c>
    </row>
    <row spans="1:3" r="11">
      <c t="s" r="A11" s="3">
        <v>578</v>
      </c>
    </row>
    <row spans="1:3" r="12">
      <c t="s" r="A12" s="7">
        <v>571</v>
      </c>
    </row>
    <row spans="1:3" r="13">
      <c t="s" r="A13" s="3">
        <v>575</v>
      </c>
      <c t="n" r="C13" s="5">
        <v>562500</v>
      </c>
    </row>
    <row spans="1:3" r="14">
      <c t="s" r="A14" s="3">
        <v>579</v>
      </c>
    </row>
    <row spans="1:3" r="15">
      <c t="s" r="A15" s="7">
        <v>571</v>
      </c>
    </row>
    <row spans="1:3" r="16">
      <c t="s" r="A16" s="3">
        <v>577</v>
      </c>
      <c t="n" r="B16" s="5">
        <v>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580</v>
      </c>
      <c t="s" r="B1" s="2">
        <v>1</v>
      </c>
    </row>
    <row spans="1:4" r="2">
      <c t="s" r="B2" s="2">
        <v>2</v>
      </c>
      <c t="s" r="C2" s="2">
        <v>33</v>
      </c>
      <c t="s" r="D2" s="2">
        <v>64</v>
      </c>
    </row>
    <row spans="1:4" r="3">
      <c t="s" r="A3" s="7">
        <v>581</v>
      </c>
    </row>
    <row spans="1:4" r="4">
      <c t="s" r="A4" s="3">
        <v>123</v>
      </c>
      <c t="n" r="B4" s="6">
        <v>60842</v>
      </c>
      <c t="n" r="C4" s="6">
        <v>42273</v>
      </c>
      <c t="n" r="D4" s="6">
        <v>26677</v>
      </c>
    </row>
    <row spans="1:4" r="5">
      <c t="s" r="A5" s="3">
        <v>582</v>
      </c>
      <c t="n" r="B5" s="6">
        <v>3000</v>
      </c>
      <c t="n" r="C5" s="5">
        <v>2300</v>
      </c>
      <c t="n" r="D5" s="5">
        <v>500</v>
      </c>
    </row>
    <row spans="1:4" r="6">
      <c t="s" r="A6" s="3">
        <v>583</v>
      </c>
    </row>
    <row spans="1:4" r="7">
      <c t="s" r="A7" s="7">
        <v>581</v>
      </c>
    </row>
    <row spans="1:4" r="8">
      <c t="s" r="A8" s="3">
        <v>584</v>
      </c>
      <c t="s" r="B8" s="3">
        <v>474</v>
      </c>
    </row>
    <row spans="1:4" r="9">
      <c t="s" r="A9" s="3">
        <v>585</v>
      </c>
      <c t="s" r="B9" s="3">
        <v>586</v>
      </c>
    </row>
    <row spans="1:4" r="10">
      <c t="s" r="A10" s="3">
        <v>587</v>
      </c>
      <c t="n" r="B10" s="6">
        <v>26200</v>
      </c>
      <c t="n" r="C10" s="6">
        <v>108700</v>
      </c>
      <c t="n" r="D10" s="6">
        <v>90700</v>
      </c>
    </row>
    <row spans="1:4" r="11">
      <c t="s" r="A11" s="3">
        <v>588</v>
      </c>
      <c t="n" r="B11" s="9">
        <v>22.48</v>
      </c>
      <c t="n" r="C11" s="9">
        <v>41.84</v>
      </c>
      <c t="n" r="D11" s="9">
        <v>16.75</v>
      </c>
    </row>
    <row spans="1:4" r="12">
      <c t="s" r="A12" s="3">
        <v>589</v>
      </c>
      <c t="n" r="B12" s="6">
        <v>32300</v>
      </c>
    </row>
    <row spans="1:4" r="13">
      <c t="s" r="A13" s="3">
        <v>590</v>
      </c>
      <c t="s" r="B13" s="3">
        <v>591</v>
      </c>
    </row>
    <row spans="1:4" r="14">
      <c t="s" r="A14" s="3">
        <v>592</v>
      </c>
    </row>
    <row spans="1:4" r="15">
      <c t="s" r="A15" s="7">
        <v>581</v>
      </c>
    </row>
    <row spans="1:4" r="16">
      <c t="s" r="A16" s="3">
        <v>593</v>
      </c>
      <c t="s" r="B16" s="3">
        <v>594</v>
      </c>
    </row>
    <row spans="1:4" r="17">
      <c t="s" r="A17" s="3">
        <v>595</v>
      </c>
    </row>
    <row spans="1:4" r="18">
      <c t="s" r="A18" s="7">
        <v>581</v>
      </c>
    </row>
    <row spans="1:4" r="19">
      <c t="s" r="A19" s="3">
        <v>593</v>
      </c>
      <c t="s" r="B19" s="3">
        <v>596</v>
      </c>
    </row>
    <row spans="1:4" r="20">
      <c t="s" r="A20" s="3">
        <v>597</v>
      </c>
    </row>
    <row spans="1:4" r="21">
      <c t="s" r="A21" s="7">
        <v>581</v>
      </c>
    </row>
    <row spans="1:4" r="22">
      <c t="s" r="A22" s="3">
        <v>593</v>
      </c>
      <c t="s" r="B22" s="3">
        <v>598</v>
      </c>
    </row>
    <row spans="1:4" r="23">
      <c t="s" r="A23" s="3">
        <v>599</v>
      </c>
    </row>
    <row spans="1:4" r="24">
      <c t="s" r="A24" s="7">
        <v>581</v>
      </c>
    </row>
    <row spans="1:4" r="25">
      <c t="s" r="A25" s="3">
        <v>593</v>
      </c>
      <c t="s" r="B25" s="3">
        <v>600</v>
      </c>
    </row>
    <row spans="1:4" r="26">
      <c t="s" r="A26" s="3">
        <v>601</v>
      </c>
    </row>
    <row spans="1:4" r="27">
      <c t="s" r="A27" s="7">
        <v>581</v>
      </c>
    </row>
    <row spans="1:4" r="28">
      <c t="s" r="A28" s="3">
        <v>593</v>
      </c>
      <c t="s" r="B28" s="3">
        <v>602</v>
      </c>
    </row>
    <row spans="1:4" r="29">
      <c t="s" r="A29" s="3">
        <v>603</v>
      </c>
    </row>
    <row spans="1:4" r="30">
      <c t="s" r="A30" s="7">
        <v>581</v>
      </c>
    </row>
    <row spans="1:4" r="31">
      <c t="s" r="A31" s="3">
        <v>584</v>
      </c>
      <c t="s" r="B31" s="3">
        <v>474</v>
      </c>
    </row>
    <row spans="1:4" r="32">
      <c t="s" r="A32" s="3">
        <v>589</v>
      </c>
      <c t="n" r="B32" s="6">
        <v>136500</v>
      </c>
    </row>
    <row spans="1:4" r="33">
      <c t="s" r="A33" s="3">
        <v>590</v>
      </c>
      <c t="s" r="B33" s="3">
        <v>604</v>
      </c>
    </row>
    <row spans="1:4" r="34">
      <c t="s" r="A34" s="3">
        <v>605</v>
      </c>
    </row>
    <row spans="1:4" r="35">
      <c t="s" r="A35" s="7">
        <v>581</v>
      </c>
    </row>
    <row spans="1:4" r="36">
      <c t="s" r="A36" s="3">
        <v>593</v>
      </c>
      <c t="s" r="B36" s="3">
        <v>594</v>
      </c>
    </row>
    <row spans="1:4" r="37">
      <c t="s" r="A37" s="3">
        <v>606</v>
      </c>
    </row>
    <row spans="1:4" r="38">
      <c t="s" r="A38" s="7">
        <v>581</v>
      </c>
    </row>
    <row spans="1:4" r="39">
      <c t="s" r="A39" s="3">
        <v>593</v>
      </c>
      <c t="s" r="B39" s="3">
        <v>596</v>
      </c>
    </row>
    <row spans="1:4" r="40">
      <c t="s" r="A40" s="3">
        <v>607</v>
      </c>
    </row>
    <row spans="1:4" r="41">
      <c t="s" r="A41" s="7">
        <v>581</v>
      </c>
    </row>
    <row spans="1:4" r="42">
      <c t="s" r="A42" s="3">
        <v>593</v>
      </c>
      <c t="s" r="B42" s="3">
        <v>598</v>
      </c>
    </row>
    <row spans="1:4" r="43">
      <c t="s" r="A43" s="3">
        <v>608</v>
      </c>
    </row>
    <row spans="1:4" r="44">
      <c t="s" r="A44" s="7">
        <v>581</v>
      </c>
    </row>
    <row spans="1:4" r="45">
      <c t="s" r="A45" s="3">
        <v>593</v>
      </c>
      <c t="s" r="B45" s="3">
        <v>600</v>
      </c>
    </row>
    <row spans="1:4" r="46">
      <c t="s" r="A46" s="3">
        <v>609</v>
      </c>
    </row>
    <row spans="1:4" r="47">
      <c t="s" r="A47" s="7">
        <v>581</v>
      </c>
    </row>
    <row spans="1:4" r="48">
      <c t="s" r="A48" s="3">
        <v>593</v>
      </c>
      <c t="s" r="B48" s="3">
        <v>602</v>
      </c>
    </row>
    <row spans="1:4" r="49">
      <c t="s" r="A49" s="3">
        <v>610</v>
      </c>
    </row>
    <row spans="1:4" r="50">
      <c t="s" r="A50" s="7">
        <v>581</v>
      </c>
    </row>
    <row spans="1:4" r="51">
      <c t="s" r="A51" s="3">
        <v>611</v>
      </c>
      <c t="s" r="B51" s="3">
        <v>612</v>
      </c>
    </row>
    <row spans="1:4" r="52">
      <c t="s" r="A52" s="3">
        <v>613</v>
      </c>
      <c t="s" r="B52" s="3">
        <v>614</v>
      </c>
    </row>
    <row spans="1:4" r="53">
      <c t="s" r="A53" s="3">
        <v>615</v>
      </c>
      <c t="n" r="B53" s="5">
        <v>312697</v>
      </c>
    </row>
    <row spans="1:4" r="54">
      <c t="s" r="A54" s="3">
        <v>616</v>
      </c>
      <c t="n" r="B54" s="9">
        <v>28.5</v>
      </c>
    </row>
    <row spans="1:4" r="55">
      <c t="s" r="A55" s="3">
        <v>123</v>
      </c>
      <c t="n" r="B55" s="6">
        <v>4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17</v>
      </c>
      <c t="s" r="B1" s="2">
        <v>2</v>
      </c>
      <c t="s" r="C1" s="2">
        <v>33</v>
      </c>
    </row>
    <row spans="1:3" r="2">
      <c t="s" r="A2" s="7">
        <v>618</v>
      </c>
    </row>
    <row spans="1:3" r="3">
      <c t="s" r="A3" s="3">
        <v>68</v>
      </c>
      <c t="n" r="B3" s="8">
        <v>1e-06</v>
      </c>
      <c t="n" r="C3" s="8">
        <v>1e-06</v>
      </c>
    </row>
    <row spans="1:3" r="4">
      <c t="s" r="A4" s="3">
        <v>619</v>
      </c>
      <c t="n" r="B4" s="5">
        <v>500000000</v>
      </c>
      <c t="n" r="C4" s="5">
        <v>500000000</v>
      </c>
    </row>
    <row spans="1:3" r="5">
      <c t="s" r="A5" s="3">
        <v>620</v>
      </c>
      <c t="n" r="B5" s="5">
        <v>75982802</v>
      </c>
      <c t="n" r="C5" s="5">
        <v>72920582</v>
      </c>
    </row>
    <row spans="1:3" r="6">
      <c t="s" r="A6" s="3">
        <v>621</v>
      </c>
      <c t="n" r="B6" s="5">
        <v>75982802</v>
      </c>
      <c t="n" r="C6" s="5">
        <v>72920582</v>
      </c>
    </row>
    <row spans="1:3" r="7">
      <c t="s" r="A7" s="3">
        <v>622</v>
      </c>
      <c t="n" r="B7" s="5">
        <v>10000000</v>
      </c>
      <c t="n" r="C7" s="5">
        <v>10000000</v>
      </c>
    </row>
    <row spans="1:3" r="8">
      <c t="s" r="A8" s="3">
        <v>623</v>
      </c>
      <c t="s" r="B8" s="3">
        <v>41</v>
      </c>
      <c t="s" r="C8" s="3">
        <v>41</v>
      </c>
    </row>
    <row spans="1:3" r="9">
      <c t="s" r="A9" s="3">
        <v>624</v>
      </c>
      <c t="s" r="B9" s="3">
        <v>41</v>
      </c>
      <c t="s" r="C9" s="3">
        <v>41</v>
      </c>
    </row>
    <row spans="1:3" r="10">
      <c t="s" r="A10" s="3">
        <v>29</v>
      </c>
    </row>
    <row spans="1:3" r="11">
      <c t="s" r="A11" s="7">
        <v>618</v>
      </c>
    </row>
    <row spans="1:3" r="12">
      <c t="s" r="A12" s="3">
        <v>68</v>
      </c>
      <c t="n" r="B12" s="8">
        <v>1e-06</v>
      </c>
      <c t="n" r="C12" s="8">
        <v>1e-06</v>
      </c>
    </row>
    <row spans="1:3" r="13">
      <c t="s" r="A13" s="3">
        <v>619</v>
      </c>
      <c t="n" r="B13" s="5">
        <v>200000000</v>
      </c>
      <c t="n" r="C13" s="5">
        <v>200000000</v>
      </c>
    </row>
    <row spans="1:3" r="14">
      <c t="s" r="A14" s="3">
        <v>620</v>
      </c>
      <c t="n" r="B14" s="5">
        <v>66535156</v>
      </c>
      <c t="n" r="C14" s="5">
        <v>63062071</v>
      </c>
    </row>
    <row spans="1:3" r="15">
      <c t="s" r="A15" s="3">
        <v>621</v>
      </c>
      <c t="n" r="B15" s="5">
        <v>66535156</v>
      </c>
      <c t="n" r="C15" s="5">
        <v>63062071</v>
      </c>
    </row>
    <row spans="1:3" r="16">
      <c t="s" r="A16" s="3">
        <v>31</v>
      </c>
    </row>
    <row spans="1:3" r="17">
      <c t="s" r="A17" s="7">
        <v>618</v>
      </c>
    </row>
    <row spans="1:3" r="18">
      <c t="s" r="A18" s="3">
        <v>68</v>
      </c>
      <c t="n" r="B18" s="8">
        <v>1e-06</v>
      </c>
      <c t="n" r="C18" s="8">
        <v>1e-06</v>
      </c>
    </row>
    <row spans="1:3" r="19">
      <c t="s" r="A19" s="3">
        <v>619</v>
      </c>
      <c t="n" r="B19" s="5">
        <v>100000000</v>
      </c>
      <c t="n" r="C19" s="5">
        <v>100000000</v>
      </c>
    </row>
    <row spans="1:3" r="20">
      <c t="s" r="A20" s="3">
        <v>620</v>
      </c>
      <c t="n" r="B20" s="5">
        <v>9447646</v>
      </c>
      <c t="n" r="C20" s="5">
        <v>9858511</v>
      </c>
    </row>
    <row spans="1:3" r="21">
      <c t="s" r="A21" s="3">
        <v>621</v>
      </c>
      <c t="n" r="B21" s="5">
        <v>9447646</v>
      </c>
      <c t="n" r="C21" s="5">
        <v>9858511</v>
      </c>
    </row>
    <row spans="1:3" r="22">
      <c t="s" r="A22" s="3">
        <v>625</v>
      </c>
    </row>
    <row spans="1:3" r="23">
      <c t="s" r="A23" s="7">
        <v>618</v>
      </c>
    </row>
    <row spans="1:3" r="24">
      <c t="s" r="A24" s="3">
        <v>68</v>
      </c>
      <c t="n" r="B24" s="8">
        <v>1e-06</v>
      </c>
      <c t="n" r="C24" s="8">
        <v>1e-06</v>
      </c>
    </row>
    <row spans="1:3" r="25">
      <c t="s" r="A25" s="3">
        <v>619</v>
      </c>
      <c t="n" r="B25" s="5">
        <v>200000000</v>
      </c>
      <c t="n" r="C25" s="5">
        <v>200000000</v>
      </c>
    </row>
    <row spans="1:3" r="26">
      <c t="s" r="A26" s="3">
        <v>620</v>
      </c>
      <c t="s" r="B26" s="3">
        <v>41</v>
      </c>
      <c t="s" r="C26" s="3">
        <v>41</v>
      </c>
    </row>
    <row spans="1:3" r="27">
      <c t="s" r="A27" s="3">
        <v>621</v>
      </c>
      <c t="s" r="B27" s="3">
        <v>41</v>
      </c>
      <c t="s" r="C27" s="3">
        <v>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t="s" r="A1" s="1">
        <v>626</v>
      </c>
      <c t="s" r="B1" s="2">
        <v>627</v>
      </c>
    </row>
    <row spans="1:2" r="2">
      <c t="s" r="A2" s="7">
        <v>581</v>
      </c>
    </row>
    <row spans="1:2" r="3">
      <c t="s" r="A3" s="3">
        <v>628</v>
      </c>
      <c t="n" r="B3" s="5">
        <v>16610069</v>
      </c>
    </row>
    <row spans="1:2" r="4">
      <c t="s" r="A4" s="3">
        <v>629</v>
      </c>
    </row>
    <row spans="1:2" r="5">
      <c t="s" r="A5" s="7">
        <v>581</v>
      </c>
    </row>
    <row spans="1:2" r="6">
      <c t="s" r="A6" s="3">
        <v>628</v>
      </c>
      <c t="n" r="B6" s="5">
        <v>8206356</v>
      </c>
    </row>
    <row spans="1:2" r="7">
      <c t="s" r="A7" s="3">
        <v>630</v>
      </c>
    </row>
    <row spans="1:2" r="8">
      <c t="s" r="A8" s="7">
        <v>581</v>
      </c>
    </row>
    <row spans="1:2" r="9">
      <c t="s" r="A9" s="3">
        <v>628</v>
      </c>
      <c t="n" r="B9" s="5">
        <v>4094832</v>
      </c>
    </row>
    <row spans="1:2" r="10">
      <c t="s" r="A10" s="3">
        <v>631</v>
      </c>
    </row>
    <row spans="1:2" r="11">
      <c t="s" r="A11" s="7">
        <v>581</v>
      </c>
    </row>
    <row spans="1:2" r="12">
      <c t="s" r="A12" s="3">
        <v>628</v>
      </c>
      <c t="n" r="B12" s="5">
        <v>2662911</v>
      </c>
    </row>
    <row spans="1:2" r="13">
      <c t="s" r="A13" s="3">
        <v>632</v>
      </c>
    </row>
    <row spans="1:2" r="14">
      <c t="s" r="A14" s="7">
        <v>581</v>
      </c>
    </row>
    <row spans="1:2" r="15">
      <c t="s" r="A15" s="3">
        <v>628</v>
      </c>
      <c t="n" r="B15" s="5">
        <v>16459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5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0"/>
    <col customWidth="1" max="5" min="5" width="22"/>
    <col customWidth="1" max="6" min="6" width="37"/>
    <col customWidth="1" max="7" min="7" width="41"/>
    <col customWidth="1" max="8" min="8" width="36"/>
    <col customWidth="1" max="9" min="9" width="51"/>
    <col customWidth="1" max="10" min="10" width="55"/>
    <col customWidth="1" max="11" min="11" width="55"/>
    <col customWidth="1" max="12" min="12" width="70"/>
    <col customWidth="1" max="13" min="13" width="74"/>
    <col customWidth="1" max="14" min="14" width="29"/>
    <col customWidth="1" max="15" min="15" width="44"/>
    <col customWidth="1" max="16" min="16" width="48"/>
  </cols>
  <sheetData>
    <row spans="1:16" r="1">
      <c t="s" r="A1" s="1">
        <v>99</v>
      </c>
      <c t="s" r="B1" s="2">
        <v>100</v>
      </c>
      <c t="s" r="C1" s="2">
        <v>101</v>
      </c>
      <c t="s" r="D1" s="2">
        <v>102</v>
      </c>
      <c t="s" r="E1" s="2">
        <v>103</v>
      </c>
      <c t="s" r="F1" s="2">
        <v>104</v>
      </c>
      <c t="s" r="G1" s="2">
        <v>105</v>
      </c>
      <c t="s" r="H1" s="2">
        <v>106</v>
      </c>
      <c t="s" r="I1" s="2">
        <v>107</v>
      </c>
      <c t="s" r="J1" s="2">
        <v>108</v>
      </c>
      <c t="s" r="K1" s="2">
        <v>109</v>
      </c>
      <c t="s" r="L1" s="2">
        <v>110</v>
      </c>
      <c t="s" r="M1" s="2">
        <v>111</v>
      </c>
      <c t="s" r="N1" s="2">
        <v>112</v>
      </c>
      <c t="s" r="O1" s="2">
        <v>113</v>
      </c>
      <c t="s" r="P1" s="2">
        <v>114</v>
      </c>
    </row>
    <row spans="1:16" r="2">
      <c t="s" r="A2" s="3">
        <v>115</v>
      </c>
      <c t="n" r="B2" s="6">
        <v>165662</v>
      </c>
      <c t="s" r="E2" s="3">
        <v>41</v>
      </c>
      <c t="n" r="H2" s="6">
        <v>225245</v>
      </c>
      <c t="n" r="K2" s="6">
        <v>805</v>
      </c>
      <c t="n" r="N2" s="6">
        <v>-60388</v>
      </c>
    </row>
    <row spans="1:16" r="3">
      <c t="s" r="A3" s="3">
        <v>116</v>
      </c>
      <c t="n" r="E3" s="5">
        <v>63505269</v>
      </c>
    </row>
    <row spans="1:16" r="4">
      <c t="s" r="A4" s="3">
        <v>117</v>
      </c>
      <c t="n" r="B4" s="6">
        <v>13554</v>
      </c>
      <c t="s" r="E4" s="3">
        <v>41</v>
      </c>
      <c t="n" r="H4" s="6">
        <v>13554</v>
      </c>
      <c t="s" r="K4" s="3">
        <v>41</v>
      </c>
      <c t="s" r="N4" s="3">
        <v>41</v>
      </c>
    </row>
    <row spans="1:16" r="5">
      <c t="s" r="A5" s="3">
        <v>118</v>
      </c>
      <c t="n" r="E5" s="5">
        <v>2648121</v>
      </c>
    </row>
    <row spans="1:16" r="6">
      <c t="s" r="A6" s="3">
        <v>119</v>
      </c>
      <c t="s" r="B6" s="3">
        <v>41</v>
      </c>
      <c t="s" r="E6" s="3">
        <v>41</v>
      </c>
      <c t="s" r="H6" s="3">
        <v>41</v>
      </c>
      <c t="s" r="K6" s="3">
        <v>41</v>
      </c>
      <c t="s" r="N6" s="3">
        <v>41</v>
      </c>
    </row>
    <row spans="1:16" r="7">
      <c t="s" r="A7" s="3">
        <v>120</v>
      </c>
      <c t="n" r="E7" s="5">
        <v>98033</v>
      </c>
    </row>
    <row spans="1:16" r="8">
      <c t="s" r="A8" s="3">
        <v>121</v>
      </c>
      <c t="n" r="B8" s="6">
        <v>1960</v>
      </c>
      <c t="s" r="E8" s="3">
        <v>41</v>
      </c>
      <c t="n" r="H8" s="6">
        <v>1960</v>
      </c>
      <c t="s" r="K8" s="3">
        <v>41</v>
      </c>
      <c t="s" r="N8" s="3">
        <v>41</v>
      </c>
    </row>
    <row spans="1:16" r="9">
      <c t="s" r="A9" s="3">
        <v>122</v>
      </c>
      <c t="n" r="E9" s="5">
        <v>81900</v>
      </c>
    </row>
    <row spans="1:16" r="10">
      <c t="s" r="A10" s="3">
        <v>123</v>
      </c>
      <c t="n" r="B10" s="5">
        <v>27170</v>
      </c>
      <c t="s" r="E10" s="3">
        <v>41</v>
      </c>
      <c t="n" r="H10" s="5">
        <v>27170</v>
      </c>
      <c t="s" r="K10" s="3">
        <v>41</v>
      </c>
      <c t="s" r="N10" s="3">
        <v>41</v>
      </c>
    </row>
    <row spans="1:16" r="11">
      <c t="s" r="A11" s="3">
        <v>124</v>
      </c>
      <c t="n" r="B11" s="5">
        <v>276527</v>
      </c>
      <c t="s" r="E11" s="3">
        <v>41</v>
      </c>
      <c t="n" r="H11" s="5">
        <v>276527</v>
      </c>
      <c t="s" r="K11" s="3">
        <v>41</v>
      </c>
      <c t="s" r="N11" s="3">
        <v>41</v>
      </c>
    </row>
    <row spans="1:16" r="12">
      <c t="s" r="A12" s="3">
        <v>125</v>
      </c>
      <c t="n" r="E12" s="5">
        <v>4312500</v>
      </c>
    </row>
    <row spans="1:16" r="13">
      <c t="s" r="A13" s="3">
        <v>126</v>
      </c>
      <c t="n" r="B13" s="5">
        <v>-674</v>
      </c>
      <c t="s" r="E13" s="3">
        <v>41</v>
      </c>
      <c t="n" r="H13" s="5">
        <v>-674</v>
      </c>
      <c t="s" r="K13" s="3">
        <v>41</v>
      </c>
      <c t="s" r="N13" s="3">
        <v>41</v>
      </c>
    </row>
    <row spans="1:16" r="14">
      <c t="s" r="A14" s="3">
        <v>127</v>
      </c>
      <c t="n" r="E14" s="5">
        <v>-15850</v>
      </c>
    </row>
    <row spans="1:16" r="15">
      <c t="s" r="A15" s="3">
        <v>128</v>
      </c>
      <c t="n" r="C15" s="6">
        <v>9666</v>
      </c>
      <c t="s" r="F15" s="3">
        <v>41</v>
      </c>
      <c t="n" r="I15" s="6">
        <v>9666</v>
      </c>
      <c t="s" r="L15" s="3">
        <v>41</v>
      </c>
      <c t="s" r="O15" s="3">
        <v>41</v>
      </c>
    </row>
    <row spans="1:16" r="16">
      <c t="s" r="A16" s="3">
        <v>129</v>
      </c>
      <c t="n" r="F16" s="5">
        <v>244520</v>
      </c>
    </row>
    <row spans="1:16" r="17">
      <c t="s" r="A17" s="3">
        <v>130</v>
      </c>
      <c t="n" r="B17" s="5">
        <v>305</v>
      </c>
      <c t="s" r="E17" s="3">
        <v>41</v>
      </c>
      <c t="n" r="H17" s="6">
        <v>305</v>
      </c>
      <c t="s" r="K17" s="3">
        <v>41</v>
      </c>
      <c t="s" r="N17" s="3">
        <v>41</v>
      </c>
    </row>
    <row spans="1:16" r="18">
      <c t="s" r="A18" s="3">
        <v>131</v>
      </c>
      <c t="n" r="B18" s="5">
        <v>2381</v>
      </c>
      <c t="s" r="E18" s="3">
        <v>41</v>
      </c>
      <c t="s" r="H18" s="3">
        <v>41</v>
      </c>
      <c t="n" r="K18" s="6">
        <v>2381</v>
      </c>
      <c t="s" r="N18" s="3">
        <v>41</v>
      </c>
    </row>
    <row spans="1:16" r="19">
      <c t="s" r="A19" s="3">
        <v>94</v>
      </c>
      <c t="n" r="B19" s="5">
        <v>-10068</v>
      </c>
      <c t="s" r="E19" s="3">
        <v>41</v>
      </c>
      <c t="s" r="H19" s="3">
        <v>41</v>
      </c>
      <c t="s" r="K19" s="3">
        <v>41</v>
      </c>
      <c t="n" r="N19" s="6">
        <v>-10068</v>
      </c>
    </row>
    <row spans="1:16" r="20">
      <c t="s" r="A20" s="3">
        <v>132</v>
      </c>
      <c t="n" r="B20" s="5">
        <v>486483</v>
      </c>
      <c t="s" r="E20" s="3">
        <v>41</v>
      </c>
      <c t="n" r="H20" s="6">
        <v>553753</v>
      </c>
      <c t="n" r="K20" s="6">
        <v>3186</v>
      </c>
      <c t="n" r="N20" s="6">
        <v>-70456</v>
      </c>
    </row>
    <row spans="1:16" r="21">
      <c t="s" r="A21" s="3">
        <v>133</v>
      </c>
      <c t="n" r="E21" s="5">
        <v>70874493</v>
      </c>
    </row>
    <row spans="1:16" r="22">
      <c t="s" r="A22" s="3">
        <v>117</v>
      </c>
      <c t="n" r="B22" s="6">
        <v>20164</v>
      </c>
      <c t="s" r="E22" s="3">
        <v>41</v>
      </c>
      <c t="n" r="H22" s="6">
        <v>20164</v>
      </c>
      <c t="s" r="K22" s="3">
        <v>41</v>
      </c>
      <c t="s" r="N22" s="3">
        <v>41</v>
      </c>
    </row>
    <row spans="1:16" r="23">
      <c t="s" r="A23" s="3">
        <v>118</v>
      </c>
      <c t="n" r="E23" s="5">
        <v>1679654</v>
      </c>
    </row>
    <row spans="1:16" r="24">
      <c t="s" r="A24" s="3">
        <v>119</v>
      </c>
      <c t="s" r="B24" s="3">
        <v>41</v>
      </c>
      <c t="s" r="E24" s="3">
        <v>41</v>
      </c>
      <c t="s" r="H24" s="3">
        <v>41</v>
      </c>
      <c t="s" r="K24" s="3">
        <v>41</v>
      </c>
      <c t="s" r="N24" s="3">
        <v>41</v>
      </c>
    </row>
    <row spans="1:16" r="25">
      <c t="s" r="A25" s="3">
        <v>120</v>
      </c>
      <c t="n" r="E25" s="5">
        <v>90656</v>
      </c>
    </row>
    <row spans="1:16" r="26">
      <c t="s" r="A26" s="3">
        <v>121</v>
      </c>
      <c t="n" r="B26" s="6">
        <v>8869</v>
      </c>
      <c t="s" r="E26" s="3">
        <v>41</v>
      </c>
      <c t="n" r="H26" s="6">
        <v>8869</v>
      </c>
      <c t="s" r="K26" s="3">
        <v>41</v>
      </c>
      <c t="s" r="N26" s="3">
        <v>41</v>
      </c>
    </row>
    <row spans="1:16" r="27">
      <c t="s" r="A27" s="3">
        <v>122</v>
      </c>
      <c t="n" r="E27" s="5">
        <v>279538</v>
      </c>
    </row>
    <row spans="1:16" r="28">
      <c t="s" r="A28" s="3">
        <v>123</v>
      </c>
      <c t="n" r="B28" s="5">
        <v>44520</v>
      </c>
      <c t="s" r="E28" s="3">
        <v>41</v>
      </c>
      <c t="n" r="H28" s="5">
        <v>44520</v>
      </c>
      <c t="s" r="K28" s="3">
        <v>41</v>
      </c>
      <c t="s" r="N28" s="3">
        <v>41</v>
      </c>
    </row>
    <row spans="1:16" r="29">
      <c t="s" r="A29" s="3">
        <v>126</v>
      </c>
      <c t="n" r="B29" s="5">
        <v>-1318</v>
      </c>
      <c t="s" r="E29" s="3">
        <v>41</v>
      </c>
      <c t="n" r="H29" s="5">
        <v>-1318</v>
      </c>
      <c t="s" r="K29" s="3">
        <v>41</v>
      </c>
      <c t="s" r="N29" s="3">
        <v>41</v>
      </c>
    </row>
    <row spans="1:16" r="30">
      <c t="s" r="A30" s="3">
        <v>127</v>
      </c>
      <c t="n" r="E30" s="5">
        <v>-18628</v>
      </c>
    </row>
    <row spans="1:16" r="31">
      <c t="s" r="A31" s="3">
        <v>128</v>
      </c>
      <c t="s" r="C31" s="3">
        <v>41</v>
      </c>
      <c t="s" r="F31" s="3">
        <v>41</v>
      </c>
      <c t="s" r="I31" s="3">
        <v>41</v>
      </c>
      <c t="s" r="L31" s="3">
        <v>41</v>
      </c>
      <c t="s" r="O31" s="3">
        <v>41</v>
      </c>
    </row>
    <row spans="1:16" r="32">
      <c t="s" r="A32" s="3">
        <v>129</v>
      </c>
      <c t="n" r="F32" s="5">
        <v>14869</v>
      </c>
    </row>
    <row spans="1:16" r="33">
      <c t="s" r="A33" s="3">
        <v>130</v>
      </c>
      <c t="n" r="B33" s="5">
        <v>1754</v>
      </c>
      <c t="s" r="E33" s="3">
        <v>41</v>
      </c>
      <c t="n" r="H33" s="6">
        <v>1754</v>
      </c>
      <c t="s" r="K33" s="3">
        <v>41</v>
      </c>
      <c t="s" r="N33" s="3">
        <v>41</v>
      </c>
    </row>
    <row spans="1:16" r="34">
      <c t="s" r="A34" s="3">
        <v>131</v>
      </c>
      <c t="n" r="B34" s="5">
        <v>-8795</v>
      </c>
      <c t="s" r="E34" s="3">
        <v>41</v>
      </c>
      <c t="s" r="H34" s="3">
        <v>41</v>
      </c>
      <c t="n" r="K34" s="6">
        <v>-8795</v>
      </c>
      <c t="s" r="N34" s="3">
        <v>41</v>
      </c>
    </row>
    <row spans="1:16" r="35">
      <c t="s" r="A35" s="3">
        <v>94</v>
      </c>
      <c t="n" r="B35" s="5">
        <v>36473</v>
      </c>
      <c t="s" r="E35" s="3">
        <v>41</v>
      </c>
      <c t="s" r="H35" s="3">
        <v>41</v>
      </c>
      <c t="s" r="K35" s="3">
        <v>41</v>
      </c>
      <c t="n" r="N35" s="6">
        <v>36473</v>
      </c>
    </row>
    <row spans="1:16" r="36">
      <c t="s" r="A36" s="3">
        <v>134</v>
      </c>
      <c t="n" r="B36" s="5">
        <v>588150</v>
      </c>
      <c t="s" r="E36" s="3">
        <v>41</v>
      </c>
      <c t="n" r="H36" s="6">
        <v>627742</v>
      </c>
      <c t="n" r="K36" s="6">
        <v>-5609</v>
      </c>
      <c t="n" r="N36" s="6">
        <v>-33983</v>
      </c>
    </row>
    <row spans="1:16" r="37">
      <c t="s" r="A37" s="3">
        <v>135</v>
      </c>
      <c t="n" r="E37" s="5">
        <v>72920582</v>
      </c>
    </row>
    <row spans="1:16" r="38">
      <c t="s" r="A38" s="3">
        <v>117</v>
      </c>
      <c t="n" r="B38" s="6">
        <v>12255</v>
      </c>
      <c t="s" r="E38" s="3">
        <v>41</v>
      </c>
      <c t="n" r="H38" s="6">
        <v>12255</v>
      </c>
      <c t="s" r="K38" s="3">
        <v>41</v>
      </c>
      <c t="s" r="N38" s="3">
        <v>41</v>
      </c>
    </row>
    <row spans="1:16" r="39">
      <c t="s" r="A39" s="3">
        <v>118</v>
      </c>
      <c t="n" r="B39" s="5">
        <v>933113</v>
      </c>
      <c t="n" r="E39" s="5">
        <v>935143</v>
      </c>
    </row>
    <row spans="1:16" r="40">
      <c t="s" r="A40" s="3">
        <v>119</v>
      </c>
      <c t="s" r="B40" s="3">
        <v>41</v>
      </c>
      <c t="s" r="E40" s="3">
        <v>41</v>
      </c>
      <c t="s" r="H40" s="3">
        <v>41</v>
      </c>
      <c t="s" r="K40" s="3">
        <v>41</v>
      </c>
      <c t="s" r="N40" s="3">
        <v>41</v>
      </c>
    </row>
    <row spans="1:16" r="41">
      <c t="s" r="A41" s="3">
        <v>120</v>
      </c>
      <c t="n" r="E41" s="5">
        <v>422981</v>
      </c>
    </row>
    <row spans="1:16" r="42">
      <c t="s" r="A42" s="3">
        <v>121</v>
      </c>
      <c t="n" r="B42" s="6">
        <v>8911</v>
      </c>
      <c t="s" r="E42" s="3">
        <v>41</v>
      </c>
      <c t="n" r="H42" s="6">
        <v>8911</v>
      </c>
      <c t="s" r="K42" s="3">
        <v>41</v>
      </c>
      <c t="s" r="N42" s="3">
        <v>41</v>
      </c>
    </row>
    <row spans="1:16" r="43">
      <c t="s" r="A43" s="3">
        <v>122</v>
      </c>
      <c t="n" r="E43" s="5">
        <v>312697</v>
      </c>
    </row>
    <row spans="1:16" r="44">
      <c t="s" r="A44" s="3">
        <v>123</v>
      </c>
      <c t="n" r="B44" s="5">
        <v>63887</v>
      </c>
      <c t="n" r="H44" s="5">
        <v>63887</v>
      </c>
      <c t="s" r="K44" s="3">
        <v>41</v>
      </c>
      <c t="s" r="N44" s="3">
        <v>41</v>
      </c>
    </row>
    <row spans="1:16" r="45">
      <c t="s" r="A45" s="3">
        <v>126</v>
      </c>
      <c t="n" r="B45" s="5">
        <v>-482</v>
      </c>
      <c t="s" r="E45" s="3">
        <v>41</v>
      </c>
      <c t="n" r="H45" s="5">
        <v>-482</v>
      </c>
      <c t="s" r="K45" s="3">
        <v>41</v>
      </c>
      <c t="s" r="N45" s="3">
        <v>41</v>
      </c>
    </row>
    <row spans="1:16" r="46">
      <c t="s" r="A46" s="3">
        <v>127</v>
      </c>
      <c t="n" r="E46" s="5">
        <v>-12022</v>
      </c>
    </row>
    <row spans="1:16" r="47">
      <c t="s" r="A47" s="3">
        <v>128</v>
      </c>
      <c t="s" r="C47" s="3">
        <v>41</v>
      </c>
      <c t="n" r="D47" s="6">
        <v>59158</v>
      </c>
      <c t="s" r="F47" s="3">
        <v>41</v>
      </c>
      <c t="s" r="G47" s="3">
        <v>41</v>
      </c>
      <c t="s" r="I47" s="3">
        <v>41</v>
      </c>
      <c t="n" r="J47" s="6">
        <v>59158</v>
      </c>
      <c t="s" r="L47" s="3">
        <v>41</v>
      </c>
      <c t="s" r="M47" s="3">
        <v>41</v>
      </c>
      <c t="s" r="O47" s="3">
        <v>41</v>
      </c>
      <c t="s" r="P47" s="3">
        <v>41</v>
      </c>
    </row>
    <row spans="1:16" r="48">
      <c t="s" r="A48" s="3">
        <v>129</v>
      </c>
      <c t="n" r="F48" s="5">
        <v>577</v>
      </c>
      <c t="n" r="G48" s="5">
        <v>1402844</v>
      </c>
    </row>
    <row spans="1:16" r="49">
      <c t="s" r="A49" s="3">
        <v>130</v>
      </c>
      <c t="n" r="B49" s="5">
        <v>2551</v>
      </c>
      <c t="s" r="E49" s="3">
        <v>41</v>
      </c>
      <c t="n" r="H49" s="6">
        <v>2551</v>
      </c>
      <c t="s" r="K49" s="3">
        <v>41</v>
      </c>
      <c t="s" r="N49" s="3">
        <v>41</v>
      </c>
    </row>
    <row spans="1:16" r="50">
      <c t="s" r="A50" s="3">
        <v>131</v>
      </c>
      <c t="n" r="B50" s="5">
        <v>-7910</v>
      </c>
      <c t="s" r="E50" s="3">
        <v>41</v>
      </c>
      <c t="s" r="H50" s="3">
        <v>41</v>
      </c>
      <c t="n" r="K50" s="6">
        <v>-7910</v>
      </c>
      <c t="s" r="N50" s="3">
        <v>41</v>
      </c>
    </row>
    <row spans="1:16" r="51">
      <c t="s" r="A51" s="3">
        <v>94</v>
      </c>
      <c t="n" r="B51" s="5">
        <v>-32900</v>
      </c>
      <c t="s" r="E51" s="3">
        <v>41</v>
      </c>
      <c t="s" r="H51" s="3">
        <v>41</v>
      </c>
      <c t="s" r="K51" s="3">
        <v>41</v>
      </c>
      <c t="n" r="N51" s="6">
        <v>-32900</v>
      </c>
    </row>
    <row spans="1:16" r="52">
      <c t="s" r="A52" s="3">
        <v>136</v>
      </c>
      <c t="n" r="B52" s="6">
        <v>693620</v>
      </c>
      <c t="n" r="H52" s="6">
        <v>774022</v>
      </c>
      <c t="n" r="K52" s="6">
        <v>-13519</v>
      </c>
      <c t="n" r="N52" s="6">
        <v>-66883</v>
      </c>
    </row>
    <row spans="1:16" r="53">
      <c t="s" r="A53" s="3">
        <v>137</v>
      </c>
      <c t="n" r="E53" s="5">
        <v>759828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t="s" r="A1" s="1">
        <v>633</v>
      </c>
      <c t="s" r="B1" s="2">
        <v>1</v>
      </c>
    </row>
    <row spans="1:3" r="2">
      <c t="s" r="B2" s="2">
        <v>2</v>
      </c>
      <c t="s" r="C2" s="2">
        <v>33</v>
      </c>
    </row>
    <row spans="1:3" r="3">
      <c t="s" r="A3" s="7">
        <v>634</v>
      </c>
    </row>
    <row spans="1:3" r="4">
      <c t="s" r="A4" s="3">
        <v>635</v>
      </c>
      <c t="n" r="B4" s="5">
        <v>9037935</v>
      </c>
    </row>
    <row spans="1:3" r="5">
      <c t="s" r="A5" s="3">
        <v>636</v>
      </c>
      <c t="n" r="B5" s="5">
        <v>466000</v>
      </c>
    </row>
    <row spans="1:3" r="6">
      <c t="s" r="A6" s="3">
        <v>637</v>
      </c>
      <c t="n" r="B6" s="5">
        <v>-933113</v>
      </c>
    </row>
    <row spans="1:3" r="7">
      <c t="s" r="A7" s="3">
        <v>638</v>
      </c>
      <c t="n" r="B7" s="5">
        <v>-364466</v>
      </c>
    </row>
    <row spans="1:3" r="8">
      <c t="s" r="A8" s="3">
        <v>639</v>
      </c>
      <c t="n" r="B8" s="5">
        <v>8206356</v>
      </c>
      <c t="n" r="C8" s="5">
        <v>9037935</v>
      </c>
    </row>
    <row spans="1:3" r="9">
      <c t="s" r="A9" s="3">
        <v>640</v>
      </c>
      <c t="n" r="B9" s="5">
        <v>8021326</v>
      </c>
    </row>
    <row spans="1:3" r="10">
      <c t="s" r="A10" s="3">
        <v>641</v>
      </c>
      <c t="n" r="B10" s="5">
        <v>5774527</v>
      </c>
    </row>
    <row spans="1:3" r="11">
      <c t="s" r="A11" s="7">
        <v>642</v>
      </c>
    </row>
    <row spans="1:3" r="12">
      <c t="s" r="A12" s="3">
        <v>635</v>
      </c>
      <c t="n" r="B12" s="9">
        <v>19.64</v>
      </c>
    </row>
    <row spans="1:3" r="13">
      <c t="s" r="A13" s="3">
        <v>636</v>
      </c>
      <c t="n" r="B13" s="13">
        <v>45.4</v>
      </c>
    </row>
    <row spans="1:3" r="14">
      <c t="s" r="A14" s="3">
        <v>637</v>
      </c>
      <c t="n" r="B14" s="13">
        <v>13.13</v>
      </c>
    </row>
    <row spans="1:3" r="15">
      <c t="s" r="A15" s="3">
        <v>638</v>
      </c>
      <c t="n" r="B15" s="13">
        <v>40.09</v>
      </c>
    </row>
    <row spans="1:3" r="16">
      <c t="s" r="A16" s="3">
        <v>639</v>
      </c>
      <c t="n" r="B16" s="13">
        <v>20.93</v>
      </c>
      <c t="n" r="C16" s="9">
        <v>19.64</v>
      </c>
    </row>
    <row spans="1:3" r="17">
      <c t="s" r="A17" s="3">
        <v>640</v>
      </c>
      <c t="n" r="B17" s="13">
        <v>20.55</v>
      </c>
    </row>
    <row spans="1:3" r="18">
      <c t="s" r="A18" s="3">
        <v>641</v>
      </c>
      <c t="n" r="B18" s="9">
        <v>16.34</v>
      </c>
    </row>
    <row spans="1:3" r="19">
      <c t="s" r="A19" s="3">
        <v>643</v>
      </c>
      <c t="s" r="B19" s="3">
        <v>644</v>
      </c>
      <c t="s" r="C19" s="3">
        <v>645</v>
      </c>
    </row>
    <row spans="1:3" r="20">
      <c t="s" r="A20" s="3">
        <v>646</v>
      </c>
      <c t="s" r="B20" s="3">
        <v>647</v>
      </c>
    </row>
    <row spans="1:3" r="21">
      <c t="s" r="A21" s="3">
        <v>648</v>
      </c>
      <c t="s" r="B21" s="3">
        <v>649</v>
      </c>
    </row>
    <row spans="1:3" r="22">
      <c t="s" r="A22" s="7">
        <v>650</v>
      </c>
    </row>
    <row spans="1:3" r="23">
      <c t="s" r="A23" s="3">
        <v>635</v>
      </c>
      <c t="n" r="B23" s="6">
        <v>324160</v>
      </c>
    </row>
    <row spans="1:3" r="24">
      <c t="s" r="A24" s="3">
        <v>639</v>
      </c>
      <c t="n" r="B24" s="5">
        <v>92454</v>
      </c>
      <c t="n" r="C24" s="6">
        <v>324160</v>
      </c>
    </row>
    <row spans="1:3" r="25">
      <c t="s" r="A25" s="3">
        <v>640</v>
      </c>
      <c t="n" r="B25" s="5">
        <v>91837</v>
      </c>
    </row>
    <row spans="1:3" r="26">
      <c t="s" r="A26" s="3">
        <v>641</v>
      </c>
      <c t="n" r="B26" s="6">
        <v>818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30"/>
  </cols>
  <sheetData>
    <row spans="1:2" r="1">
      <c t="s" r="A1" s="1">
        <v>651</v>
      </c>
      <c t="s" r="B1" s="2">
        <v>1</v>
      </c>
    </row>
    <row spans="1:2" r="2">
      <c t="s" r="B2" s="2">
        <v>652</v>
      </c>
    </row>
    <row spans="1:2" r="3">
      <c t="s" r="A3" s="7">
        <v>653</v>
      </c>
    </row>
    <row spans="1:2" r="4">
      <c t="s" r="A4" s="3">
        <v>654</v>
      </c>
      <c t="n" r="B4" s="5">
        <v>8206356</v>
      </c>
    </row>
    <row spans="1:2" r="5">
      <c t="s" r="A5" s="3">
        <v>516</v>
      </c>
      <c t="s" r="B5" s="3">
        <v>644</v>
      </c>
    </row>
    <row spans="1:2" r="6">
      <c t="s" r="A6" s="3">
        <v>642</v>
      </c>
      <c t="n" r="B6" s="9">
        <v>20.93</v>
      </c>
    </row>
    <row spans="1:2" r="7">
      <c t="s" r="A7" s="3">
        <v>655</v>
      </c>
      <c t="n" r="B7" s="5">
        <v>5774527</v>
      </c>
    </row>
    <row spans="1:2" r="8">
      <c t="s" r="A8" s="3">
        <v>642</v>
      </c>
      <c t="n" r="B8" s="9">
        <v>16.34</v>
      </c>
    </row>
    <row spans="1:2" r="9">
      <c t="s" r="A9" s="3">
        <v>656</v>
      </c>
    </row>
    <row spans="1:2" r="10">
      <c t="s" r="A10" s="7">
        <v>653</v>
      </c>
    </row>
    <row spans="1:2" r="11">
      <c t="s" r="A11" s="3">
        <v>657</v>
      </c>
      <c t="n" r="B11" s="5">
        <v>1</v>
      </c>
    </row>
    <row spans="1:2" r="12">
      <c t="s" r="A12" s="3">
        <v>658</v>
      </c>
      <c t="n" r="B12" s="9">
        <v>6.92</v>
      </c>
    </row>
    <row spans="1:2" r="13">
      <c t="s" r="A13" s="3">
        <v>654</v>
      </c>
      <c t="n" r="B13" s="5">
        <v>124874</v>
      </c>
    </row>
    <row spans="1:2" r="14">
      <c t="s" r="A14" s="3">
        <v>516</v>
      </c>
      <c t="s" r="B14" s="3">
        <v>659</v>
      </c>
    </row>
    <row spans="1:2" r="15">
      <c t="s" r="A15" s="3">
        <v>642</v>
      </c>
      <c t="n" r="B15" s="9">
        <v>4.02</v>
      </c>
    </row>
    <row spans="1:2" r="16">
      <c t="s" r="A16" s="3">
        <v>655</v>
      </c>
      <c t="n" r="B16" s="5">
        <v>120707</v>
      </c>
    </row>
    <row spans="1:2" r="17">
      <c t="s" r="A17" s="3">
        <v>642</v>
      </c>
      <c t="n" r="B17" s="9">
        <v>3.98</v>
      </c>
    </row>
    <row spans="1:2" r="18">
      <c t="s" r="A18" s="3">
        <v>660</v>
      </c>
    </row>
    <row spans="1:2" r="19">
      <c t="s" r="A19" s="7">
        <v>653</v>
      </c>
    </row>
    <row spans="1:2" r="20">
      <c t="s" r="A20" s="3">
        <v>657</v>
      </c>
      <c t="n" r="B20" s="13">
        <v>7.16</v>
      </c>
    </row>
    <row spans="1:2" r="21">
      <c t="s" r="A21" s="3">
        <v>658</v>
      </c>
      <c t="n" r="B21" s="9">
        <v>7.16</v>
      </c>
    </row>
    <row spans="1:2" r="22">
      <c t="s" r="A22" s="3">
        <v>654</v>
      </c>
      <c t="n" r="B22" s="5">
        <v>2609673</v>
      </c>
    </row>
    <row spans="1:2" r="23">
      <c t="s" r="A23" s="3">
        <v>516</v>
      </c>
      <c t="s" r="B23" s="3">
        <v>661</v>
      </c>
    </row>
    <row spans="1:2" r="24">
      <c t="s" r="A24" s="3">
        <v>642</v>
      </c>
      <c t="n" r="B24" s="9">
        <v>7.16</v>
      </c>
    </row>
    <row spans="1:2" r="25">
      <c t="s" r="A25" s="3">
        <v>655</v>
      </c>
      <c t="n" r="B25" s="5">
        <v>2609673</v>
      </c>
    </row>
    <row spans="1:2" r="26">
      <c t="s" r="A26" s="3">
        <v>642</v>
      </c>
      <c t="n" r="B26" s="9">
        <v>7.16</v>
      </c>
    </row>
    <row spans="1:2" r="27">
      <c t="s" r="A27" s="3">
        <v>662</v>
      </c>
    </row>
    <row spans="1:2" r="28">
      <c t="s" r="A28" s="7">
        <v>653</v>
      </c>
    </row>
    <row spans="1:2" r="29">
      <c t="s" r="A29" s="3">
        <v>657</v>
      </c>
      <c t="n" r="B29" s="13">
        <v>8.16</v>
      </c>
    </row>
    <row spans="1:2" r="30">
      <c t="s" r="A30" s="3">
        <v>658</v>
      </c>
      <c t="n" r="B30" s="9">
        <v>18.85</v>
      </c>
    </row>
    <row spans="1:2" r="31">
      <c t="s" r="A31" s="3">
        <v>654</v>
      </c>
      <c t="n" r="B31" s="5">
        <v>930028</v>
      </c>
    </row>
    <row spans="1:2" r="32">
      <c t="s" r="A32" s="3">
        <v>516</v>
      </c>
      <c t="s" r="B32" s="3">
        <v>663</v>
      </c>
    </row>
    <row spans="1:2" r="33">
      <c t="s" r="A33" s="3">
        <v>642</v>
      </c>
      <c t="n" r="B33" s="9">
        <v>14.52</v>
      </c>
    </row>
    <row spans="1:2" r="34">
      <c t="s" r="A34" s="3">
        <v>655</v>
      </c>
      <c t="n" r="B34" s="5">
        <v>735580</v>
      </c>
    </row>
    <row spans="1:2" r="35">
      <c t="s" r="A35" s="3">
        <v>642</v>
      </c>
      <c t="n" r="B35" s="9">
        <v>13.49</v>
      </c>
    </row>
    <row spans="1:2" r="36">
      <c t="s" r="A36" s="3">
        <v>664</v>
      </c>
    </row>
    <row spans="1:2" r="37">
      <c t="s" r="A37" s="7">
        <v>653</v>
      </c>
    </row>
    <row spans="1:2" r="38">
      <c t="s" r="A38" s="3">
        <v>657</v>
      </c>
      <c t="n" r="B38" s="13">
        <v>18.91</v>
      </c>
    </row>
    <row spans="1:2" r="39">
      <c t="s" r="A39" s="3">
        <v>658</v>
      </c>
      <c t="n" r="B39" s="9">
        <v>21.13</v>
      </c>
    </row>
    <row spans="1:2" r="40">
      <c t="s" r="A40" s="3">
        <v>654</v>
      </c>
      <c t="n" r="B40" s="5">
        <v>261667</v>
      </c>
    </row>
    <row spans="1:2" r="41">
      <c t="s" r="A41" s="3">
        <v>516</v>
      </c>
      <c t="s" r="B41" s="3">
        <v>665</v>
      </c>
    </row>
    <row spans="1:2" r="42">
      <c t="s" r="A42" s="3">
        <v>642</v>
      </c>
      <c t="n" r="B42" s="9">
        <v>20.47</v>
      </c>
    </row>
    <row spans="1:2" r="43">
      <c t="s" r="A43" s="3">
        <v>655</v>
      </c>
      <c t="n" r="B43" s="5">
        <v>125972</v>
      </c>
    </row>
    <row spans="1:2" r="44">
      <c t="s" r="A44" s="3">
        <v>642</v>
      </c>
      <c t="n" r="B44" s="9">
        <v>20.28</v>
      </c>
    </row>
    <row spans="1:2" r="45">
      <c t="s" r="A45" s="3">
        <v>666</v>
      </c>
    </row>
    <row spans="1:2" r="46">
      <c t="s" r="A46" s="7">
        <v>653</v>
      </c>
    </row>
    <row spans="1:2" r="47">
      <c t="s" r="A47" s="3">
        <v>657</v>
      </c>
      <c t="n" r="B47" s="13">
        <v>21.18</v>
      </c>
    </row>
    <row spans="1:2" r="48">
      <c t="s" r="A48" s="3">
        <v>658</v>
      </c>
      <c t="n" r="B48" s="9">
        <v>21.18</v>
      </c>
    </row>
    <row spans="1:2" r="49">
      <c t="s" r="A49" s="3">
        <v>654</v>
      </c>
      <c t="n" r="B49" s="5">
        <v>1798455</v>
      </c>
    </row>
    <row spans="1:2" r="50">
      <c t="s" r="A50" s="3">
        <v>516</v>
      </c>
      <c t="s" r="B50" s="3">
        <v>667</v>
      </c>
    </row>
    <row spans="1:2" r="51">
      <c t="s" r="A51" s="3">
        <v>642</v>
      </c>
      <c t="n" r="B51" s="9">
        <v>21.18</v>
      </c>
    </row>
    <row spans="1:2" r="52">
      <c t="s" r="A52" s="3">
        <v>655</v>
      </c>
      <c t="n" r="B52" s="5">
        <v>1023955</v>
      </c>
    </row>
    <row spans="1:2" r="53">
      <c t="s" r="A53" s="3">
        <v>642</v>
      </c>
      <c t="n" r="B53" s="9">
        <v>21.18</v>
      </c>
    </row>
    <row spans="1:2" r="54">
      <c t="s" r="A54" s="3">
        <v>668</v>
      </c>
    </row>
    <row spans="1:2" r="55">
      <c t="s" r="A55" s="7">
        <v>653</v>
      </c>
    </row>
    <row spans="1:2" r="56">
      <c t="s" r="A56" s="3">
        <v>657</v>
      </c>
      <c t="n" r="B56" s="13">
        <v>21.24</v>
      </c>
    </row>
    <row spans="1:2" r="57">
      <c t="s" r="A57" s="3">
        <v>658</v>
      </c>
      <c t="n" r="B57" s="9">
        <v>26.03</v>
      </c>
    </row>
    <row spans="1:2" r="58">
      <c t="s" r="A58" s="3">
        <v>654</v>
      </c>
      <c t="n" r="B58" s="5">
        <v>923060</v>
      </c>
    </row>
    <row spans="1:2" r="59">
      <c t="s" r="A59" s="3">
        <v>516</v>
      </c>
      <c t="s" r="B59" s="3">
        <v>669</v>
      </c>
    </row>
    <row spans="1:2" r="60">
      <c t="s" r="A60" s="3">
        <v>642</v>
      </c>
      <c t="n" r="B60" s="9">
        <v>25.05</v>
      </c>
    </row>
    <row spans="1:2" r="61">
      <c t="s" r="A61" s="3">
        <v>655</v>
      </c>
      <c t="n" r="B61" s="5">
        <v>534648</v>
      </c>
    </row>
    <row spans="1:2" r="62">
      <c t="s" r="A62" s="3">
        <v>642</v>
      </c>
      <c t="n" r="B62" s="9">
        <v>24.86</v>
      </c>
    </row>
    <row spans="1:2" r="63">
      <c t="s" r="A63" s="3">
        <v>670</v>
      </c>
    </row>
    <row spans="1:2" r="64">
      <c t="s" r="A64" s="7">
        <v>653</v>
      </c>
    </row>
    <row spans="1:2" r="65">
      <c t="s" r="A65" s="3">
        <v>657</v>
      </c>
      <c t="n" r="B65" s="13">
        <v>26.89</v>
      </c>
    </row>
    <row spans="1:2" r="66">
      <c t="s" r="A66" s="3">
        <v>658</v>
      </c>
      <c t="n" r="B66" s="9">
        <v>45.5</v>
      </c>
    </row>
    <row spans="1:2" r="67">
      <c t="s" r="A67" s="3">
        <v>654</v>
      </c>
      <c t="n" r="B67" s="5">
        <v>870090</v>
      </c>
    </row>
    <row spans="1:2" r="68">
      <c t="s" r="A68" s="3">
        <v>516</v>
      </c>
      <c t="s" r="B68" s="3">
        <v>671</v>
      </c>
    </row>
    <row spans="1:2" r="69">
      <c t="s" r="A69" s="3">
        <v>642</v>
      </c>
      <c t="n" r="B69" s="9">
        <v>34.36</v>
      </c>
    </row>
    <row spans="1:2" r="70">
      <c t="s" r="A70" s="3">
        <v>655</v>
      </c>
      <c t="n" r="B70" s="5">
        <v>389630</v>
      </c>
    </row>
    <row spans="1:2" r="71">
      <c t="s" r="A71" s="3">
        <v>642</v>
      </c>
      <c t="n" r="B71" s="9">
        <v>32.9</v>
      </c>
    </row>
    <row spans="1:2" r="72">
      <c t="s" r="A72" s="3">
        <v>672</v>
      </c>
    </row>
    <row spans="1:2" r="73">
      <c t="s" r="A73" s="7">
        <v>653</v>
      </c>
    </row>
    <row spans="1:2" r="74">
      <c t="s" r="A74" s="3">
        <v>657</v>
      </c>
      <c t="n" r="B74" s="13">
        <v>47.79</v>
      </c>
    </row>
    <row spans="1:2" r="75">
      <c t="s" r="A75" s="3">
        <v>658</v>
      </c>
      <c t="n" r="B75" s="9">
        <v>78.18000000000001</v>
      </c>
    </row>
    <row spans="1:2" r="76">
      <c t="s" r="A76" s="3">
        <v>654</v>
      </c>
      <c t="n" r="B76" s="5">
        <v>672941</v>
      </c>
    </row>
    <row spans="1:2" r="77">
      <c t="s" r="A77" s="3">
        <v>516</v>
      </c>
      <c t="s" r="B77" s="3">
        <v>673</v>
      </c>
    </row>
    <row spans="1:2" r="78">
      <c t="s" r="A78" s="3">
        <v>642</v>
      </c>
      <c t="n" r="B78" s="9">
        <v>61.2</v>
      </c>
    </row>
    <row spans="1:2" r="79">
      <c t="s" r="A79" s="3">
        <v>655</v>
      </c>
      <c t="n" r="B79" s="5">
        <v>227164</v>
      </c>
    </row>
    <row spans="1:2" r="80">
      <c t="s" r="A80" s="3">
        <v>642</v>
      </c>
      <c t="n" r="B80" s="9">
        <v>62.7</v>
      </c>
    </row>
    <row spans="1:2" r="81">
      <c t="s" r="A81" s="3">
        <v>674</v>
      </c>
    </row>
    <row spans="1:2" r="82">
      <c t="s" r="A82" s="7">
        <v>653</v>
      </c>
    </row>
    <row spans="1:2" r="83">
      <c t="s" r="A83" s="3">
        <v>657</v>
      </c>
      <c t="n" r="B83" s="13">
        <v>82.42</v>
      </c>
    </row>
    <row spans="1:2" r="84">
      <c t="s" r="A84" s="3">
        <v>658</v>
      </c>
      <c t="n" r="B84" s="9">
        <v>82.42</v>
      </c>
    </row>
    <row spans="1:2" r="85">
      <c t="s" r="A85" s="3">
        <v>654</v>
      </c>
      <c t="n" r="B85" s="5">
        <v>1875</v>
      </c>
    </row>
    <row spans="1:2" r="86">
      <c t="s" r="A86" s="3">
        <v>516</v>
      </c>
      <c t="s" r="B86" s="3">
        <v>675</v>
      </c>
    </row>
    <row spans="1:2" r="87">
      <c t="s" r="A87" s="3">
        <v>642</v>
      </c>
      <c t="n" r="B87" s="9">
        <v>82.42</v>
      </c>
    </row>
    <row spans="1:2" r="88">
      <c t="s" r="A88" s="3">
        <v>655</v>
      </c>
      <c t="s" r="B88" s="3">
        <v>41</v>
      </c>
    </row>
    <row spans="1:2" r="89">
      <c t="s" r="A89" s="3">
        <v>642</v>
      </c>
      <c t="s" r="B89" s="3">
        <v>41</v>
      </c>
    </row>
    <row spans="1:2" r="90">
      <c t="s" r="A90" s="3">
        <v>676</v>
      </c>
    </row>
    <row spans="1:2" r="91">
      <c t="s" r="A91" s="7">
        <v>653</v>
      </c>
    </row>
    <row spans="1:2" r="92">
      <c t="s" r="A92" s="3">
        <v>657</v>
      </c>
      <c t="n" r="B92" s="9">
        <v>94.42</v>
      </c>
    </row>
    <row spans="1:2" r="93">
      <c t="s" r="A93" s="3">
        <v>658</v>
      </c>
      <c t="n" r="B93" s="9">
        <v>94.42</v>
      </c>
    </row>
    <row spans="1:2" r="94">
      <c t="s" r="A94" s="3">
        <v>654</v>
      </c>
      <c t="n" r="B94" s="5">
        <v>13693</v>
      </c>
    </row>
    <row spans="1:2" r="95">
      <c t="s" r="A95" s="3">
        <v>516</v>
      </c>
      <c t="s" r="B95" s="3">
        <v>677</v>
      </c>
    </row>
    <row spans="1:2" r="96">
      <c t="s" r="A96" s="3">
        <v>642</v>
      </c>
      <c t="n" r="B96" s="9">
        <v>94.42</v>
      </c>
    </row>
    <row spans="1:2" r="97">
      <c t="s" r="A97" s="3">
        <v>655</v>
      </c>
      <c t="s" r="B97" s="3">
        <v>41</v>
      </c>
    </row>
    <row spans="1:2" r="98">
      <c t="s" r="A98" s="3">
        <v>642</v>
      </c>
      <c t="s" r="B98" s="3">
        <v>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r="A1" s="1">
        <v>678</v>
      </c>
      <c t="s" r="B1" s="2">
        <v>1</v>
      </c>
    </row>
    <row spans="1:2" r="2">
      <c t="s" r="B2" s="2">
        <v>652</v>
      </c>
    </row>
    <row spans="1:2" r="3">
      <c t="s" r="A3" s="3">
        <v>679</v>
      </c>
    </row>
    <row spans="1:2" r="4">
      <c t="s" r="A4" s="7">
        <v>634</v>
      </c>
    </row>
    <row spans="1:2" r="5">
      <c t="s" r="A5" s="3">
        <v>680</v>
      </c>
      <c t="n" r="B5" s="5">
        <v>1131849</v>
      </c>
    </row>
    <row spans="1:2" r="6">
      <c t="s" r="A6" s="3">
        <v>681</v>
      </c>
      <c t="n" r="B6" s="5">
        <v>3940821</v>
      </c>
    </row>
    <row spans="1:2" r="7">
      <c t="s" r="A7" s="3">
        <v>682</v>
      </c>
      <c t="n" r="B7" s="5">
        <v>-423917</v>
      </c>
    </row>
    <row spans="1:2" r="8">
      <c t="s" r="A8" s="3">
        <v>683</v>
      </c>
      <c t="n" r="B8" s="5">
        <v>-555549</v>
      </c>
    </row>
    <row spans="1:2" r="9">
      <c t="s" r="A9" s="3">
        <v>684</v>
      </c>
      <c t="n" r="B9" s="5">
        <v>4093204</v>
      </c>
    </row>
    <row spans="1:2" r="10">
      <c t="s" r="A10" s="7">
        <v>685</v>
      </c>
    </row>
    <row spans="1:2" r="11">
      <c t="s" r="A11" s="3">
        <v>686</v>
      </c>
      <c t="n" r="B11" s="9">
        <v>64.95999999999999</v>
      </c>
    </row>
    <row spans="1:2" r="12">
      <c t="s" r="A12" s="3">
        <v>687</v>
      </c>
      <c t="n" r="B12" s="13">
        <v>35.6</v>
      </c>
    </row>
    <row spans="1:2" r="13">
      <c t="s" r="A13" s="3">
        <v>688</v>
      </c>
      <c t="n" r="B13" s="13">
        <v>53.64</v>
      </c>
    </row>
    <row spans="1:2" r="14">
      <c t="s" r="A14" s="3">
        <v>689</v>
      </c>
      <c t="n" r="B14" s="13">
        <v>53.32</v>
      </c>
    </row>
    <row spans="1:2" r="15">
      <c t="s" r="A15" s="3">
        <v>690</v>
      </c>
      <c t="n" r="B15" s="9">
        <v>39.45</v>
      </c>
    </row>
    <row spans="1:2" r="16">
      <c t="s" r="A16" s="3">
        <v>691</v>
      </c>
    </row>
    <row spans="1:2" r="17">
      <c t="s" r="A17" s="7">
        <v>634</v>
      </c>
    </row>
    <row spans="1:2" r="18">
      <c t="s" r="A18" s="3">
        <v>680</v>
      </c>
      <c t="n" r="B18" s="5">
        <v>30970</v>
      </c>
    </row>
    <row spans="1:2" r="19">
      <c t="s" r="A19" s="3">
        <v>681</v>
      </c>
      <c t="s" r="B19" s="3">
        <v>41</v>
      </c>
    </row>
    <row spans="1:2" r="20">
      <c t="s" r="A20" s="3">
        <v>682</v>
      </c>
      <c t="n" r="B20" s="5">
        <v>-29408</v>
      </c>
    </row>
    <row spans="1:2" r="21">
      <c t="s" r="A21" s="3">
        <v>683</v>
      </c>
      <c t="n" r="B21" s="5">
        <v>-1250</v>
      </c>
    </row>
    <row spans="1:2" r="22">
      <c t="s" r="A22" s="3">
        <v>684</v>
      </c>
      <c t="n" r="B22" s="5">
        <v>312</v>
      </c>
    </row>
    <row spans="1:2" r="23">
      <c t="s" r="A23" s="7">
        <v>685</v>
      </c>
    </row>
    <row spans="1:2" r="24">
      <c t="s" r="A24" s="3">
        <v>686</v>
      </c>
      <c t="n" r="B24" s="9">
        <v>9.48</v>
      </c>
    </row>
    <row spans="1:2" r="25">
      <c t="s" r="A25" s="3">
        <v>687</v>
      </c>
      <c t="s" r="B25" s="3">
        <v>41</v>
      </c>
    </row>
    <row spans="1:2" r="26">
      <c t="s" r="A26" s="3">
        <v>688</v>
      </c>
      <c t="n" r="B26" s="9">
        <v>9.380000000000001</v>
      </c>
    </row>
    <row spans="1:2" r="27">
      <c t="s" r="A27" s="3">
        <v>689</v>
      </c>
      <c t="n" r="B27" s="13">
        <v>11.4</v>
      </c>
    </row>
    <row spans="1:2" r="28">
      <c t="s" r="A28" s="3">
        <v>690</v>
      </c>
      <c t="n" r="B28" s="9">
        <v>11.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24"/>
    <col customWidth="1" max="3" min="3" width="23"/>
    <col customWidth="1" max="4" min="4" width="23"/>
  </cols>
  <sheetData>
    <row spans="1:4" r="1">
      <c t="s" r="A1" s="1">
        <v>692</v>
      </c>
      <c t="s" r="B1" s="2">
        <v>1</v>
      </c>
    </row>
    <row spans="1:4" r="2">
      <c t="s" r="B2" s="2">
        <v>2</v>
      </c>
      <c t="s" r="C2" s="2">
        <v>33</v>
      </c>
      <c t="s" r="D2" s="2">
        <v>64</v>
      </c>
    </row>
    <row spans="1:4" r="3">
      <c t="s" r="A3" s="7">
        <v>581</v>
      </c>
    </row>
    <row spans="1:4" r="4">
      <c t="s" r="A4" s="3">
        <v>693</v>
      </c>
      <c t="s" r="B4" s="3">
        <v>41</v>
      </c>
      <c t="s" r="C4" s="3">
        <v>41</v>
      </c>
      <c t="s" r="D4" s="3">
        <v>41</v>
      </c>
    </row>
    <row spans="1:4" r="5">
      <c t="s" r="A5" s="3">
        <v>694</v>
      </c>
      <c t="s" r="B5" s="3">
        <v>695</v>
      </c>
      <c t="s" r="C5" s="3">
        <v>696</v>
      </c>
      <c t="s" r="D5" s="3">
        <v>697</v>
      </c>
    </row>
    <row spans="1:4" r="6">
      <c t="s" r="A6" s="3">
        <v>698</v>
      </c>
      <c t="s" r="B6" s="3">
        <v>699</v>
      </c>
      <c t="s" r="C6" s="3">
        <v>700</v>
      </c>
      <c t="s" r="D6" s="3">
        <v>701</v>
      </c>
    </row>
    <row spans="1:4" r="7">
      <c t="s" r="A7" s="3">
        <v>702</v>
      </c>
      <c t="s" r="B7" s="3">
        <v>703</v>
      </c>
      <c t="s" r="C7" s="3">
        <v>704</v>
      </c>
      <c t="s" r="D7" s="3">
        <v>704</v>
      </c>
    </row>
    <row spans="1:4" r="8">
      <c t="s" r="A8" s="3">
        <v>610</v>
      </c>
    </row>
    <row spans="1:4" r="9">
      <c t="s" r="A9" s="7">
        <v>581</v>
      </c>
    </row>
    <row spans="1:4" r="10">
      <c t="s" r="A10" s="3">
        <v>693</v>
      </c>
      <c t="s" r="B10" s="3">
        <v>41</v>
      </c>
      <c t="s" r="C10" s="3">
        <v>41</v>
      </c>
      <c t="s" r="D10" s="3">
        <v>41</v>
      </c>
    </row>
    <row spans="1:4" r="11">
      <c t="s" r="A11" s="3">
        <v>694</v>
      </c>
      <c t="s" r="B11" s="3">
        <v>705</v>
      </c>
      <c t="s" r="C11" s="3">
        <v>706</v>
      </c>
      <c t="s" r="D11" s="3">
        <v>707</v>
      </c>
    </row>
    <row spans="1:4" r="12">
      <c t="s" r="A12" s="3">
        <v>698</v>
      </c>
      <c t="s" r="B12" s="3">
        <v>708</v>
      </c>
      <c t="s" r="C12" s="3">
        <v>709</v>
      </c>
      <c t="s" r="D12" s="3">
        <v>710</v>
      </c>
    </row>
    <row spans="1:4" r="13">
      <c t="s" r="A13" s="3">
        <v>702</v>
      </c>
      <c t="s" r="B13" s="3">
        <v>711</v>
      </c>
      <c t="s" r="C13" s="3">
        <v>712</v>
      </c>
      <c t="s" r="D13" s="3">
        <v>7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4</v>
      </c>
      <c t="s" r="B1" s="2">
        <v>1</v>
      </c>
    </row>
    <row spans="1:4" r="2">
      <c t="s" r="B2" s="2">
        <v>2</v>
      </c>
      <c t="s" r="C2" s="2">
        <v>33</v>
      </c>
      <c t="s" r="D2" s="2">
        <v>64</v>
      </c>
    </row>
    <row spans="1:4" r="3">
      <c t="s" r="A3" s="7">
        <v>715</v>
      </c>
    </row>
    <row spans="1:4" r="4">
      <c t="s" r="A4" s="3">
        <v>716</v>
      </c>
      <c t="n" r="B4" s="6">
        <v>60842</v>
      </c>
      <c t="n" r="C4" s="6">
        <v>42273</v>
      </c>
      <c t="n" r="D4" s="6">
        <v>26677</v>
      </c>
    </row>
    <row spans="1:4" r="5">
      <c t="s" r="A5" s="3">
        <v>717</v>
      </c>
      <c t="n" r="B5" s="5">
        <v>-402</v>
      </c>
      <c t="n" r="C5" s="5">
        <v>-15064</v>
      </c>
      <c t="s" r="D5" s="3">
        <v>41</v>
      </c>
    </row>
    <row spans="1:4" r="6">
      <c t="s" r="A6" s="3">
        <v>718</v>
      </c>
      <c t="n" r="B6" s="5">
        <v>60440</v>
      </c>
      <c t="n" r="C6" s="5">
        <v>27209</v>
      </c>
      <c t="n" r="D6" s="6">
        <v>26677</v>
      </c>
    </row>
    <row spans="1:4" r="7">
      <c t="s" r="A7" s="3">
        <v>719</v>
      </c>
    </row>
    <row spans="1:4" r="8">
      <c t="s" r="A8" s="7">
        <v>715</v>
      </c>
    </row>
    <row spans="1:4" r="9">
      <c t="s" r="A9" s="3">
        <v>716</v>
      </c>
      <c t="n" r="B9" s="5">
        <v>1117</v>
      </c>
      <c t="n" r="C9" s="5">
        <v>729</v>
      </c>
      <c t="n" r="D9" s="5">
        <v>421</v>
      </c>
    </row>
    <row spans="1:4" r="10">
      <c t="s" r="A10" s="3">
        <v>720</v>
      </c>
    </row>
    <row spans="1:4" r="11">
      <c t="s" r="A11" s="7">
        <v>715</v>
      </c>
    </row>
    <row spans="1:4" r="12">
      <c t="s" r="A12" s="3">
        <v>716</v>
      </c>
      <c t="n" r="B12" s="5">
        <v>21962</v>
      </c>
      <c t="n" r="C12" s="5">
        <v>15083</v>
      </c>
      <c t="n" r="D12" s="5">
        <v>10131</v>
      </c>
    </row>
    <row spans="1:4" r="13">
      <c t="s" r="A13" s="3">
        <v>721</v>
      </c>
    </row>
    <row spans="1:4" r="14">
      <c t="s" r="A14" s="7">
        <v>715</v>
      </c>
    </row>
    <row spans="1:4" r="15">
      <c t="s" r="A15" s="3">
        <v>716</v>
      </c>
      <c t="n" r="B15" s="5">
        <v>23431</v>
      </c>
      <c t="n" r="C15" s="5">
        <v>14804</v>
      </c>
      <c t="n" r="D15" s="5">
        <v>6270</v>
      </c>
    </row>
    <row spans="1:4" r="16">
      <c t="s" r="A16" s="3">
        <v>722</v>
      </c>
    </row>
    <row spans="1:4" r="17">
      <c t="s" r="A17" s="7">
        <v>715</v>
      </c>
    </row>
    <row spans="1:4" r="18">
      <c t="s" r="A18" s="3">
        <v>716</v>
      </c>
      <c t="n" r="B18" s="6">
        <v>14332</v>
      </c>
      <c t="n" r="C18" s="6">
        <v>11657</v>
      </c>
      <c t="n" r="D18" s="5">
        <v>9300</v>
      </c>
    </row>
    <row spans="1:4" r="19">
      <c t="s" r="A19" s="3">
        <v>723</v>
      </c>
    </row>
    <row spans="1:4" r="20">
      <c t="s" r="A20" s="7">
        <v>715</v>
      </c>
    </row>
    <row spans="1:4" r="21">
      <c t="s" r="A21" s="3">
        <v>716</v>
      </c>
      <c t="s" r="B21" s="3">
        <v>41</v>
      </c>
      <c t="s" r="C21" s="3">
        <v>41</v>
      </c>
      <c t="n" r="D21" s="6">
        <v>5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16"/>
  </cols>
  <sheetData>
    <row spans="1:2" r="1">
      <c t="s" r="A1" s="1">
        <v>724</v>
      </c>
      <c t="s" r="B1" s="2">
        <v>1</v>
      </c>
    </row>
    <row spans="1:2" r="2">
      <c t="s" r="B2" s="2">
        <v>2</v>
      </c>
    </row>
    <row spans="1:2" r="3">
      <c t="s" r="A3" s="3">
        <v>574</v>
      </c>
    </row>
    <row spans="1:2" r="4">
      <c t="s" r="A4" s="7">
        <v>571</v>
      </c>
    </row>
    <row spans="1:2" r="5">
      <c t="s" r="A5" s="3">
        <v>577</v>
      </c>
      <c t="n" r="B5" s="5">
        <v>1</v>
      </c>
    </row>
    <row spans="1:2" r="6">
      <c t="s" r="A6" s="3">
        <v>579</v>
      </c>
    </row>
    <row spans="1:2" r="7">
      <c t="s" r="A7" s="7">
        <v>571</v>
      </c>
    </row>
    <row spans="1:2" r="8">
      <c t="s" r="A8" s="3">
        <v>577</v>
      </c>
      <c t="n" r="B8" s="5">
        <v>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5</v>
      </c>
      <c t="s" r="B1" s="2">
        <v>1</v>
      </c>
    </row>
    <row spans="1:4" r="2">
      <c t="s" r="B2" s="2">
        <v>2</v>
      </c>
      <c t="s" r="C2" s="2">
        <v>33</v>
      </c>
      <c t="s" r="D2" s="2">
        <v>64</v>
      </c>
    </row>
    <row spans="1:4" r="3">
      <c t="s" r="A3" s="7">
        <v>726</v>
      </c>
    </row>
    <row spans="1:4" r="4">
      <c t="s" r="A4" s="3">
        <v>94</v>
      </c>
      <c t="n" r="B4" s="6">
        <v>-32900</v>
      </c>
      <c t="n" r="C4" s="6">
        <v>36473</v>
      </c>
      <c t="n" r="D4" s="6">
        <v>-10068</v>
      </c>
    </row>
    <row spans="1:4" r="5">
      <c t="s" r="A5" s="3">
        <v>87</v>
      </c>
      <c t="n" r="B5" s="6">
        <v>-32900</v>
      </c>
      <c t="n" r="C5" s="6">
        <v>36473</v>
      </c>
      <c t="n" r="D5" s="6">
        <v>-10068</v>
      </c>
    </row>
    <row spans="1:4" r="6">
      <c t="s" r="A6" s="7">
        <v>727</v>
      </c>
    </row>
    <row spans="1:4" r="7">
      <c t="s" r="A7" s="3">
        <v>728</v>
      </c>
      <c t="n" r="B7" s="5">
        <v>74683000</v>
      </c>
      <c t="n" r="C7" s="5">
        <v>71936000</v>
      </c>
      <c t="n" r="D7" s="5">
        <v>65665000</v>
      </c>
    </row>
    <row spans="1:4" r="8">
      <c t="s" r="A8" s="3">
        <v>488</v>
      </c>
      <c t="n" r="B8" s="9">
        <v>-0.44</v>
      </c>
      <c t="n" r="C8" s="9">
        <v>0.51</v>
      </c>
      <c t="n" r="D8" s="9">
        <v>-0.15</v>
      </c>
    </row>
    <row spans="1:4" r="9">
      <c t="s" r="A9" s="7">
        <v>726</v>
      </c>
    </row>
    <row spans="1:4" r="10">
      <c t="s" r="A10" s="3">
        <v>729</v>
      </c>
      <c t="n" r="B10" s="6">
        <v>-32900</v>
      </c>
      <c t="n" r="C10" s="6">
        <v>36473</v>
      </c>
      <c t="n" r="D10" s="6">
        <v>-10068</v>
      </c>
    </row>
    <row spans="1:4" r="11">
      <c t="s" r="A11" s="7">
        <v>727</v>
      </c>
    </row>
    <row spans="1:4" r="12">
      <c t="s" r="A12" s="3">
        <v>730</v>
      </c>
      <c t="n" r="B12" s="5">
        <v>74683000</v>
      </c>
      <c t="n" r="C12" s="5">
        <v>71936000</v>
      </c>
      <c t="n" r="D12" s="5">
        <v>65665000</v>
      </c>
    </row>
    <row spans="1:4" r="13">
      <c t="s" r="A13" s="7">
        <v>731</v>
      </c>
    </row>
    <row spans="1:4" r="14">
      <c t="s" r="A14" s="3">
        <v>732</v>
      </c>
      <c t="n" r="B14" s="5">
        <v>74683000</v>
      </c>
      <c t="n" r="C14" s="5">
        <v>76712000</v>
      </c>
      <c t="n" r="D14" s="5">
        <v>65665000</v>
      </c>
    </row>
    <row spans="1:4" r="15">
      <c t="s" r="A15" s="3">
        <v>489</v>
      </c>
      <c t="n" r="B15" s="9">
        <v>-0.44</v>
      </c>
      <c t="n" r="C15" s="9">
        <v>0.48</v>
      </c>
      <c t="n" r="D15" s="9">
        <v>-0.15</v>
      </c>
    </row>
    <row spans="1:4" r="16">
      <c t="s" r="A16" s="3">
        <v>574</v>
      </c>
    </row>
    <row spans="1:4" r="17">
      <c t="s" r="A17" s="7">
        <v>726</v>
      </c>
    </row>
    <row spans="1:4" r="18">
      <c t="s" r="A18" s="3">
        <v>94</v>
      </c>
      <c t="n" r="B18" s="6">
        <v>-28694</v>
      </c>
      <c t="n" r="C18" s="6">
        <v>31178</v>
      </c>
      <c t="n" r="D18" s="6">
        <v>-6291</v>
      </c>
    </row>
    <row spans="1:4" r="19">
      <c t="s" r="A19" s="3">
        <v>733</v>
      </c>
      <c t="s" r="B19" s="3">
        <v>41</v>
      </c>
      <c t="s" r="C19" s="3">
        <v>41</v>
      </c>
      <c t="s" r="D19" s="3">
        <v>41</v>
      </c>
    </row>
    <row spans="1:4" r="20">
      <c t="s" r="A20" s="3">
        <v>87</v>
      </c>
      <c t="n" r="B20" s="6">
        <v>-28694</v>
      </c>
      <c t="n" r="C20" s="6">
        <v>31178</v>
      </c>
      <c t="n" r="D20" s="6">
        <v>-6291</v>
      </c>
    </row>
    <row spans="1:4" r="21">
      <c t="s" r="A21" s="7">
        <v>727</v>
      </c>
    </row>
    <row spans="1:4" r="22">
      <c t="s" r="A22" s="3">
        <v>728</v>
      </c>
      <c t="n" r="B22" s="5">
        <v>65135</v>
      </c>
      <c t="n" r="C22" s="5">
        <v>61492</v>
      </c>
      <c t="n" r="D22" s="5">
        <v>41033</v>
      </c>
    </row>
    <row spans="1:4" r="23">
      <c t="s" r="A23" s="3">
        <v>488</v>
      </c>
      <c t="n" r="B23" s="9">
        <v>-0.44</v>
      </c>
      <c t="n" r="C23" s="9">
        <v>0.51</v>
      </c>
      <c t="n" r="D23" s="9">
        <v>-0.15</v>
      </c>
    </row>
    <row spans="1:4" r="24">
      <c t="s" r="A24" s="7">
        <v>726</v>
      </c>
    </row>
    <row spans="1:4" r="25">
      <c t="s" r="A25" s="3">
        <v>729</v>
      </c>
      <c t="n" r="B25" s="6">
        <v>-28694</v>
      </c>
      <c t="n" r="C25" s="6">
        <v>31178</v>
      </c>
      <c t="n" r="D25" s="6">
        <v>-6291</v>
      </c>
    </row>
    <row spans="1:4" r="26">
      <c t="s" r="A26" s="3">
        <v>734</v>
      </c>
      <c t="n" r="B26" s="6">
        <v>-4206</v>
      </c>
      <c t="n" r="C26" s="6">
        <v>5295</v>
      </c>
      <c t="s" r="D26" s="3">
        <v>41</v>
      </c>
    </row>
    <row spans="1:4" r="27">
      <c t="s" r="A27" s="3">
        <v>735</v>
      </c>
      <c t="s" r="B27" s="3">
        <v>41</v>
      </c>
      <c t="s" r="C27" s="3">
        <v>41</v>
      </c>
      <c t="s" r="D27" s="3">
        <v>41</v>
      </c>
    </row>
    <row spans="1:4" r="28">
      <c t="s" r="A28" s="3">
        <v>736</v>
      </c>
      <c t="n" r="B28" s="6">
        <v>-32900</v>
      </c>
      <c t="n" r="C28" s="6">
        <v>36473</v>
      </c>
      <c t="n" r="D28" s="6">
        <v>-6291</v>
      </c>
    </row>
    <row spans="1:4" r="29">
      <c t="s" r="A29" s="7">
        <v>727</v>
      </c>
    </row>
    <row spans="1:4" r="30">
      <c t="s" r="A30" s="3">
        <v>730</v>
      </c>
      <c t="n" r="B30" s="5">
        <v>65135</v>
      </c>
      <c t="n" r="C30" s="5">
        <v>61492</v>
      </c>
      <c t="n" r="D30" s="5">
        <v>41033</v>
      </c>
    </row>
    <row spans="1:4" r="31">
      <c t="s" r="A31" s="7">
        <v>731</v>
      </c>
    </row>
    <row spans="1:4" r="32">
      <c t="s" r="A32" s="3">
        <v>737</v>
      </c>
      <c t="n" r="B32" s="5">
        <v>9548</v>
      </c>
      <c t="n" r="C32" s="5">
        <v>10444</v>
      </c>
      <c t="s" r="D32" s="3">
        <v>41</v>
      </c>
    </row>
    <row spans="1:4" r="33">
      <c t="s" r="A33" s="3">
        <v>738</v>
      </c>
      <c t="s" r="B33" s="3">
        <v>41</v>
      </c>
      <c t="n" r="C33" s="5">
        <v>4377</v>
      </c>
      <c t="s" r="D33" s="3">
        <v>41</v>
      </c>
    </row>
    <row spans="1:4" r="34">
      <c t="s" r="A34" s="3">
        <v>739</v>
      </c>
      <c t="s" r="B34" s="3">
        <v>41</v>
      </c>
      <c t="n" r="C34" s="5">
        <v>399</v>
      </c>
      <c t="s" r="D34" s="3">
        <v>41</v>
      </c>
    </row>
    <row spans="1:4" r="35">
      <c t="s" r="A35" s="3">
        <v>732</v>
      </c>
      <c t="n" r="B35" s="5">
        <v>74683</v>
      </c>
      <c t="n" r="C35" s="5">
        <v>76712</v>
      </c>
      <c t="n" r="D35" s="5">
        <v>41033</v>
      </c>
    </row>
    <row spans="1:4" r="36">
      <c t="s" r="A36" s="3">
        <v>489</v>
      </c>
      <c t="n" r="B36" s="9">
        <v>-0.44</v>
      </c>
      <c t="n" r="C36" s="9">
        <v>0.48</v>
      </c>
      <c t="n" r="D36" s="9">
        <v>-0.15</v>
      </c>
    </row>
    <row spans="1:4" r="37">
      <c t="s" r="A37" s="3">
        <v>579</v>
      </c>
    </row>
    <row spans="1:4" r="38">
      <c t="s" r="A38" s="7">
        <v>726</v>
      </c>
    </row>
    <row spans="1:4" r="39">
      <c t="s" r="A39" s="3">
        <v>94</v>
      </c>
      <c t="n" r="B39" s="6">
        <v>-4206</v>
      </c>
      <c t="n" r="C39" s="6">
        <v>5295</v>
      </c>
      <c t="n" r="D39" s="6">
        <v>-3777</v>
      </c>
    </row>
    <row spans="1:4" r="40">
      <c t="s" r="A40" s="3">
        <v>733</v>
      </c>
      <c t="s" r="B40" s="3">
        <v>41</v>
      </c>
      <c t="s" r="C40" s="3">
        <v>41</v>
      </c>
      <c t="s" r="D40" s="3">
        <v>41</v>
      </c>
    </row>
    <row spans="1:4" r="41">
      <c t="s" r="A41" s="3">
        <v>87</v>
      </c>
      <c t="n" r="B41" s="6">
        <v>-4206</v>
      </c>
      <c t="n" r="C41" s="6">
        <v>5295</v>
      </c>
      <c t="n" r="D41" s="6">
        <v>-3777</v>
      </c>
    </row>
    <row spans="1:4" r="42">
      <c t="s" r="A42" s="7">
        <v>727</v>
      </c>
    </row>
    <row spans="1:4" r="43">
      <c t="s" r="A43" s="3">
        <v>728</v>
      </c>
      <c t="n" r="B43" s="5">
        <v>9548</v>
      </c>
      <c t="n" r="C43" s="5">
        <v>10444</v>
      </c>
      <c t="n" r="D43" s="5">
        <v>24632</v>
      </c>
    </row>
    <row spans="1:4" r="44">
      <c t="s" r="A44" s="3">
        <v>488</v>
      </c>
      <c t="n" r="B44" s="9">
        <v>-0.44</v>
      </c>
      <c t="n" r="C44" s="9">
        <v>0.51</v>
      </c>
      <c t="n" r="D44" s="9">
        <v>-0.15</v>
      </c>
    </row>
    <row spans="1:4" r="45">
      <c t="s" r="A45" s="7">
        <v>726</v>
      </c>
    </row>
    <row spans="1:4" r="46">
      <c t="s" r="A46" s="3">
        <v>729</v>
      </c>
      <c t="n" r="B46" s="6">
        <v>-4206</v>
      </c>
      <c t="n" r="C46" s="6">
        <v>5295</v>
      </c>
      <c t="n" r="D46" s="6">
        <v>-3777</v>
      </c>
    </row>
    <row spans="1:4" r="47">
      <c t="s" r="A47" s="3">
        <v>734</v>
      </c>
      <c t="s" r="B47" s="3">
        <v>41</v>
      </c>
      <c t="s" r="C47" s="3">
        <v>41</v>
      </c>
      <c t="s" r="D47" s="3">
        <v>41</v>
      </c>
    </row>
    <row spans="1:4" r="48">
      <c t="s" r="A48" s="3">
        <v>735</v>
      </c>
      <c t="s" r="B48" s="3">
        <v>41</v>
      </c>
      <c t="n" r="C48" s="6">
        <v>911</v>
      </c>
      <c t="s" r="D48" s="3">
        <v>41</v>
      </c>
    </row>
    <row spans="1:4" r="49">
      <c t="s" r="A49" s="3">
        <v>736</v>
      </c>
      <c t="n" r="B49" s="6">
        <v>-4206</v>
      </c>
      <c t="n" r="C49" s="6">
        <v>6206</v>
      </c>
      <c t="n" r="D49" s="6">
        <v>-3777</v>
      </c>
    </row>
    <row spans="1:4" r="50">
      <c t="s" r="A50" s="7">
        <v>727</v>
      </c>
    </row>
    <row spans="1:4" r="51">
      <c t="s" r="A51" s="3">
        <v>730</v>
      </c>
      <c t="n" r="B51" s="5">
        <v>9548</v>
      </c>
      <c t="n" r="C51" s="5">
        <v>10444</v>
      </c>
      <c t="n" r="D51" s="5">
        <v>24632</v>
      </c>
    </row>
    <row spans="1:4" r="52">
      <c t="s" r="A52" s="7">
        <v>731</v>
      </c>
    </row>
    <row spans="1:4" r="53">
      <c t="s" r="A53" s="3">
        <v>737</v>
      </c>
      <c t="s" r="B53" s="3">
        <v>41</v>
      </c>
      <c t="s" r="C53" s="3">
        <v>41</v>
      </c>
      <c t="s" r="D53" s="3">
        <v>41</v>
      </c>
    </row>
    <row spans="1:4" r="54">
      <c t="s" r="A54" s="3">
        <v>738</v>
      </c>
      <c t="s" r="B54" s="3">
        <v>41</v>
      </c>
      <c t="n" r="C54" s="5">
        <v>2584</v>
      </c>
      <c t="s" r="D54" s="3">
        <v>41</v>
      </c>
    </row>
    <row spans="1:4" r="55">
      <c t="s" r="A55" s="3">
        <v>739</v>
      </c>
      <c t="s" r="B55" s="3">
        <v>41</v>
      </c>
      <c t="n" r="C55" s="5">
        <v>25</v>
      </c>
      <c t="s" r="D55" s="3">
        <v>41</v>
      </c>
    </row>
    <row spans="1:4" r="56">
      <c t="s" r="A56" s="3">
        <v>732</v>
      </c>
      <c t="n" r="B56" s="5">
        <v>9548</v>
      </c>
      <c t="n" r="C56" s="5">
        <v>13053</v>
      </c>
      <c t="n" r="D56" s="5">
        <v>24632</v>
      </c>
    </row>
    <row spans="1:4" r="57">
      <c t="s" r="A57" s="3">
        <v>489</v>
      </c>
      <c t="n" r="B57" s="9">
        <v>-0.44</v>
      </c>
      <c t="n" r="C57" s="9">
        <v>0.48</v>
      </c>
      <c t="n" r="D57" s="9">
        <v>-0.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0</v>
      </c>
      <c t="s" r="B1" s="2">
        <v>1</v>
      </c>
    </row>
    <row spans="1:4" r="2">
      <c t="s" r="B2" s="2">
        <v>2</v>
      </c>
      <c t="s" r="C2" s="2">
        <v>33</v>
      </c>
      <c t="s" r="D2" s="2">
        <v>64</v>
      </c>
    </row>
    <row spans="1:4" r="3">
      <c t="s" r="A3" s="3">
        <v>583</v>
      </c>
    </row>
    <row spans="1:4" r="4">
      <c t="s" r="A4" s="7">
        <v>741</v>
      </c>
    </row>
    <row spans="1:4" r="5">
      <c t="s" r="A5" s="3">
        <v>742</v>
      </c>
      <c t="n" r="B5" s="5">
        <v>8206</v>
      </c>
      <c t="n" r="C5" s="5">
        <v>71</v>
      </c>
      <c t="n" r="D5" s="5">
        <v>11101</v>
      </c>
    </row>
    <row spans="1:4" r="6">
      <c t="s" r="A6" s="3">
        <v>679</v>
      </c>
    </row>
    <row spans="1:4" r="7">
      <c t="s" r="A7" s="7">
        <v>741</v>
      </c>
    </row>
    <row spans="1:4" r="8">
      <c t="s" r="A8" s="3">
        <v>742</v>
      </c>
      <c t="n" r="B8" s="5">
        <v>4095</v>
      </c>
      <c t="s" r="C8" s="3">
        <v>41</v>
      </c>
      <c t="n" r="D8" s="5">
        <v>517</v>
      </c>
    </row>
    <row spans="1:4" r="9">
      <c t="s" r="A9" s="3">
        <v>610</v>
      </c>
    </row>
    <row spans="1:4" r="10">
      <c t="s" r="A10" s="7">
        <v>741</v>
      </c>
    </row>
    <row spans="1:4" r="11">
      <c t="s" r="A11" s="3">
        <v>742</v>
      </c>
      <c t="n" r="B11" s="5">
        <v>309</v>
      </c>
      <c t="s" r="C11" s="3">
        <v>41</v>
      </c>
      <c t="s" r="D11" s="3">
        <v>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3</v>
      </c>
      <c t="s" r="B1" s="2">
        <v>1</v>
      </c>
    </row>
    <row spans="1:4" r="2">
      <c t="s" r="B2" s="2">
        <v>2</v>
      </c>
      <c t="s" r="C2" s="2">
        <v>33</v>
      </c>
      <c t="s" r="D2" s="2">
        <v>64</v>
      </c>
    </row>
    <row spans="1:4" r="3">
      <c t="s" r="A3" s="7">
        <v>226</v>
      </c>
    </row>
    <row spans="1:4" r="4">
      <c t="s" r="A4" s="3">
        <v>744</v>
      </c>
      <c t="n" r="B4" s="6">
        <v>-18604</v>
      </c>
      <c t="n" r="C4" s="6">
        <v>13083</v>
      </c>
      <c t="n" r="D4" s="6">
        <v>-6184</v>
      </c>
    </row>
    <row spans="1:4" r="5">
      <c t="s" r="A5" s="3">
        <v>745</v>
      </c>
      <c t="n" r="B5" s="5">
        <v>-2334</v>
      </c>
      <c t="n" r="C5" s="5">
        <v>-1803</v>
      </c>
      <c t="n" r="D5" s="5">
        <v>-3046</v>
      </c>
    </row>
    <row spans="1:4" r="6">
      <c t="s" r="A6" s="3">
        <v>85</v>
      </c>
      <c t="n" r="B6" s="6">
        <v>-20938</v>
      </c>
      <c t="n" r="C6" s="6">
        <v>11280</v>
      </c>
      <c t="n" r="D6" s="6">
        <v>-92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6</v>
      </c>
      <c t="s" r="B1" s="2">
        <v>1</v>
      </c>
    </row>
    <row spans="1:4" r="2">
      <c t="s" r="B2" s="2">
        <v>2</v>
      </c>
      <c t="s" r="C2" s="2">
        <v>33</v>
      </c>
      <c t="s" r="D2" s="2">
        <v>64</v>
      </c>
    </row>
    <row spans="1:4" r="3">
      <c t="s" r="A3" s="7">
        <v>747</v>
      </c>
    </row>
    <row spans="1:4" r="4">
      <c t="s" r="A4" s="3">
        <v>748</v>
      </c>
      <c t="n" r="B4" s="6">
        <v>-10</v>
      </c>
      <c t="s" r="C4" s="3">
        <v>41</v>
      </c>
      <c t="s" r="D4" s="3">
        <v>41</v>
      </c>
    </row>
    <row spans="1:4" r="5">
      <c t="s" r="A5" s="3">
        <v>749</v>
      </c>
      <c t="n" r="B5" s="5">
        <v>370</v>
      </c>
      <c t="n" r="C5" s="6">
        <v>704</v>
      </c>
      <c t="n" r="D5" s="6">
        <v>145</v>
      </c>
    </row>
    <row spans="1:4" r="6">
      <c t="s" r="A6" s="3">
        <v>745</v>
      </c>
      <c t="n" r="B6" s="5">
        <v>1010</v>
      </c>
      <c t="n" r="C6" s="5">
        <v>1322</v>
      </c>
      <c t="n" r="D6" s="5">
        <v>1189</v>
      </c>
    </row>
    <row spans="1:4" r="7">
      <c t="s" r="A7" s="3">
        <v>750</v>
      </c>
      <c t="n" r="B7" s="5">
        <v>1370</v>
      </c>
      <c t="n" r="C7" s="5">
        <v>2026</v>
      </c>
      <c t="n" r="D7" s="6">
        <v>1334</v>
      </c>
    </row>
    <row spans="1:4" r="8">
      <c t="s" r="A8" s="7">
        <v>751</v>
      </c>
    </row>
    <row spans="1:4" r="9">
      <c t="s" r="A9" s="3">
        <v>748</v>
      </c>
      <c t="n" r="B9" s="5">
        <v>3505</v>
      </c>
      <c t="n" r="C9" s="5">
        <v>-14806</v>
      </c>
      <c t="s" r="D9" s="3">
        <v>41</v>
      </c>
    </row>
    <row spans="1:4" r="10">
      <c t="s" r="A10" s="3">
        <v>749</v>
      </c>
      <c t="n" r="B10" s="5">
        <v>6245</v>
      </c>
      <c t="n" r="C10" s="5">
        <v>-7613</v>
      </c>
      <c t="s" r="D10" s="3">
        <v>41</v>
      </c>
    </row>
    <row spans="1:4" r="11">
      <c t="s" r="A11" s="3">
        <v>745</v>
      </c>
      <c t="n" r="B11" s="5">
        <v>842</v>
      </c>
      <c t="n" r="C11" s="5">
        <v>-4800</v>
      </c>
      <c t="n" r="D11" s="6">
        <v>-496</v>
      </c>
    </row>
    <row spans="1:4" r="12">
      <c t="s" r="A12" s="3">
        <v>752</v>
      </c>
      <c t="n" r="B12" s="5">
        <v>10592</v>
      </c>
      <c t="n" r="C12" s="5">
        <v>-27219</v>
      </c>
      <c t="n" r="D12" s="5">
        <v>-496</v>
      </c>
    </row>
    <row spans="1:4" r="13">
      <c t="s" r="A13" s="3">
        <v>753</v>
      </c>
      <c t="n" r="B13" s="6">
        <v>11962</v>
      </c>
      <c t="n" r="C13" s="6">
        <v>-25193</v>
      </c>
      <c t="n" r="D13" s="6">
        <v>8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38</v>
      </c>
      <c t="s" r="B1" s="2">
        <v>1</v>
      </c>
    </row>
    <row spans="1:4" r="2">
      <c t="s" r="B2" s="2">
        <v>139</v>
      </c>
      <c t="s" r="C2" s="2">
        <v>140</v>
      </c>
      <c t="s" r="D2" s="2">
        <v>141</v>
      </c>
    </row>
    <row spans="1:4" r="3">
      <c t="s" r="A3" s="7">
        <v>142</v>
      </c>
    </row>
    <row spans="1:4" r="4">
      <c t="s" r="A4" s="3">
        <v>94</v>
      </c>
      <c t="n" r="B4" s="6">
        <v>-32900</v>
      </c>
      <c t="n" r="C4" s="6">
        <v>36473</v>
      </c>
      <c t="n" r="D4" s="6">
        <v>-10068</v>
      </c>
    </row>
    <row spans="1:4" r="5">
      <c t="s" r="A5" s="7">
        <v>143</v>
      </c>
    </row>
    <row spans="1:4" r="6">
      <c t="s" r="A6" s="3">
        <v>80</v>
      </c>
      <c t="n" r="B6" s="5">
        <v>29604</v>
      </c>
      <c t="n" r="C6" s="5">
        <v>17590</v>
      </c>
      <c t="n" r="D6" s="5">
        <v>11455</v>
      </c>
    </row>
    <row spans="1:4" r="7">
      <c t="s" r="A7" s="3">
        <v>144</v>
      </c>
      <c t="n" r="B7" s="5">
        <v>16788</v>
      </c>
      <c t="n" r="C7" s="5">
        <v>7238</v>
      </c>
      <c t="n" r="D7" s="5">
        <v>3304</v>
      </c>
    </row>
    <row spans="1:4" r="8">
      <c t="s" r="A8" s="3">
        <v>123</v>
      </c>
      <c t="n" r="B8" s="5">
        <v>60842</v>
      </c>
      <c t="n" r="C8" s="5">
        <v>42273</v>
      </c>
      <c t="n" r="D8" s="6">
        <v>26677</v>
      </c>
    </row>
    <row spans="1:4" r="9">
      <c t="s" r="A9" s="3">
        <v>145</v>
      </c>
      <c t="n" r="B9" s="5">
        <v>20341</v>
      </c>
      <c t="n" r="C9" s="5">
        <v>-28197</v>
      </c>
      <c t="s" r="D9" s="3">
        <v>41</v>
      </c>
    </row>
    <row spans="1:4" r="10">
      <c t="s" r="A10" s="3">
        <v>146</v>
      </c>
      <c t="n" r="B10" s="5">
        <v>213</v>
      </c>
      <c t="n" r="C10" s="5">
        <v>4</v>
      </c>
      <c t="n" r="D10" s="6">
        <v>159</v>
      </c>
    </row>
    <row spans="1:4" r="11">
      <c t="s" r="A11" s="3">
        <v>147</v>
      </c>
      <c t="n" r="B11" s="5">
        <v>1190</v>
      </c>
      <c t="n" r="C11" s="5">
        <v>349</v>
      </c>
      <c t="s" r="D11" s="3">
        <v>41</v>
      </c>
    </row>
    <row spans="1:4" r="12">
      <c t="s" r="A12" s="3">
        <v>130</v>
      </c>
      <c t="n" r="B12" s="5">
        <v>-6583</v>
      </c>
      <c t="n" r="C12" s="6">
        <v>-1834</v>
      </c>
      <c t="n" r="D12" s="6">
        <v>-353</v>
      </c>
    </row>
    <row spans="1:4" r="13">
      <c t="s" r="A13" s="3">
        <v>148</v>
      </c>
      <c t="n" r="B13" s="5">
        <v>-4</v>
      </c>
      <c t="s" r="C13" s="3">
        <v>41</v>
      </c>
      <c t="s" r="D13" s="3">
        <v>41</v>
      </c>
    </row>
    <row spans="1:4" r="14">
      <c t="s" r="A14" s="7">
        <v>149</v>
      </c>
    </row>
    <row spans="1:4" r="15">
      <c t="s" r="A15" s="3">
        <v>150</v>
      </c>
      <c t="n" r="B15" s="5">
        <v>-25279</v>
      </c>
      <c t="n" r="C15" s="6">
        <v>-21291</v>
      </c>
      <c t="n" r="D15" s="6">
        <v>-12843</v>
      </c>
    </row>
    <row spans="1:4" r="16">
      <c t="s" r="A16" s="3">
        <v>151</v>
      </c>
      <c t="n" r="B16" s="5">
        <v>-22703</v>
      </c>
      <c t="n" r="C16" s="5">
        <v>-4011</v>
      </c>
      <c t="n" r="D16" s="5">
        <v>-1572</v>
      </c>
    </row>
    <row spans="1:4" r="17">
      <c t="s" r="A17" s="3">
        <v>152</v>
      </c>
      <c t="n" r="B17" s="5">
        <v>15894</v>
      </c>
      <c t="n" r="C17" s="5">
        <v>8927</v>
      </c>
      <c t="n" r="D17" s="5">
        <v>4971</v>
      </c>
    </row>
    <row spans="1:4" r="18">
      <c t="s" r="A18" s="3">
        <v>51</v>
      </c>
      <c t="n" r="B18" s="5">
        <v>-41</v>
      </c>
      <c t="n" r="C18" s="5">
        <v>411</v>
      </c>
      <c t="n" r="D18" s="5">
        <v>-298</v>
      </c>
    </row>
    <row spans="1:4" r="19">
      <c t="s" r="A19" s="3">
        <v>153</v>
      </c>
      <c t="n" r="B19" s="5">
        <v>57362</v>
      </c>
      <c t="n" r="C19" s="5">
        <v>57932</v>
      </c>
      <c t="n" r="D19" s="5">
        <v>21432</v>
      </c>
    </row>
    <row spans="1:4" r="20">
      <c t="s" r="A20" s="7">
        <v>154</v>
      </c>
    </row>
    <row spans="1:4" r="21">
      <c t="s" r="A21" s="3">
        <v>155</v>
      </c>
      <c t="n" r="B21" s="5">
        <v>-73422</v>
      </c>
      <c t="n" r="C21" s="5">
        <v>-14340</v>
      </c>
      <c t="n" r="D21" s="5">
        <v>-2057</v>
      </c>
    </row>
    <row spans="1:4" r="22">
      <c t="s" r="A22" s="3">
        <v>156</v>
      </c>
      <c t="n" r="B22" s="5">
        <v>-31127</v>
      </c>
      <c t="n" r="C22" s="5">
        <v>-29054</v>
      </c>
      <c t="n" r="D22" s="5">
        <v>-16243</v>
      </c>
    </row>
    <row spans="1:4" r="23">
      <c t="s" r="A23" s="3">
        <v>157</v>
      </c>
      <c t="n" r="B23" s="5">
        <v>-11734</v>
      </c>
      <c t="n" r="C23" s="5">
        <v>-11349</v>
      </c>
      <c t="n" r="D23" s="5">
        <v>-4856</v>
      </c>
    </row>
    <row spans="1:4" r="24">
      <c t="s" r="A24" s="3">
        <v>158</v>
      </c>
      <c t="n" r="B24" s="5">
        <v>1404</v>
      </c>
      <c t="n" r="C24" s="5">
        <v>-14764</v>
      </c>
      <c t="n" r="D24" s="6">
        <v>3176</v>
      </c>
    </row>
    <row spans="1:4" r="25">
      <c t="s" r="A25" s="3">
        <v>159</v>
      </c>
      <c t="n" r="B25" s="5">
        <v>-647</v>
      </c>
      <c t="n" r="C25" s="5">
        <v>-1724</v>
      </c>
      <c t="s" r="D25" s="3">
        <v>41</v>
      </c>
    </row>
    <row spans="1:4" r="26">
      <c t="s" r="A26" s="3">
        <v>160</v>
      </c>
      <c t="n" r="B26" s="6">
        <v>134</v>
      </c>
      <c t="n" r="C26" s="6">
        <v>14</v>
      </c>
      <c t="s" r="D26" s="3">
        <v>41</v>
      </c>
    </row>
    <row spans="1:4" r="27">
      <c t="s" r="A27" s="3">
        <v>161</v>
      </c>
      <c t="s" r="B27" s="3">
        <v>41</v>
      </c>
      <c t="s" r="C27" s="3">
        <v>41</v>
      </c>
      <c t="n" r="D27" s="6">
        <v>1153</v>
      </c>
    </row>
    <row spans="1:4" r="28">
      <c t="s" r="A28" s="3">
        <v>162</v>
      </c>
      <c t="n" r="B28" s="6">
        <v>-246160</v>
      </c>
      <c t="n" r="C28" s="6">
        <v>-210459</v>
      </c>
      <c t="s" r="D28" s="3">
        <v>41</v>
      </c>
    </row>
    <row spans="1:4" r="29">
      <c t="s" r="A29" s="3">
        <v>163</v>
      </c>
      <c t="n" r="B29" s="5">
        <v>202870</v>
      </c>
      <c t="n" r="C29" s="5">
        <v>53002</v>
      </c>
      <c t="s" r="D29" s="3">
        <v>41</v>
      </c>
    </row>
    <row spans="1:4" r="30">
      <c t="s" r="A30" s="3">
        <v>164</v>
      </c>
      <c t="n" r="B30" s="5">
        <v>-158682</v>
      </c>
      <c t="n" r="C30" s="6">
        <v>-228674</v>
      </c>
      <c t="n" r="D30" s="6">
        <v>-18827</v>
      </c>
    </row>
    <row spans="1:4" r="31">
      <c t="s" r="A31" s="7">
        <v>165</v>
      </c>
    </row>
    <row spans="1:4" r="32">
      <c t="s" r="A32" s="3">
        <v>166</v>
      </c>
      <c t="n" r="B32" s="6">
        <v>12255</v>
      </c>
      <c t="s" r="C32" s="3">
        <v>41</v>
      </c>
      <c t="s" r="D32" s="3">
        <v>41</v>
      </c>
    </row>
    <row spans="1:4" r="33">
      <c t="s" r="A33" s="3">
        <v>167</v>
      </c>
      <c t="s" r="B33" s="3">
        <v>41</v>
      </c>
      <c t="n" r="D33" s="6">
        <v>276527</v>
      </c>
    </row>
    <row spans="1:4" r="34">
      <c t="s" r="A34" s="3">
        <v>168</v>
      </c>
      <c t="s" r="B34" s="3">
        <v>41</v>
      </c>
      <c t="n" r="C34" s="6">
        <v>20164</v>
      </c>
      <c t="n" r="D34" s="5">
        <v>13554</v>
      </c>
    </row>
    <row spans="1:4" r="35">
      <c t="s" r="A35" s="3">
        <v>169</v>
      </c>
      <c t="n" r="B35" s="6">
        <v>8911</v>
      </c>
      <c t="n" r="C35" s="5">
        <v>8869</v>
      </c>
      <c t="n" r="D35" s="5">
        <v>1960</v>
      </c>
    </row>
    <row spans="1:4" r="36">
      <c t="s" r="A36" s="3">
        <v>170</v>
      </c>
      <c t="n" r="B36" s="5">
        <v>-482</v>
      </c>
      <c t="n" r="C36" s="5">
        <v>-1318</v>
      </c>
      <c t="n" r="D36" s="5">
        <v>-674</v>
      </c>
    </row>
    <row spans="1:4" r="37">
      <c t="s" r="A37" s="3">
        <v>130</v>
      </c>
      <c t="n" r="B37" s="5">
        <v>6583</v>
      </c>
      <c t="n" r="C37" s="6">
        <v>1834</v>
      </c>
      <c t="n" r="D37" s="6">
        <v>353</v>
      </c>
    </row>
    <row spans="1:4" r="38">
      <c t="s" r="A38" s="3">
        <v>171</v>
      </c>
      <c t="n" r="B38" s="5">
        <v>-825</v>
      </c>
      <c t="s" r="C38" s="3">
        <v>41</v>
      </c>
      <c t="s" r="D38" s="3">
        <v>41</v>
      </c>
    </row>
    <row spans="1:4" r="39">
      <c t="s" r="A39" s="3">
        <v>172</v>
      </c>
      <c t="n" r="B39" s="5">
        <v>26442</v>
      </c>
      <c t="n" r="C39" s="6">
        <v>29549</v>
      </c>
      <c t="n" r="D39" s="6">
        <v>291720</v>
      </c>
    </row>
    <row spans="1:4" r="40">
      <c t="s" r="A40" s="3">
        <v>173</v>
      </c>
      <c t="n" r="B40" s="5">
        <v>-821</v>
      </c>
      <c t="n" r="C40" s="5">
        <v>-1259</v>
      </c>
      <c t="n" r="D40" s="5">
        <v>315</v>
      </c>
    </row>
    <row spans="1:4" r="41">
      <c t="s" r="A41" s="3">
        <v>174</v>
      </c>
      <c t="n" r="B41" s="5">
        <v>-75699</v>
      </c>
      <c t="n" r="C41" s="5">
        <v>-142452</v>
      </c>
      <c t="n" r="D41" s="5">
        <v>294640</v>
      </c>
    </row>
    <row spans="1:4" r="42">
      <c t="s" r="A42" s="3">
        <v>175</v>
      </c>
      <c t="n" r="B42" s="5">
        <v>247312</v>
      </c>
      <c t="n" r="C42" s="5">
        <v>389764</v>
      </c>
      <c t="n" r="D42" s="5">
        <v>95124</v>
      </c>
    </row>
    <row spans="1:4" r="43">
      <c t="s" r="A43" s="3">
        <v>176</v>
      </c>
      <c t="n" r="B43" s="5">
        <v>171613</v>
      </c>
      <c t="n" r="C43" s="5">
        <v>247312</v>
      </c>
      <c t="n" r="D43" s="5">
        <v>389764</v>
      </c>
    </row>
    <row spans="1:4" r="44">
      <c t="s" r="A44" s="7">
        <v>177</v>
      </c>
    </row>
    <row spans="1:4" r="45">
      <c t="s" r="A45" s="3">
        <v>178</v>
      </c>
      <c t="n" r="B45" s="5">
        <v>352</v>
      </c>
      <c t="n" r="C45" s="5">
        <v>1972</v>
      </c>
      <c t="n" r="D45" s="5">
        <v>291</v>
      </c>
    </row>
    <row spans="1:4" r="46">
      <c t="s" r="A46" s="7">
        <v>179</v>
      </c>
    </row>
    <row spans="1:4" r="47">
      <c t="s" r="A47" s="3">
        <v>180</v>
      </c>
      <c t="n" r="B47" s="6">
        <v>2233</v>
      </c>
      <c t="n" r="C47" s="5">
        <v>6374</v>
      </c>
      <c t="n" r="D47" s="5">
        <v>2685</v>
      </c>
    </row>
    <row spans="1:4" r="48">
      <c t="s" r="A48" s="3">
        <v>181</v>
      </c>
      <c t="s" r="B48" s="3">
        <v>41</v>
      </c>
      <c t="n" r="C48" s="5">
        <v>169</v>
      </c>
      <c t="n" r="D48" s="6">
        <v>17</v>
      </c>
    </row>
    <row spans="1:4" r="49">
      <c t="s" r="A49" s="3">
        <v>182</v>
      </c>
      <c t="s" r="B49" s="3">
        <v>41</v>
      </c>
      <c t="n" r="C49" s="6">
        <v>835</v>
      </c>
      <c t="s" r="D49" s="3">
        <v>41</v>
      </c>
    </row>
    <row spans="1:4" r="50">
      <c t="s" r="A50" s="3">
        <v>183</v>
      </c>
      <c t="n" r="B50" s="6">
        <v>-255</v>
      </c>
      <c t="s" r="C50" s="3">
        <v>41</v>
      </c>
      <c t="n" r="D50" s="6">
        <v>-1153</v>
      </c>
    </row>
    <row spans="1:4" r="51">
      <c t="s" r="A51" s="3">
        <v>184</v>
      </c>
      <c t="n" r="B51" s="6">
        <v>59158</v>
      </c>
      <c t="s" r="C51" s="3">
        <v>41</v>
      </c>
      <c t="n" r="D51" s="6">
        <v>96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754</v>
      </c>
      <c t="s" r="B1" s="2">
        <v>1</v>
      </c>
    </row>
    <row spans="1:4" r="2">
      <c t="s" r="B2" s="2">
        <v>2</v>
      </c>
      <c t="s" r="C2" s="2">
        <v>33</v>
      </c>
      <c t="s" r="D2" s="2">
        <v>64</v>
      </c>
    </row>
    <row spans="1:4" r="3">
      <c t="s" r="A3" s="7">
        <v>226</v>
      </c>
    </row>
    <row spans="1:4" r="4">
      <c t="s" r="A4" s="3">
        <v>755</v>
      </c>
      <c t="s" r="B4" s="3">
        <v>756</v>
      </c>
      <c t="s" r="C4" s="3">
        <v>756</v>
      </c>
      <c t="s" r="D4" s="3">
        <v>757</v>
      </c>
    </row>
    <row spans="1:4" r="5">
      <c t="s" r="A5" s="3">
        <v>758</v>
      </c>
      <c t="s" r="B5" s="3">
        <v>759</v>
      </c>
      <c t="s" r="C5" s="3">
        <v>760</v>
      </c>
      <c t="s" r="D5" s="3">
        <v>761</v>
      </c>
    </row>
    <row spans="1:4" r="6">
      <c t="s" r="A6" s="3">
        <v>762</v>
      </c>
      <c t="s" r="B6" s="3">
        <v>763</v>
      </c>
      <c t="s" r="C6" s="3">
        <v>764</v>
      </c>
      <c t="s" r="D6" s="3">
        <v>765</v>
      </c>
    </row>
    <row spans="1:4" r="7">
      <c t="s" r="A7" s="3">
        <v>123</v>
      </c>
      <c t="s" r="B7" s="3">
        <v>766</v>
      </c>
      <c t="s" r="C7" s="3">
        <v>767</v>
      </c>
      <c t="s" r="D7" s="3">
        <v>768</v>
      </c>
    </row>
    <row spans="1:4" r="8">
      <c t="s" r="A8" s="3">
        <v>769</v>
      </c>
      <c t="s" r="B8" s="3">
        <v>770</v>
      </c>
      <c t="s" r="C8" s="3">
        <v>41</v>
      </c>
      <c t="s" r="D8" s="3">
        <v>771</v>
      </c>
    </row>
    <row spans="1:4" r="9">
      <c t="s" r="A9" s="3">
        <v>772</v>
      </c>
      <c t="s" r="B9" s="3">
        <v>773</v>
      </c>
      <c t="s" r="C9" s="3">
        <v>774</v>
      </c>
      <c t="s" r="D9" s="3">
        <v>775</v>
      </c>
    </row>
    <row spans="1:4" r="10">
      <c t="s" r="A10" s="3">
        <v>776</v>
      </c>
      <c t="s" r="B10" s="3">
        <v>777</v>
      </c>
      <c t="s" r="C10" s="3">
        <v>778</v>
      </c>
      <c t="s" r="D10" s="3">
        <v>779</v>
      </c>
    </row>
    <row spans="1:4" r="11">
      <c t="s" r="A11" s="3">
        <v>780</v>
      </c>
      <c t="s" r="B11" s="3">
        <v>781</v>
      </c>
      <c t="s" r="C11" s="3">
        <v>782</v>
      </c>
      <c t="s" r="D11" s="3">
        <v>783</v>
      </c>
    </row>
    <row spans="1:4" r="12">
      <c t="s" r="A12" s="3">
        <v>784</v>
      </c>
      <c t="s" r="B12" s="3">
        <v>785</v>
      </c>
      <c t="s" r="C12" s="3">
        <v>786</v>
      </c>
      <c t="s" r="D12" s="3">
        <v>41</v>
      </c>
    </row>
    <row spans="1:4" r="13">
      <c t="s" r="A13" s="3">
        <v>787</v>
      </c>
      <c t="s" r="B13" s="3">
        <v>788</v>
      </c>
      <c t="s" r="C13" s="3">
        <v>41</v>
      </c>
      <c t="s" r="D13" s="3">
        <v>41</v>
      </c>
    </row>
    <row spans="1:4" r="14">
      <c t="s" r="A14" s="3">
        <v>789</v>
      </c>
      <c t="s" r="B14" s="3">
        <v>790</v>
      </c>
      <c t="s" r="C14" s="3">
        <v>791</v>
      </c>
      <c t="s" r="D14" s="3">
        <v>792</v>
      </c>
    </row>
    <row spans="1:4" r="15">
      <c t="s" r="A15" s="3">
        <v>793</v>
      </c>
      <c t="s" r="B15" s="3">
        <v>794</v>
      </c>
      <c t="s" r="C15" s="3">
        <v>795</v>
      </c>
      <c t="s" r="D15" s="3">
        <v>7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7</v>
      </c>
      <c t="s" r="B1" s="2">
        <v>2</v>
      </c>
      <c t="s" r="C1" s="2">
        <v>33</v>
      </c>
    </row>
    <row spans="1:3" r="2">
      <c t="s" r="A2" s="7">
        <v>798</v>
      </c>
    </row>
    <row spans="1:3" r="3">
      <c t="s" r="A3" s="3">
        <v>799</v>
      </c>
      <c t="n" r="B3" s="6">
        <v>8656</v>
      </c>
      <c t="n" r="C3" s="6">
        <v>6584</v>
      </c>
    </row>
    <row spans="1:3" r="4">
      <c t="s" r="A4" s="3">
        <v>123</v>
      </c>
      <c t="n" r="B4" s="5">
        <v>26236</v>
      </c>
      <c t="n" r="C4" s="5">
        <v>17933</v>
      </c>
    </row>
    <row spans="1:3" r="5">
      <c t="s" r="A5" s="3">
        <v>800</v>
      </c>
      <c t="n" r="B5" s="5">
        <v>1782</v>
      </c>
      <c t="n" r="C5" s="5">
        <v>1889</v>
      </c>
    </row>
    <row spans="1:3" r="6">
      <c t="s" r="A6" s="3">
        <v>801</v>
      </c>
      <c t="n" r="B6" s="5">
        <v>7048</v>
      </c>
      <c t="n" r="C6" s="5">
        <v>10611</v>
      </c>
    </row>
    <row spans="1:3" r="7">
      <c t="s" r="A7" s="3">
        <v>802</v>
      </c>
      <c t="n" r="B7" s="5">
        <v>8985</v>
      </c>
      <c t="n" r="C7" s="5">
        <v>4957</v>
      </c>
    </row>
    <row spans="1:3" r="8">
      <c t="s" r="A8" s="3">
        <v>803</v>
      </c>
      <c t="n" r="B8" s="5">
        <v>52707</v>
      </c>
      <c t="n" r="C8" s="5">
        <v>41974</v>
      </c>
    </row>
    <row spans="1:3" r="9">
      <c t="s" r="A9" s="3">
        <v>804</v>
      </c>
      <c t="n" r="B9" s="5">
        <v>-20542</v>
      </c>
      <c t="n" r="C9" s="5">
        <v>-4159</v>
      </c>
    </row>
    <row spans="1:3" r="10">
      <c t="s" r="A10" s="3">
        <v>805</v>
      </c>
      <c t="n" r="B10" s="5">
        <v>32165</v>
      </c>
      <c t="n" r="C10" s="5">
        <v>37815</v>
      </c>
    </row>
    <row spans="1:3" r="11">
      <c t="s" r="A11" s="7">
        <v>806</v>
      </c>
    </row>
    <row spans="1:3" r="12">
      <c t="s" r="A12" s="3">
        <v>80</v>
      </c>
      <c t="n" r="B12" s="5">
        <v>-28896</v>
      </c>
      <c t="n" r="C12" s="5">
        <v>-10738</v>
      </c>
    </row>
    <row spans="1:3" r="13">
      <c t="s" r="A13" s="3">
        <v>807</v>
      </c>
      <c t="n" r="B13" s="5">
        <v>-28896</v>
      </c>
      <c t="n" r="C13" s="5">
        <v>-10738</v>
      </c>
    </row>
    <row spans="1:3" r="14">
      <c t="s" r="A14" s="3">
        <v>808</v>
      </c>
      <c t="n" r="B14" s="6">
        <v>3269</v>
      </c>
      <c t="n" r="C14" s="6">
        <v>2707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9</v>
      </c>
      <c t="s" r="B1" s="2">
        <v>1</v>
      </c>
    </row>
    <row spans="1:4" r="2">
      <c t="s" r="B2" s="2">
        <v>2</v>
      </c>
      <c t="s" r="C2" s="2">
        <v>33</v>
      </c>
      <c t="s" r="D2" s="2">
        <v>64</v>
      </c>
    </row>
    <row spans="1:4" r="3">
      <c t="s" r="A3" s="7">
        <v>226</v>
      </c>
    </row>
    <row spans="1:4" r="4">
      <c t="s" r="A4" s="3">
        <v>810</v>
      </c>
      <c t="n" r="B4" s="6">
        <v>3276</v>
      </c>
      <c t="n" r="C4" s="6">
        <v>1774</v>
      </c>
      <c t="n" r="D4" s="6">
        <v>611</v>
      </c>
    </row>
    <row spans="1:4" r="5">
      <c t="s" r="A5" s="3">
        <v>811</v>
      </c>
      <c t="n" r="B5" s="5">
        <v>-31</v>
      </c>
      <c t="n" r="C5" s="5">
        <v>69</v>
      </c>
      <c t="n" r="D5" s="5">
        <v>3</v>
      </c>
    </row>
    <row spans="1:4" r="6">
      <c t="s" r="A6" s="3">
        <v>812</v>
      </c>
      <c t="n" r="B6" s="5">
        <v>1804</v>
      </c>
      <c t="n" r="C6" s="5">
        <v>1433</v>
      </c>
      <c t="n" r="D6" s="5">
        <v>1160</v>
      </c>
    </row>
    <row spans="1:4" r="7">
      <c t="s" r="A7" s="3">
        <v>813</v>
      </c>
      <c t="n" r="B7" s="6">
        <v>5049</v>
      </c>
      <c t="n" r="C7" s="6">
        <v>3276</v>
      </c>
      <c t="n" r="D7" s="6">
        <v>17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t="s" r="A1" s="1">
        <v>814</v>
      </c>
      <c t="s" r="B1" s="2">
        <v>1</v>
      </c>
    </row>
    <row spans="1:5" r="2">
      <c t="s" r="B2" s="2">
        <v>2</v>
      </c>
      <c t="s" r="C2" s="2">
        <v>33</v>
      </c>
      <c t="s" r="D2" s="2">
        <v>64</v>
      </c>
      <c t="s" r="E2" s="2">
        <v>65</v>
      </c>
    </row>
    <row spans="1:5" r="3">
      <c t="s" r="A3" s="7">
        <v>226</v>
      </c>
    </row>
    <row spans="1:5" r="4">
      <c t="s" r="A4" s="3">
        <v>815</v>
      </c>
      <c t="n" r="B4" s="6">
        <v>2200</v>
      </c>
    </row>
    <row spans="1:5" r="5">
      <c t="s" r="A5" s="3">
        <v>816</v>
      </c>
      <c t="n" r="B5" s="5">
        <v>5049</v>
      </c>
      <c t="n" r="C5" s="6">
        <v>3276</v>
      </c>
      <c t="n" r="D5" s="6">
        <v>1774</v>
      </c>
      <c t="n" r="E5" s="6">
        <v>611</v>
      </c>
    </row>
    <row spans="1:5" r="6">
      <c t="s" r="A6" s="3">
        <v>817</v>
      </c>
      <c t="n" r="B6" s="5">
        <v>4700</v>
      </c>
    </row>
    <row spans="1:5" r="7">
      <c t="s" r="A7" s="3">
        <v>818</v>
      </c>
      <c t="n" r="B7" s="5">
        <v>200</v>
      </c>
    </row>
    <row spans="1:5" r="8">
      <c t="s" r="A8" s="3">
        <v>819</v>
      </c>
      <c t="n" r="B8" s="5">
        <v>20300</v>
      </c>
    </row>
    <row spans="1:5" r="9">
      <c t="s" r="A9" s="3">
        <v>820</v>
      </c>
    </row>
    <row spans="1:5" r="10">
      <c t="s" r="A10" s="7">
        <v>821</v>
      </c>
    </row>
    <row spans="1:5" r="11">
      <c t="s" r="A11" s="3">
        <v>822</v>
      </c>
      <c t="n" r="B11" s="5">
        <v>5100</v>
      </c>
    </row>
    <row spans="1:5" r="12">
      <c t="s" r="A12" s="3">
        <v>823</v>
      </c>
    </row>
    <row spans="1:5" r="13">
      <c t="s" r="A13" s="7">
        <v>821</v>
      </c>
    </row>
    <row spans="1:5" r="14">
      <c t="s" r="A14" s="3">
        <v>824</v>
      </c>
      <c t="n" r="B14" s="5">
        <v>171000</v>
      </c>
    </row>
    <row spans="1:5" r="15">
      <c t="s" r="A15" s="3">
        <v>825</v>
      </c>
      <c t="n" r="B15" s="5">
        <v>164100</v>
      </c>
    </row>
    <row spans="1:5" r="16">
      <c t="s" r="A16" s="3">
        <v>826</v>
      </c>
    </row>
    <row spans="1:5" r="17">
      <c t="s" r="A17" s="7">
        <v>821</v>
      </c>
    </row>
    <row spans="1:5" r="18">
      <c t="s" r="A18" s="3">
        <v>822</v>
      </c>
      <c t="n" r="B18" s="5">
        <v>3000</v>
      </c>
    </row>
    <row spans="1:5" r="19">
      <c t="s" r="A19" s="3">
        <v>825</v>
      </c>
      <c t="n" r="B19" s="5">
        <v>1300</v>
      </c>
    </row>
    <row spans="1:5" r="20">
      <c t="s" r="A20" s="3">
        <v>827</v>
      </c>
    </row>
    <row spans="1:5" r="21">
      <c t="s" r="A21" s="7">
        <v>821</v>
      </c>
    </row>
    <row spans="1:5" r="22">
      <c t="s" r="A22" s="3">
        <v>824</v>
      </c>
      <c t="n" r="B22" s="5">
        <v>140600</v>
      </c>
    </row>
    <row spans="1:5" r="23">
      <c t="s" r="A23" s="3">
        <v>825</v>
      </c>
      <c t="n" r="B23" s="5">
        <v>125700</v>
      </c>
    </row>
    <row spans="1:5" r="24">
      <c t="s" r="A24" s="3">
        <v>828</v>
      </c>
    </row>
    <row spans="1:5" r="25">
      <c t="s" r="A25" s="7">
        <v>821</v>
      </c>
    </row>
    <row spans="1:5" r="26">
      <c t="s" r="A26" s="3">
        <v>825</v>
      </c>
      <c t="n" r="B26" s="5">
        <v>4100</v>
      </c>
    </row>
    <row spans="1:5" r="27">
      <c t="s" r="A27" s="3">
        <v>829</v>
      </c>
    </row>
    <row spans="1:5" r="28">
      <c t="s" r="A28" s="7">
        <v>821</v>
      </c>
    </row>
    <row spans="1:5" r="29">
      <c t="s" r="A29" s="3">
        <v>825</v>
      </c>
      <c t="n" r="B29" s="5">
        <v>100</v>
      </c>
    </row>
    <row spans="1:5" r="30">
      <c t="s" r="A30" s="3">
        <v>830</v>
      </c>
    </row>
    <row spans="1:5" r="31">
      <c t="s" r="A31" s="7">
        <v>821</v>
      </c>
    </row>
    <row spans="1:5" r="32">
      <c t="s" r="A32" s="3">
        <v>824</v>
      </c>
      <c t="n" r="B32" s="5">
        <v>8900</v>
      </c>
    </row>
    <row spans="1:5" r="33">
      <c t="s" r="A33" s="3">
        <v>825</v>
      </c>
      <c t="n" r="B33" s="5">
        <v>1800</v>
      </c>
    </row>
    <row spans="1:5" r="34">
      <c t="s" r="A34" s="3">
        <v>831</v>
      </c>
    </row>
    <row spans="1:5" r="35">
      <c t="s" r="A35" s="7">
        <v>821</v>
      </c>
    </row>
    <row spans="1:5" r="36">
      <c t="s" r="A36" s="3">
        <v>824</v>
      </c>
      <c t="n" r="B36" s="5">
        <v>8100</v>
      </c>
    </row>
    <row spans="1:5" r="37">
      <c t="s" r="A37" s="3">
        <v>832</v>
      </c>
    </row>
    <row spans="1:5" r="38">
      <c t="s" r="A38" s="7">
        <v>821</v>
      </c>
    </row>
    <row spans="1:5" r="39">
      <c t="s" r="A39" s="3">
        <v>824</v>
      </c>
      <c t="n" r="B39" s="6">
        <v>14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3</v>
      </c>
      <c t="s" r="B1" s="2">
        <v>1</v>
      </c>
    </row>
    <row spans="1:4" r="2">
      <c t="s" r="B2" s="2">
        <v>2</v>
      </c>
      <c t="s" r="C2" s="2">
        <v>33</v>
      </c>
      <c t="s" r="D2" s="2">
        <v>64</v>
      </c>
    </row>
    <row spans="1:4" r="3">
      <c t="s" r="A3" s="7">
        <v>834</v>
      </c>
    </row>
    <row spans="1:4" r="4">
      <c t="s" r="A4" s="3">
        <v>74</v>
      </c>
      <c t="n" r="B4" s="6">
        <v>549711</v>
      </c>
      <c t="n" r="C4" s="6">
        <v>377536</v>
      </c>
      <c t="n" r="D4" s="6">
        <v>232988</v>
      </c>
    </row>
    <row spans="1:4" r="5">
      <c t="s" r="A5" s="3">
        <v>835</v>
      </c>
    </row>
    <row spans="1:4" r="6">
      <c t="s" r="A6" s="7">
        <v>834</v>
      </c>
    </row>
    <row spans="1:4" r="7">
      <c t="s" r="A7" s="3">
        <v>74</v>
      </c>
      <c t="n" r="B7" s="5">
        <v>448236</v>
      </c>
      <c t="n" r="C7" s="5">
        <v>319137</v>
      </c>
      <c t="n" r="D7" s="5">
        <v>192983</v>
      </c>
    </row>
    <row spans="1:4" r="8">
      <c t="s" r="A8" s="3">
        <v>836</v>
      </c>
    </row>
    <row spans="1:4" r="9">
      <c t="s" r="A9" s="7">
        <v>834</v>
      </c>
    </row>
    <row spans="1:4" r="10">
      <c t="s" r="A10" s="3">
        <v>74</v>
      </c>
      <c t="n" r="B10" s="5">
        <v>43854</v>
      </c>
      <c t="n" r="C10" s="5">
        <v>5247</v>
      </c>
      <c t="n" r="D10" s="5">
        <v>3879</v>
      </c>
    </row>
    <row spans="1:4" r="11">
      <c t="s" r="A11" s="3">
        <v>837</v>
      </c>
    </row>
    <row spans="1:4" r="12">
      <c t="s" r="A12" s="7">
        <v>834</v>
      </c>
    </row>
    <row spans="1:4" r="13">
      <c t="s" r="A13" s="3">
        <v>74</v>
      </c>
      <c t="n" r="B13" s="5">
        <v>31012</v>
      </c>
      <c t="n" r="C13" s="5">
        <v>34482</v>
      </c>
      <c t="n" r="D13" s="5">
        <v>27960</v>
      </c>
    </row>
    <row spans="1:4" r="14">
      <c t="s" r="A14" s="3">
        <v>838</v>
      </c>
    </row>
    <row spans="1:4" r="15">
      <c t="s" r="A15" s="7">
        <v>834</v>
      </c>
    </row>
    <row spans="1:4" r="16">
      <c t="s" r="A16" s="3">
        <v>74</v>
      </c>
      <c t="n" r="B16" s="6">
        <v>26609</v>
      </c>
      <c t="n" r="C16" s="6">
        <v>18670</v>
      </c>
      <c t="n" r="D16" s="6">
        <v>81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839</v>
      </c>
      <c t="s" r="B1" s="2">
        <v>1</v>
      </c>
    </row>
    <row spans="1:4" r="2">
      <c t="s" r="B2" s="2">
        <v>2</v>
      </c>
      <c t="s" r="C2" s="2">
        <v>33</v>
      </c>
      <c t="s" r="D2" s="2">
        <v>64</v>
      </c>
    </row>
    <row spans="1:4" r="3">
      <c t="s" r="A3" s="3">
        <v>840</v>
      </c>
    </row>
    <row spans="1:4" r="4">
      <c t="s" r="A4" s="7">
        <v>841</v>
      </c>
    </row>
    <row spans="1:4" r="5">
      <c t="s" r="A5" s="3">
        <v>842</v>
      </c>
      <c t="s" r="B5" s="3">
        <v>843</v>
      </c>
      <c t="s" r="C5" s="3">
        <v>844</v>
      </c>
      <c t="s" r="D5" s="3">
        <v>8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46</v>
      </c>
      <c t="s" r="B1" s="2">
        <v>2</v>
      </c>
      <c t="s" r="C1" s="2">
        <v>33</v>
      </c>
      <c t="s" r="D1" s="2">
        <v>64</v>
      </c>
    </row>
    <row spans="1:4" r="2">
      <c t="s" r="A2" s="7">
        <v>834</v>
      </c>
    </row>
    <row spans="1:4" r="3">
      <c t="s" r="A3" s="3">
        <v>847</v>
      </c>
      <c t="n" r="B3" s="6">
        <v>84168</v>
      </c>
      <c t="n" r="C3" s="6">
        <v>79244</v>
      </c>
      <c t="n" r="D3" s="6">
        <v>30972</v>
      </c>
    </row>
    <row spans="1:4" r="4">
      <c t="s" r="A4" s="3">
        <v>848</v>
      </c>
    </row>
    <row spans="1:4" r="5">
      <c t="s" r="A5" s="7">
        <v>834</v>
      </c>
    </row>
    <row spans="1:4" r="6">
      <c t="s" r="A6" s="3">
        <v>847</v>
      </c>
      <c t="n" r="B6" s="5">
        <v>78675</v>
      </c>
      <c t="n" r="C6" s="5">
        <v>73344</v>
      </c>
      <c t="n" r="D6" s="5">
        <v>29186</v>
      </c>
    </row>
    <row spans="1:4" r="7">
      <c t="s" r="A7" s="3">
        <v>849</v>
      </c>
    </row>
    <row spans="1:4" r="8">
      <c t="s" r="A8" s="7">
        <v>834</v>
      </c>
    </row>
    <row spans="1:4" r="9">
      <c t="s" r="A9" s="3">
        <v>847</v>
      </c>
      <c t="n" r="B9" s="6">
        <v>5493</v>
      </c>
      <c t="n" r="C9" s="6">
        <v>5900</v>
      </c>
      <c t="n" r="D9" s="6">
        <v>17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7">
        <v>186</v>
      </c>
    </row>
    <row spans="1:2" r="4">
      <c t="s" r="A4" s="3">
        <v>185</v>
      </c>
      <c t="s" r="B4" s="3">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8</v>
      </c>
      <c t="s" r="B1" s="2">
        <v>1</v>
      </c>
    </row>
    <row spans="1:2" r="2">
      <c t="s" r="B2" s="2">
        <v>2</v>
      </c>
    </row>
    <row spans="1:2" r="3">
      <c t="s" r="A3" s="7">
        <v>189</v>
      </c>
    </row>
    <row spans="1:2" r="4">
      <c t="s" r="A4" s="3">
        <v>188</v>
      </c>
      <c t="s" r="B4" s="3">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DESCRIPTION OF</vt:lpstr>
      <vt:lpstr>SUMMARY OF SIGNIFICANT ACCOUNTI</vt:lpstr>
      <vt:lpstr>FAIR VALUE OF FINANCIAL INSTRUM</vt:lpstr>
      <vt:lpstr>MARKETABLE SECURITIES</vt:lpstr>
      <vt:lpstr>ACQUISITIONS</vt:lpstr>
      <vt:lpstr>CASH AND CASH EQUIVALENTS</vt:lpstr>
      <vt:lpstr>PROPERTY, EQUIPMENT AND SOFTWAR</vt:lpstr>
      <vt:lpstr>GOODWILL AND INTANGIBLE ASSETS</vt:lpstr>
      <vt:lpstr>ACCRUED LIABILITIES</vt:lpstr>
      <vt:lpstr>OTHER INCOME (EXPENSE), NET</vt:lpstr>
      <vt:lpstr>COMMITMENTS AND CONTINGENCIES</vt:lpstr>
      <vt:lpstr>STOCKHOLDERS' EQUITY</vt:lpstr>
      <vt:lpstr>NET INCOME (LOSS) PER SHARE</vt:lpstr>
      <vt:lpstr>INCOME TAXES</vt:lpstr>
      <vt:lpstr>RELATED PARTY TRANSACTIONS</vt:lpstr>
      <vt:lpstr>INFORMATION ABOUT REVENUE AND G</vt:lpstr>
      <vt:lpstr>SUMMARY OF SIGNIFICANT ACCOUN24</vt:lpstr>
      <vt:lpstr>SUMMARY OF SIGNIFICANT ACCOUN25</vt:lpstr>
      <vt:lpstr>FAIR VALUE OF FINANCIAL INSTR26</vt:lpstr>
      <vt:lpstr>MARKETABLE SECURITIES (Tables)</vt:lpstr>
      <vt:lpstr>ACQUISITIONS (Tables)</vt:lpstr>
      <vt:lpstr>CASH AND CASH EQUIVALENTS (Tabl</vt:lpstr>
      <vt:lpstr>PROPERTY, EQUIPMENT, AND SOFTWA</vt:lpstr>
      <vt:lpstr>GOODWILL AND INTANGIBLE ASSETS </vt:lpstr>
      <vt:lpstr>ACCRUED LIABILITIES (Tables)</vt:lpstr>
      <vt:lpstr>OTHER INCOME (EXPENSE), NET (Ta</vt:lpstr>
      <vt:lpstr>COMMITMENTS AND CONTINGENCIES (</vt:lpstr>
      <vt:lpstr>STOCKHOLDERS' EQUITY (Tables)</vt:lpstr>
      <vt:lpstr>NET INCOME (LOSS) PER SHARE (Ta</vt:lpstr>
      <vt:lpstr>INCOME TAXES (Tables)</vt:lpstr>
      <vt:lpstr>INFORMATION ABOUT REVENUE AND38</vt:lpstr>
      <vt:lpstr>SUMMARY OF SIGNIFICANT ACCOUN39</vt:lpstr>
      <vt:lpstr>SUMMARY OF SIGNIFICANT ACCOUN40</vt:lpstr>
      <vt:lpstr>FAIR VALUE OF FINANCIAL INSTR41</vt:lpstr>
      <vt:lpstr>MARKETABLE SECURITIES (Schedule</vt:lpstr>
      <vt:lpstr>MARKETABLE SECURITIES (Schedu43</vt:lpstr>
      <vt:lpstr>ACQUISITIONS (Summary of Purcha</vt:lpstr>
      <vt:lpstr>ACQUISITIONS (Summary of Estima</vt:lpstr>
      <vt:lpstr>ACQUISITIONS (Schedule of Pro F</vt:lpstr>
      <vt:lpstr>CASH AND CASH EQUIVALENTS (Deta</vt:lpstr>
      <vt:lpstr>PROPERTY, EQUIPMENT AND SOFTW48</vt:lpstr>
      <vt:lpstr>GOODWILL AND INTANGIBLE ASSET49</vt:lpstr>
      <vt:lpstr>GOODWILL AND INTANGIBLE ASSET50</vt:lpstr>
      <vt:lpstr>GOODWILL AND INTANGIBLE ASSET51</vt:lpstr>
      <vt:lpstr>ACCRUED LIABILITIES (Details)</vt:lpstr>
      <vt:lpstr>OTHER INCOME (EXPENSE), NET (De</vt:lpstr>
      <vt:lpstr>COMMITMENTS AND CONTINGENCIES54</vt:lpstr>
      <vt:lpstr>COMMITMENTS AND CONTINGENCIES55</vt:lpstr>
      <vt:lpstr>STOCKHOLDERS' EQUITY (Class of </vt:lpstr>
      <vt:lpstr>STOCKHOLDERS' EQUITY (Award Com</vt:lpstr>
      <vt:lpstr>STOCKHOLDERS' EQUITY (Schedule </vt:lpstr>
      <vt:lpstr>STOCKHOLDERS' EQUITY (Schedul59</vt:lpstr>
      <vt:lpstr>STOCKHOLDERS' EQUITY (Schedul60</vt:lpstr>
      <vt:lpstr>STOCKHOLDERS' EQUITY (Summary o</vt:lpstr>
      <vt:lpstr>STOCKHOLDERS' EQUITY (Schedul62</vt:lpstr>
      <vt:lpstr>STOCKHOLDERS' EQUITY (Schedul63</vt:lpstr>
      <vt:lpstr>STOCKHOLDERS' EQUITY (Schedul64</vt:lpstr>
      <vt:lpstr>NET INCOME (LOSS) PER SHARE (Na</vt:lpstr>
      <vt:lpstr>NET INCOME (LOSS) PER SHARE (Sc</vt:lpstr>
      <vt:lpstr>NET INCOME (LOSS) PER SHARE (67</vt:lpstr>
      <vt:lpstr>INCOME TAXES (Schedule of Incom</vt:lpstr>
      <vt:lpstr>INCOME TAXES (Schedule of Inc69</vt:lpstr>
      <vt:lpstr>INCOME TAXES (Reconciliation of</vt:lpstr>
      <vt:lpstr>INCOME TAXES (Schedule of Defer</vt:lpstr>
      <vt:lpstr>INCOME TAXES (Reconciliation 72</vt:lpstr>
      <vt:lpstr>INCOME TAXES (Narrative) (Detai</vt:lpstr>
      <vt:lpstr>INFORMATION ABOUT REVENUE AND74</vt:lpstr>
      <vt:lpstr>INFORMATION ABOUT REVENUE AND75</vt:lpstr>
      <vt:lpstr>INFORMATION ABOUT REVENUE AND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16:17Z</dcterms:created>
  <dcterms:modified xmlns:dcterms="http://purl.org/dc/terms/" xmlns:xsi="http://www.w3.org/2001/XMLSchema-instance" xsi:type="dcterms:W3CDTF">2016-02-24T16:16:17Z</dcterms:modified>
  <dc:title xmlns:dc="http://purl.org/dc/elements/1.1/">Untitled</dc:title>
  <dc:description xmlns:dc="http://purl.org/dc/elements/1.1/"/>
  <dc:subject xmlns:dc="http://purl.org/dc/elements/1.1/"/>
  <cp:keywords/>
  <cp:category/>
</cp:coreProperties>
</file>